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Organization and Description of" sheetId="7" r:id="rId7"/>
    <s:sheet name="Summary of Significant Accounti" sheetId="8" r:id="rId8"/>
    <s:sheet name="Rents Receivable, Net" sheetId="9" r:id="rId9"/>
    <s:sheet name="Real Estate Investments" sheetId="10" r:id="rId10"/>
    <s:sheet name="Lease Intangibles" sheetId="11" r:id="rId11"/>
    <s:sheet name="Debt" sheetId="12" r:id="rId12"/>
    <s:sheet name="Fair Value of Financial Instrum" sheetId="13" r:id="rId13"/>
    <s:sheet name="Related Party Transactions" sheetId="14" r:id="rId14"/>
    <s:sheet name="Future Minimum Rent Schedule" sheetId="15" r:id="rId15"/>
    <s:sheet name="Commitments and Contingencies" sheetId="16" r:id="rId16"/>
    <s:sheet name="Stockholder's Equity" sheetId="17" r:id="rId17"/>
    <s:sheet name="Quarterly Financial Information" sheetId="18" r:id="rId18"/>
    <s:sheet name="Subsequent Events" sheetId="19" r:id="rId19"/>
    <s:sheet name="Schedule III - Real Estate Prop" sheetId="20" r:id="rId20"/>
    <s:sheet name="Summary of Significant Accoun21" sheetId="21" r:id="rId21"/>
    <s:sheet name="Organization and Description 22" sheetId="22" r:id="rId22"/>
    <s:sheet name="Summary of Significant Accoun23" sheetId="23" r:id="rId23"/>
    <s:sheet name="Rents Receivable, Net (Tables)" sheetId="24" r:id="rId24"/>
    <s:sheet name="Real Estate Investments (Tables" sheetId="25" r:id="rId25"/>
    <s:sheet name="Lease Intangibles (Tables)" sheetId="26" r:id="rId26"/>
    <s:sheet name="Debt (Tables)" sheetId="27" r:id="rId27"/>
    <s:sheet name="Future Minimum Rent Schedule (T" sheetId="28" r:id="rId28"/>
    <s:sheet name="Stockholder's Equity (Tables)" sheetId="29" r:id="rId29"/>
    <s:sheet name="Quarterly Financial Informati30" sheetId="30" r:id="rId30"/>
    <s:sheet name="Organization and Description 31" sheetId="31" r:id="rId31"/>
    <s:sheet name="Organization and Description 32" sheetId="32" r:id="rId32"/>
    <s:sheet name="Summary of Significant Accoun33" sheetId="33" r:id="rId33"/>
    <s:sheet name="Summary of Significant Accoun34" sheetId="34" r:id="rId34"/>
    <s:sheet name="Rents Receivable, Net - Compone" sheetId="35" r:id="rId35"/>
    <s:sheet name="Real Estate Investments - Sched" sheetId="36" r:id="rId36"/>
    <s:sheet name="Real Estate Investments - Sch37" sheetId="37" r:id="rId37"/>
    <s:sheet name="Real Estate Investments - Sch38" sheetId="38" r:id="rId38"/>
    <s:sheet name="Real Estate Investments - Addit" sheetId="39" r:id="rId39"/>
    <s:sheet name="Real Estate Investments - Sch40" sheetId="40" r:id="rId40"/>
    <s:sheet name="Real Estate Investments - Sch41" sheetId="41" r:id="rId41"/>
    <s:sheet name="Real Estate Investments - Sch42" sheetId="42" r:id="rId42"/>
    <s:sheet name="Real Estate Investments - Sch43" sheetId="43" r:id="rId43"/>
    <s:sheet name="Lease Intangibles - Schedule of" sheetId="44" r:id="rId44"/>
    <s:sheet name="Lease Intangibles - Estimated A" sheetId="45" r:id="rId45"/>
    <s:sheet name="Debt - Summary of Secured Indeb" sheetId="46" r:id="rId46"/>
    <s:sheet name="Debt - Summary of Secured Ind47" sheetId="47" r:id="rId47"/>
    <s:sheet name="Debt - Schedule of Principal Re" sheetId="48" r:id="rId48"/>
    <s:sheet name="Fair Value of Financial Instr49" sheetId="49" r:id="rId49"/>
    <s:sheet name="Related Party Transactions - Ad" sheetId="50" r:id="rId50"/>
    <s:sheet name="Future Minimum Rent Schedule - " sheetId="51" r:id="rId51"/>
    <s:sheet name="Future Minimum Rent Schedule 52" sheetId="52" r:id="rId52"/>
    <s:sheet name="Commitments and Contingencies -" sheetId="53" r:id="rId53"/>
    <s:sheet name="Stockholder's Equity - Addition" sheetId="54" r:id="rId54"/>
    <s:sheet name="Stockholder's Equity - Summary " sheetId="55" r:id="rId55"/>
    <s:sheet name="Stockholder's Equity - Schedule" sheetId="56" r:id="rId56"/>
    <s:sheet name="Quarterly Financial Informati57" sheetId="57" r:id="rId57"/>
    <s:sheet name="Subsequent Events - Additional " sheetId="58" r:id="rId58"/>
    <s:sheet name="Schedule III - Real Estate Pr59" sheetId="59" r:id="rId59"/>
    <s:sheet name="Schedule III - Real Estate Pr60" sheetId="60" r:id="rId60"/>
    <s:sheet name="Schedule III - Summary of Real " sheetId="61" r:id="rId61"/>
  </s:sheets>
  <s:definedNames/>
  <s:calcPr calcId="124519" calcMode="auto" fullCalcOnLoad="1"/>
</s:workbook>
</file>

<file path=xl/sharedStrings.xml><?xml version="1.0" encoding="utf-8"?>
<sst xmlns="http://schemas.openxmlformats.org/spreadsheetml/2006/main" uniqueCount="782">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IO</t>
  </si>
  <si>
    <t>Entity Registrant Name</t>
  </si>
  <si>
    <t>City Office REI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Real estate properties, cost</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financing costs, net of accumulated amortization</t>
  </si>
  <si>
    <t>Deferred leasing costs, net of accumulated amortization</t>
  </si>
  <si>
    <t>Acquired lease intangibles assets, net</t>
  </si>
  <si>
    <t>Prepaid expenses and other assets</t>
  </si>
  <si>
    <t>Total Assets</t>
  </si>
  <si>
    <t>Liabilities:</t>
  </si>
  <si>
    <t>Debt</t>
  </si>
  <si>
    <t>Accounts payable and accrued liabilities</t>
  </si>
  <si>
    <t>Deferred rent</t>
  </si>
  <si>
    <t>Tenant rent deposits</t>
  </si>
  <si>
    <t>Acquired lease intangibles liability, net</t>
  </si>
  <si>
    <t>Dividend distributions payable</t>
  </si>
  <si>
    <t>Earn-out liability</t>
  </si>
  <si>
    <t>Total Liabilities</t>
  </si>
  <si>
    <t>Commitments and Contingencies (Note 10)</t>
  </si>
  <si>
    <t xml:space="preserve"> </t>
  </si>
  <si>
    <t>Equity:</t>
  </si>
  <si>
    <t>Common stock, $0.01 par value, 100,000,000 shares authorized, 12,517,777 and 12,279,110 shares issued and outstanding</t>
  </si>
  <si>
    <t>Additional paid-in capital</t>
  </si>
  <si>
    <t>Accumulated deficit</t>
  </si>
  <si>
    <t>Total Stockholders' Equity</t>
  </si>
  <si>
    <t>Operating Partnership unitholders' non-controlling interests</t>
  </si>
  <si>
    <t>Non-controlling interests in properti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and Combined Statements of Operations - USD ($) shares in Thousands, $ in Thousands</t>
  </si>
  <si>
    <t>Dec. 31, 2013</t>
  </si>
  <si>
    <t>Revenues:</t>
  </si>
  <si>
    <t>Rental income</t>
  </si>
  <si>
    <t>Expense reimbursement</t>
  </si>
  <si>
    <t>Other</t>
  </si>
  <si>
    <t>Total Revenues</t>
  </si>
  <si>
    <t>Operating Expenses:</t>
  </si>
  <si>
    <t>Property operating expenses</t>
  </si>
  <si>
    <t>Acquisition costs</t>
  </si>
  <si>
    <t>Stock-based compensation</t>
  </si>
  <si>
    <t>General and administrative</t>
  </si>
  <si>
    <t>Base management fee</t>
  </si>
  <si>
    <t>External advisor acquisition</t>
  </si>
  <si>
    <t>Depreciation and amortization</t>
  </si>
  <si>
    <t>Total Operating Expenses</t>
  </si>
  <si>
    <t>Operating Income</t>
  </si>
  <si>
    <t>Interest Expense:</t>
  </si>
  <si>
    <t>Contractual interest expense</t>
  </si>
  <si>
    <t>Amortization of deferred financing costs</t>
  </si>
  <si>
    <t>Interest expense, net</t>
  </si>
  <si>
    <t>Change in fair value of earn-out</t>
  </si>
  <si>
    <t>Net income / (loss)</t>
  </si>
  <si>
    <t>Less: Net (income)/loss attributable to non-controlling interests in properties</t>
  </si>
  <si>
    <t>Less: Net loss attributable to Operating Partnership unitholders' non-controlling interests</t>
  </si>
  <si>
    <t>Net loss attributable to stockholders</t>
  </si>
  <si>
    <t>Net loss per share:</t>
  </si>
  <si>
    <t>Basic and diluted</t>
  </si>
  <si>
    <t>Weighted average common shares outstanding:</t>
  </si>
  <si>
    <t>Dividend distributions declared per common share and unit</t>
  </si>
  <si>
    <t>Predecessor [Member]</t>
  </si>
  <si>
    <t>Loss on early extinguishment of Predecessor debt</t>
  </si>
  <si>
    <t>Gain on equity investment</t>
  </si>
  <si>
    <t>Canadian offering costs</t>
  </si>
  <si>
    <t>Equity in income of unconsolidated entity</t>
  </si>
  <si>
    <t>Less: Net loss/(income) attributable to Predecessor</t>
  </si>
  <si>
    <t>Consolidated and Combined Statements of Changes in Equity - USD ($) $ in Thousands</t>
  </si>
  <si>
    <t>Total</t>
  </si>
  <si>
    <t>Secondary Public Offering Total [Member]</t>
  </si>
  <si>
    <t>Common Stock [Member]</t>
  </si>
  <si>
    <t>Common Stock [Member]Secondary Public Offering Total [Member]</t>
  </si>
  <si>
    <t>Additional Paid-in Capital [Member]</t>
  </si>
  <si>
    <t>Additional Paid-in Capital [Member]Secondary Public Offering Total [Member]</t>
  </si>
  <si>
    <t>Accumulated Deficit [Member]</t>
  </si>
  <si>
    <t>Predecessor Equity [Member]</t>
  </si>
  <si>
    <t>Parent [Member]</t>
  </si>
  <si>
    <t>Parent [Member]Secondary Public Offering Total [Member]</t>
  </si>
  <si>
    <t>Operating Partnership Unitholders' Non-controlling Interests [Member]</t>
  </si>
  <si>
    <t>Operating Partnership Unitholders' Non-controlling Interests [Member]Secondary Public Offering Total [Member]</t>
  </si>
  <si>
    <t>Non-controlling Interests in Properties [Member]</t>
  </si>
  <si>
    <t>Beginning balance (Predecessor [Member]) at Dec. 31, 2012</t>
  </si>
  <si>
    <t>Contributions | Predecessor [Member]</t>
  </si>
  <si>
    <t>Distributions | Predecessor [Member]</t>
  </si>
  <si>
    <t>Net income/(loss) | Predecessor [Member]</t>
  </si>
  <si>
    <t>Ending balance (Predecessor [Member]) at Dec. 31, 2013</t>
  </si>
  <si>
    <t>Ending balance (Predecessor [Member]) at Apr. 20, 2014</t>
  </si>
  <si>
    <t>Beginning balance (Predecessor [Member]) at Dec. 31, 2013</t>
  </si>
  <si>
    <t>Ending balance at Dec. 31, 2014</t>
  </si>
  <si>
    <t>Ending balance, shares at Dec. 31, 2014</t>
  </si>
  <si>
    <t>Net proceeds from sale of common shares, values</t>
  </si>
  <si>
    <t>Beginning balance (Predecessor [Member]) at Apr. 20, 2014</t>
  </si>
  <si>
    <t>Net proceeds from sale of common shares</t>
  </si>
  <si>
    <t>Formation Transaction</t>
  </si>
  <si>
    <t>Formation Transaction, shares</t>
  </si>
  <si>
    <t>Restricted stock award grants, values</t>
  </si>
  <si>
    <t>Dividend distributions declared</t>
  </si>
  <si>
    <t>Distributions</t>
  </si>
  <si>
    <t>Net income/(loss)</t>
  </si>
  <si>
    <t>Conversion of OP units to shares, values</t>
  </si>
  <si>
    <t>Conversion of OP units to shares, shares</t>
  </si>
  <si>
    <t>Restricted stock award grants, shares</t>
  </si>
  <si>
    <t>Earn out payment in shares, values</t>
  </si>
  <si>
    <t>Earn out payment in shares, shares</t>
  </si>
  <si>
    <t>Ending balance at Dec. 31, 2015</t>
  </si>
  <si>
    <t>Ending balance, shares at Dec. 31, 2015</t>
  </si>
  <si>
    <t>Consolidated and Combined Statements of Cash Flows - USD ($) $ in Thousands</t>
  </si>
  <si>
    <t>Cash Flows from Operating Activities:</t>
  </si>
  <si>
    <t>Net loss</t>
  </si>
  <si>
    <t>Adjustments to reconcile net loss to net cash provided by operating activities:</t>
  </si>
  <si>
    <t>Amortization of above/below market leases</t>
  </si>
  <si>
    <t>Increase in straight-line rent</t>
  </si>
  <si>
    <t>Non-cash stock compensation</t>
  </si>
  <si>
    <t>Changes in non-cash working capital:</t>
  </si>
  <si>
    <t>Net Cash Provided By Operating Activities</t>
  </si>
  <si>
    <t>Cash Flows to Investing Activities:</t>
  </si>
  <si>
    <t>Additions to real estate properties</t>
  </si>
  <si>
    <t>Acquisition of real estate, net of cash assumed</t>
  </si>
  <si>
    <t>Deferred leasing cost</t>
  </si>
  <si>
    <t>Net Cash Used In Investing Activities</t>
  </si>
  <si>
    <t>Cash Flows from Financing Activities:</t>
  </si>
  <si>
    <t>Debt issuance and extinguishment costs</t>
  </si>
  <si>
    <t>Proceeds from mortgage loans payable</t>
  </si>
  <si>
    <t>Proceeds of revolving credit facility</t>
  </si>
  <si>
    <t>Repayment of mortgage loans payable</t>
  </si>
  <si>
    <t>Distributions to non-controlling interests in properties</t>
  </si>
  <si>
    <t>Dividend distributions paid to stockholders and Operating Partnership unitholders</t>
  </si>
  <si>
    <t>Change in restricted cash</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for interest</t>
  </si>
  <si>
    <t>Earn-out payment in shares</t>
  </si>
  <si>
    <t>Loss on early extinguishment of debt</t>
  </si>
  <si>
    <t>Other professional fees</t>
  </si>
  <si>
    <t>Distribution from unconsolidated entity</t>
  </si>
  <si>
    <t>Net proceeds from issuance of common shares</t>
  </si>
  <si>
    <t>Formation transactions</t>
  </si>
  <si>
    <t>Net proceeds from secondary public offering</t>
  </si>
  <si>
    <t>Redemption of common stock and common units held by Operating Partnership non-controlling interests</t>
  </si>
  <si>
    <t>Repayment of revolving credit facility</t>
  </si>
  <si>
    <t>Contributions from partners and members</t>
  </si>
  <si>
    <t>Contributions from non-controlling interests in properties</t>
  </si>
  <si>
    <t>Distributions to partners and members</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in the Operating Partnership. Both the Company and the
Operating Partnership commenced operations upon completion of the
IPO and certain related formation transactions (the
“Formation Transaction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partnership agreement to manage and
conduct the Operating Partnership’s business, subject to
limited approval and voting rights of the limited partners.
City Office REIT, Inc. Predecessor (the “Predecessor”)
represents the combination of the six properties outlined below
(the “Properties”). The Predecessor does not represent
a legal entity. The Predecessor and its related assets and
liabilities are under common control and were contributed to a
newly formed Operating Partnership in connection with the IPO of
the Company on April 21, 2014.
The historical financial results in these financial statements for
periods prior to April 21, 2014 relate to the Predecessor. The
Predecessor is comprised of the following properties:
• City Center
• Central Fairwinds
• AmberGlen
• Washington Group Plaza
• Corporate Parkway
• Cherry Creek
The Company has elected to be taxed and to continue to operate in a
manner that will allow it to continue to qualify as a real estate
investment trust (“REIT”).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
Pursuant to the Jumpstart Our Business Startups Act (the
“JOBS Act”), the Company qualifies as an emerging
growth company (“EGC”). An EGC may choose to take
advantage of the extended private company transition period
provided for complying with new or revised accounting standards
that may be issued by the Financial Accounting Standards Board
(“FASB”) or the Securities and Exchange Commission (the
“SEC”). The Company has elected to opt out of such
extended transition period. This election is irrevocable.
Initial Public Offering and Formation
Transactions
The Company’s operations are carried on primarily through the
Operating Partnership and wholly owned subsidiaries of the
Operating Partnership. Both the Company and the Operating
Partnership commenced operations upon completion of the IPO and
certain related Formation Transactions.
On April 21, 2014, the Company closed the IPO, pursuant to
which it sold 5,800,000 shares of common stock to the public at a
public offering price of $12.50 per share. The Company raised $72.5
million in gross proceeds, resulting in net proceeds to us of
approximately $63.4 million after deducting approximately $5.1
million in underwriting discounts and approximately $4.0 million in
other expenses relating to the IPO. On May 9, 2014, the
underwriters of the IPO exercised their overallotment option to
purchase an additional 782,150 shares of the Company’s common
stock at the IPO price of $12.50 a share resulting in additional
gross proceeds of approximately $9.8 million. The net proceeds to
the Company were $9.1 million after deducting approximately $0.7
million in underwriting discounts. The Company’s common stock
began trading on the New York Stock Exchange under the symbol
“CIO” on April 15, 2014.
The Company contributed the net proceeds of the IPO to the
Operating Partnership in exchange for common units in the Operating
Partnership. The Operating Partnership utilized a portion of the
net proceeds of the IPO to pay fees in connection with the
assumption of the indebtedness, pay expenses incurred in connection
with the IPO and Formation Transactions and repay loans that were
made to several of the contributing entities by certain investors
in such entities. The remaining funds were used for general working
capital purposes and to fund acquisitions.
Pursuant to the Formation Transactions and exercise of the
underwriters’ overallotment option, the Operating Partnership
acquired a 100% interest in each of the Washington Group Plaza,
Cherry Creek and Corporate Parkway properties and acquired an
approximate 76% economic interest in the AmberGlen property, 90%
interest in the Central Fairwinds property and 95% interest in the
City Center property. These initial property interests were
contributed in exchange for 3,731,209 common units, 1,858,860
common stock and $19.4 million of cash. On May 9, 2014,
subsequent to the exercise of the underwriters’ overallotment
option, 479,305 common units and 248,095 common stock were redeemed
for $9.1 million in cash.
In connection with the IPO and Formation Transactions, the Company,
through its Operating Partnership, extinguished the loan on the
Central Fairwinds property and completed a refinancing of three
properties (Cherry Creek, City Center and Corporate Parkway) with a
new $95 million non-recourse mortgage loan and proceeds from the
IPO. The loan bears a fixed interest rate of 4.34% and matures on
May 6, 2021.
The following is a summary of the Predecessor Statements of
Operations for the period from January 1, 2014 through
April 20, 2014, and the Company’s Statement of
Operations for the period from April 21, 2014 through
December 31, 2014. These amounts are included in the
consolidated and combined statement of operations herein for the
year ended December 31, 2014. All balances as of
December 31, 2013 are those of the Predecessor.
(in thousands)
Predecessor
City Office REIT, Inc.
January 1, 2014
April 21, 2014 through
Revenues:
Rental income $ 8,865 $ 24,371
Expense reimbursement 555 2,314
Other 343 448
Total Revenues 9,763 27,133
Operating Expenses
Property operating expenses 3,775 10,557
Acquisition costs 806 1,327
Stock-based compensation
— 1,091
General and administrative 79 1,235
Base management fees
— 682
Depreciation and amortization 3,862 10,867
Total Operating Expenses 8,522 25,759
Operating income 1,241 1,374
Interest expense, net (3,772 ) (7,180 )
Change in fair value of earn-out
— (1,048 )
Gain on equity investment 4,475
—
Net income / (loss) 1,944 (6,854 )
Net loss / (income) attributable to non-controlling interests in
properties 29 (111 )
Net income attributable to Predecessor 1,973
—
Net loss attributable to Operating Partnership unitholders’
non-controlling interests 1,955
Net loss attributable to stockholders (5,010 )</t>
  </si>
  <si>
    <t>Summary of Significant Accounting Policies</t>
  </si>
  <si>
    <t>Accounting Policies [Abstract]</t>
  </si>
  <si>
    <t>2. Summary of Significant Accounting Policies
Basis of Preparation and Summary of Significant Accounting
Policies
The accompanying consolidated and combined financial statements
were prepared in accordance with accounting principles generally
accepted in the United States (“GAAP”) and include the
financial position and results of operations of the Company, the
Operating Partnership and its wholly owned subsidiaries. All
significant intercompany transactions and balances have been
eliminated on consolidation.
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in the Predecessor
financial statements.
Use of Estimates
The preparation of financial statements in conformity with GAAP
requires management to make certain estimates and assumptions that
affect the reported amounts of assets and liabilities, the
disclosure of contingent assets and liabilities as of the date of
the consolidated and combined financial statements and the reported
amounts of revenues and expenses during the period. Significant
items subject to such estimates and assumptions include allocation
of the purchase price of acquired real estate properties among
tangible and intangible assets, determination of the useful life of
real estate properties and other long lived assets and the
valuation of the earn-out liability on the Central Fairwinds
property. Such estimates are based on management’s best
judgment, after considering past, current and expected events and
economic conditions. Actual results could differ from
management’s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Rent Receivable, Net
The Company continuously monitors collections from tenants and
makes a provision for estimated losses based upon historical
experience and any specific tenant collection issues that the
Company has identified. As of December 31, 2015 and 2014, the
Company’s allowance for doubtful accounts was not
significant.
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leases and value of tenant relationships, based in each case on
their fair values. Acquisition costs are expensed as incurred in
the accompanying combined statements of operations. Also,
non-controlling interests acquired are recorded at estimated fair
market value.
The fair value of the tangible assets of an acquired property
(which includes land, buildings and improvements and fixtures and
equipment) is determined by valuing the property as if it were
vacant. The “as-if-vacant” value is then allocated to
land and buildings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he fair value of above-market and below-market lease values are
recorded based on the difference between the current in-place lease
rent and management’s estimate of current market rents.
Below-market lease intangibles are recorded as part of acquired
lease intangibles liability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fair value of acquired in-place leases are recorded based on
the costs management estimates the Company would have incurred to
lease the property to the occupancy level of the property at the
date of acquisition. Such estimates include the fair value of
leasing commissions and legal costs that would be incurred to lease
the property to this occupancy level. Additionally, management
evaluates the time period over which such occupancy level would be
achieved and includes an estimate of the net operating costs
incurred during the lease-up period. Acquired in-place leases are
amortized on a straight-line basis over the term of the individual
leases.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Real Estate Properties
Real estate properties are stated at cost less accumulated
depreciation, except land. Depreciation is computed on the
straight-line basis over estimated useful lives of:
Years
Buildings and improvement 29-50
Furniture, fixtures and equipment 4-7
Expenditures for maintenance and repairs are charged to operations
as incurred.
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Investment in Unconsolidated Entity
The Company accounts for its investment in the unconsolidated
entity using the equity method as it does not exercise control over
significant asset decisions such as buying, selling or financing
nor is it the primary beneficiary under Accounting Standards
Updates (“ASC”) Topic 810 Consolidation. Under the
equity method, the Company increases its investment balance by
recording its proportionate share of net income and contributions
and decreases its investment balance by recording its proportionate
share of net loss and distributions.
The Company reviews its investment in unconsolidated entity for
other-than-temporary declines in market value when there is an
event or a change in circumstances that indicates that the carrying
amount may not be recoverable. In this analysis of fair value, the
Company uses a discounted cash flow analysis to estimate the fair
value of its investment taking into account expected cash flow from
operations, holding period and net proceeds from the dispositions
of the property. Any decline that is not expected to be recovered
is considered other than temporary and an impairment charge is
recorded as a reduction in the carrying value of the investment.
For the year ended December 31, 2013, there were no impairment
charges related to the Company’s investment in unconsolidated
entity.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Income Taxes
The Company has elected to be taxed and to continue to operate in a
manner that will allow it to continue to qualify as a REIT.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For periods prior to the completion of the IPO and the Formation
Transactions on April 21, 2014, no provision was made for U.S.
federal, state or local income taxes because profits and losses of
the Predecessor flowed through to its respective partners, members
and shareholders who were individually responsible for reporting
such amounts.
For periods subsequent to the completion of the IPO and the
Formation Transactions, the taxable REIT subsidiaries are subject
to federal, state and local corporate income taxes to the extent
there is taxable income.
Non-controlling Interests
The Company follows the provisions pertaining to non-controlling
interests of ASC Topic 810. A non-controlling interest is the
portion of equity in a subsidiary not attributable, directly or
indirectly, to a parent. Among other matters, the non-controlling
interest standards require that non-controlling interests be
reported as part of equity in the consolidated balance sheet
(separately from the controlling interest’s equity).
Upon completion of the IPO and Formation Transactions and exercise
of the underwriters’ overallotment option, the Operating
Partnership issued 3,251,904 common units of limited partnership
interest to the Predecessor’s prior investors as partial
consideration for the contribution of their interest in the
Predecessor to the Operating Partnership. Non-controlling interest
in the Company represents common units of the Operating Partnership
held by the Predecessor’s prior investors.
On December 10, 2014, we completed a public offering pursuant
to which we sold 3,750,000 of our common stock to the public. On
December 23, 2014, the underwriters of the offering exercised
their overallotment option to purchase an additional 512,664 shares
of our common stock which was used entirely to redeem 336,195
common units and 176,469 common stock held by the Operating
Partnerships’ non-controlling interest.
As of December 31, 2015 and 2014, the Company held an 80.3%
and 80.8% interest, respectively, in the Operating Partnership. As
the sole general partner and the majority interest holder, the
Company consolidates the financial position and results of
operations of the Operating Partnership.
Equity-Based Compensation
The Company accounts for equity-based compensation, including
shares of restricted stock units, in accordance with ASC Topic 718
Compensation—Stock Compensation, which requires the Company
to recognize an expense for the fair value of equity-based awards.
The estimated fair value of restricted stock units is amortized
over their respective vesting periods.
Earnings per Share
The Company calculates net income per share based upon the weighted
average shares outstanding from January 1 to December 31,
2015 and for the period beginning April 21—December 1,
2014 for the prior year. Diluted earnings per share is calculated
after giving effect to all potential dilutive shares outstanding
during the period. There were 3,070,405 and 2,915,709 potentially
dilutive shares outstanding related to the issuance of common units
held by non-controlling interests during the year ended
December 31, 2015 and 2014 respectively; however, the shares
were excluded from the computation of diluted shares as their
impact would have been anti-dilutive. As a result, the number of
diluted outstanding shares was equal to the number of basic
outstanding shares.
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
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Fees and costs incurred in connection with
obtaining financing are deferred and amortized over the term of the
related debt obligation.
Accumulated amortization of deferred leasing costs as of
December 31, 2015 and 2014 was $2,257,551 and $1,496,605,
respectively.
Offering Costs
Costs related to the IPO and Formation Transactions paid by the
Company’s Predecessor were reimbursed from the proceeds of
the IPO.
Segment Reporting
The Company operates in one industry segment, commercial real
estate.
New Accounting Pronouncements
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we expect to
be entitled in exchange for those goods or services. This standard
is effective for interim or annual periods beginning after
December 15, 2017, and allows for either full retrospective or
modified retrospective adoption. Early adoption of this standard is
not allowed. We are currently evaluating the impact the adoption of
Topic 606 will have on our financial statements.
In January 2015, the FASB issued ASU No. 2015-01,
“Income Statement—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We do
not expect any impact of adopting this new accounting standard on
our financial statements.
In February 2015, the Financial Accounting Standards Board
(“FASB”) issued Accounting Standards Update
(“ASU”) 2015-02, Consolidation (Topic
810)—Amendments to the Consolidation Analysis, which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
In April 2015, the FASB issued ASU 2015-3, Simplifying the
Presentation of Debt Issuance Costs,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will adopt ASU 2015-3 on
January 1, 2016, and it is not expected to have a material
impact on the Company’s consolidated financial statements and
disclosures.
In September 2015, the FASB issued ASU 2015-16, Simplifying the
Accounting for Measurement-Period Adjustments.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is effective for annual reporting
periods beginning after December 15, 2015. The Company does
not expect ASU 2015-16 to have a material impact on the
Company’s consolidated financial statements and
disclosures.
In February 2016, the FASB issued ASU 2016-02, Leases.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urrently evaluating the impact of adopting the new leases
standard on our consolidated financial statements.</t>
  </si>
  <si>
    <t>Rents Receivable, Net</t>
  </si>
  <si>
    <t>Text Block [Abstract]</t>
  </si>
  <si>
    <t>3. Rents Receivable, Net
The Company’s rents receivable is comprised of the following
components (in thousands):
December 31, December 31,
Billed receivables $ 588 $ 585
Straight-line receivables 13,794 7,396
Total rents receivable $ 14,382 $ 7,981
Substantially all of these assets have been pledged as collateral
for mortgage loans payable (see Note 7).</t>
  </si>
  <si>
    <t>Real Estate Investments</t>
  </si>
  <si>
    <t>Real Estate [Abstract]</t>
  </si>
  <si>
    <t>4. Real Estate Investments
Acquisitions
During the years ended December 31, 2015, 2014 and 2013 the
Company acquired the following properties:
Property Date Acquired Percentage Owned
Corporate Parkway May 2013 100 %
Washington Group Plaza June 2013 100 % (1)
Cherry Creek January 2014 100 %
Plaza 25 June 2014 100 %
Lake Vista Pointe July 2014 100 %
Florida Research Park Nov 2014 100 %
Logan Tower Feb 2015 100 %
Superior Pointe June 2015 100 %
DTC Crossroads June 2015 100 %
190 Office Center Sept 2015 100 %
Intellicenter Sept 2015 100 %
(1) At acquisition of Washington Group
Plaza in June 2013, the Company held a 90% interest in each of the
properties. Upon the IPO and Formation Transactions, the Company
increased its ownership share in the Washington Group Plaza
property to 100%.
The above acquisitions have been accounted for as business
combinations.
The following table summarizes the Company’s allocations of
the purchase price of assets acquired and liabilities assumed
during the year ended December 31, 2015 (in thousands):
Logan Superior DTC 190 Office Intellicenter Total December 31,
Land $ 1,306 $ 3,153 $ 7,137 $ 7,162 $ 5,244 $ 24,002
Buildings and improvements 7,844 19,250 22,545 39,367 31,359 120,365
Tenant improvements 353 584 638 323 2,919 4,817
Acquired intangible assets 1,274 2,866 4,152 5,673 7,742 21,707
Prepaid expenses and other assets
— 24
— 64
— 88
Accounts payable and other liabilities (48 ) (316 ) (605 ) (720 ) (321 ) (2,010 )
Lease intangible liabilities (306 ) (53 ) (353 ) (805 ) (664 ) (2,181 )
Total Consideration $ 10,423 $ 25,508 $ 33,514 $ 51,064 $ 46,279 $ 166,788
On January 2, 2014, the Predecessor acquired the remaining
57.7% interest it did not already own in ROC-SCCP Cherry Creek I,
LP (“Cherry Creek”) for approximately $12.0 million.
The acquisition was financed through a new $50 million mortgage
loan, the proceeds of which were used to repay $36 million of
existing debt of Cherry Creek, fund the payment of $12.0 million to
the seller, pay $1.2 million of deferred financing costs and $0.8
million in transactions costs.
The Company recognized expenses relating to the Cherry Creek
acquisition of $806,344 for the year ended December 31, 2014.
A gain of $4.5 million was recognized from the fair value
adjustment associated with the Predecessor’s original
ownership due to a change in control, calculated as follows (in
thousands):
Fair value of assets and liabilities acquired $ 56,833
Less existing mortgage in Cherry Creek (36,000 )
20,833
Less cash paid to seller (12,021 )
Fair value of 42.3% equity interest 8,812
Carrying value of investment in Cherry Creek (4,337 )
Gain on existing 42.3% equity interest $ 4,475
The following table summarizes the Company’s allocations of
the purchase price of assets acquired and liabilities assumed
during the year ended December 31, 2014 (in thousands):
Cherry Creek Plaza 25 Lake Vista Florida Research Total December 31, 2014
Land $ 25,745 $ 1,764 $ 4,115 $ 4,415 $ 36,039
Buildings and improvements 15,771 18,487 17,562 16,376 68,196
Tenant improvements 4,372 2,076 3,038 1,399 10,885
Acquired intangible assets 12,009 2,924 3,685 4,309 22,927
Prepaid expenses and other assets
— 2 30 104 136
Accounts payable and other liabilities (815 ) (641 ) (1,733 ) (41 ) (3,230 )
Lease intangible liabilities (249 ) (328 )
—
— (577 )
Total Consideration $ 56,833 $ 24,284 $ 26,697 $ 26,562 $ 134,376
The following table summarizes the Company’s allocations of
the purchase price of assets acquired and liabilities assumed
during the year ended December 31, 2013 (in thousands):
Washington Group Plaza Corporate Total December 31, 2013
Land $ 12,748 $ 3,756 $ 16,504
Buildings and improvements 18,000 18,580 36,580
Tenant improvements 2,717 1,909 4,626
Prepaid expenses and other assets 219 6 225
Deferred leasing costs 12
— 12
Acquired intangible assets 10,470 4,149 14,619
Accounts payable and accrued liabilities (1,234 )
— (1,234 )
Acquired intangible liabilities (18 )
— (18 )
Total Consideration $ 42,914 $ 28,400 $ 71,314
The operating results of the acquired properties, during the years
ended December 31, 2015, 2014 and 2013, since the date of
acquisition have been included in the Company’s consolidated
and combined financial statements. The following table represents
the results of the properties’ operations since the date of
acquisition on a stand-alone basis (in thousands).
Year ended Year ended Year ended
Operating revenues $ 10,047 $ 11,282 $ 7,155
Operating expenses (9,957 ) (10,007 ) (7,570 )
Interest (1,192 ) (3,987 ) (1,754 )
$ (1,102 ) $ (2,712 ) $ (2,169 )
The following table presents the unaudited revenues and income from
continuing operations for Plaza 25, Lake Vista Pointe, Florida
Research Park, Logan Tower, Superior Pointe, DTC Crossroads, 190
Office Center and Intellicenter on a pro forma basis as if the
Company had completed the acquisition of the properties as of
January 1, 2014 (in thousands):
Year ended Year ended
Total revenues as reported by City Office REIT, Inc. and
Predecessor $ 55,052 $ 36,896
Plus: Plaza 25
— 1,650
Lake Vista Pointe
— 1,967
Florida Research Park
— 2,352
Logan Tower 143 1,530
Superior Pointe 1,666 3,178
DTC Crossroads 1,904 3,554
190 Office Center 3,798 5,789
Intellicenter 3,196 4,210
Proforma total revenues $ 65,759 $ 61,126
Total operating income as reported by the City Office REIT, Inc.
and Predecessor $ 4,527 $ 2,615
Property acquisition costs 2,959 (2,959 )
Plus: Plaza 25
— (67 )
Lake Vista Pointe
— 397
Florida Research Park
— (758 )
Logan Tower (13 ) 98
Superior Pointe (86 ) (270 )
DTC Crossroads (59 ) (102 )
190 Office Center (233 ) (537 )
Intellicenter 930 847
Proforma operating income/(loss) $ 8,025 $ (736 )</t>
  </si>
  <si>
    <t>Lease Intangibles</t>
  </si>
  <si>
    <t>Goodwill and Intangible Assets Disclosure [Abstract]</t>
  </si>
  <si>
    <t>5. Lease Intangibles
Lease intangibles and the value of assumed lease obligations as of
December 31, 2015 and 2014 were comprised as follows (in
thousands):
December 31, 2015 Above In Place Leasing Total Below Below Total
Cost $ 5,616 44,478 17,530 67,624 (2,928 ) (138 ) (3,066 )
Accumulated amortization (2,830 ) (17,641 ) (6,163 ) (26,634 ) 750 24 774
$ 2,786 26,837 11,367 40,990 (2,178 ) (114 ) (2,292 )
December 31, 2014 Above In Place Leasing Total Below Below Total
Cost $ 4,762 28,505 12,926 46,193 (746 ) (138 ) (884 )
Accumulated Amortization (1,985 ) (11,159 ) (3,658 ) (16,802 ) 258 20 278
$ 2,777 17,346 9,268 29,391 (488 ) (118 ) (606 )
The estimated aggregate amortization expense for lease intangibles
for the five succeeding years and in the aggregate are as follows
(in thousands):
2016 11,195
2017 8,473
2018 5,469
2019 4,041
2020 3,218
Thereafter 6,302
$ 38,698</t>
  </si>
  <si>
    <t>Debt Disclosure [Abstract]</t>
  </si>
  <si>
    <t>6. Debt
The following table summarizes the secured indebtedness as of
December 31, 2015 and 2014 (in thousands):
Property December 31, December 31, Interest Rate as Maturity
Term Loan (1) $ 14,000 $
— LIBOR+6.00 % (2) September 2016
Revolving Credit Facility (3) 50,000
— LIBOR +2.75 % (2) June 2018
Washington Group Plaza (4) 33,669 34,322 3.85 July 2018
AmberGlen Mortgage Loan (5) 24,729 25,158 4.38 May 2019
Midland Life Insurance (6) 95,000 95,000 4.34 May 2021
Lake Vista Pointe (4) 18,460 18,460 4.28 August 2024
Florida Research Park (4)(7) 17,000 17,000 4.44 December 2024
Plaza 25 (4)(8) 17,000
— 4.10 July 2025
190 Office Center (8) 41,250
— 4.79 October 2025
Intellicenter (8) 33,563
— 4.65 October 2025
Total $ 344,671 $ 189,940
All interest rates are fixed interest rates with the exception of
the revolving credit facility (“Revolving Credit
Facility”) and Term Loan (“Term Loan”) as
explained in footnote 1 below.
(1) The Company is required to maintain a
maximum total leverage ratio of 65%, a minimum liquidity of $3
million and a debt service coverage ratio of no less than
1.60x.
(2) As of December 31, 2015, the one
month LIBOR rate was 0.40%
(3) At December 31, 2015 the
Revolving Credit Facility had $75 million authorized and $50
million drawn. In addition, the Revolving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Revolving Credit Facility requires the Company to maintain a fixed
charge coverage ratio of no less than 1.60x. At December 31,
2015, the Revolving Credit Facility is cross-collateralized by
Central Fairwinds, Logan Tower, Superior Pointe and DTC Crossroads.
On July 14, 2015, the Company entered into an Amendment and
Joinder to its Amended and Restated Credit Agreement which
increased the authorized borrowing capacity under the Credit
Agreement from $35 million to $75 million.
(4) Interest on mortgage loan is payable
monthly plus principal based on 360 months of amortization.
(5) The Company is required to maintain a
minimum net worth of $25 million and a minimum liquidity of $2
million.
(6) The mortgage loan is
cross-collateralized by Corporate Parkway, Cherry Creek and City
Center. Interest only until June 2016 then interest payable monthly
plus principal based on 360 months of amortization. The loan bears
a fixed interest rate of 4.34% and matures on May 6,
2021.
(7) The Company is required to maintain a
minimum net worth of $17 million, minimum liquidity of $1.7 million
and a debt service coverage ratio of no less than 1.15x.
(8) The Company is required to maintain a
debt service coverage ratio of no less than 1.45x, 1.15x, 1.20x
respectively for each of Plaza 25, 190 Office Center and
Intellicenter.
The scheduled principal repayments of mortgage payable as of
December 31, 2015 are as follows (in thousands):
2016 $ 16,034
2017 3,036
2018 85,161
2019 26,629
2020 3,917
Thereafter 209,894
Total $
344,671</t>
  </si>
  <si>
    <t>Fair Value of Financial Instruments</t>
  </si>
  <si>
    <t>Fair Value Disclosures [Abstract]</t>
  </si>
  <si>
    <t>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December 31, 2015 and 2014, the Company did not have any
hedges or derivatives.
The fair value of the Central Fairwinds earn-out (note 10) was
derived by making assumptions on the timing of the lease up of
vacant space and the net effective rents of those new leases and
then applying an 8% discount rate to the resulting cash-flows to
obtain a present value. The earn-out valuation assumes that
approximately 3,000 square feet of additional leasing is completed
between the date of the valuation and the end of the calculation
period which would take the existing occupancy from 88% signed and
committed at December 31, 2015 to 89% by July 2016 and
stabilized at that level thereafter. The average net effective rent
and incremental operating costs per square foot is assumed to be
$14 and $4, respectively.
The estimated fair value of the earn-out liability decreased from
$8.0 million at December 31, 2014 to $5.7 million at
December 31, 2015 primarily due to a $3.2 million payment in
August 2015, satisfied through the issuance of common stock,
partially offset by an increase in the fair value of the remaining
liability during the year ended December 31, 2015 of
approximately $0.9 million.
Level 3 sensitivity analysis:
The Company applies judgment in determining unobservable inputs
used to calculate the fair value of Level 3 instruments. Level 3
instruments held by the Company include the earn-out. The
unobservable inputs used in the valuation of the earn-out primarily
include the net effective rent assumptions. A sensitivity analysis
has been performed to determine the potential gain or loss by
varying the significant unobservable inputs by increasing or
decreasing them by 10%. The impact of applying these other
reasonably possible inputs is a potential loss of $0.1 million and
a potential gain of $0.1 million. This potential gain or loss would
be recorded through profit and loss.
Cash Equivalents, Restricted Cash, Accou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285,900,000 and $192,500,000 as of
December 31, 2015 and December 31, 2014, respectively.
Although the Company has determined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t>
  </si>
  <si>
    <t>Related Party Transactions [Abstract]</t>
  </si>
  <si>
    <t>8. Related Party Transactions
Formation and Equity Transactions
The Formation Transactions were completed on April 21, 2014
through the contribution of the initial properties by Second City
Capital Partners II, Limited Partnership, Second City General
Partner II, Limited Partnership, Gibralt US, Inc., GCC Amberglen
Investments Limited Partnership and Daniel Rapaport (collectively,
the “Second City Group”). The Second City Group
received as consideration for its contribution approximately $19.4
million in cash in accordance with the terms of its contribution
agreement to acquire various non-controlling interests and
eliminate economic incentives in the initial properties. Additional
payments to the Second City Group included $4.9 million for
reimbursement of IPO costs and $1.8 million for working capital. On
May 9, 2014, subsequent to the underwriters’ exercise of
the overallotment option, net proceeds of $9.1 million was paid to
the Second City Group to redeem 479,305 common units and 248,095
shares of common stock.
On December 23, 2014, the underwriters of the secondary public
offering exercised their overallotment option to purchase an
additional 512,664 shares of our common stock at the offering price
of $12.50 a share resulting in additional net proceeds to us of
$6.1 million after deducting underwriting discounts. The $6.1
million proceeds received was paid to the Second City Group to
redeem 336,195 common units and 176,469 shares of common stock.
Property Management Fees
Three of the properties (City Center, Central Fairwinds and
AmberGlen) engaged related parties to perform asset and property
management services for a fee ranging from 3.0% to 3.5% of gross
revenue. Management fees paid to the minority partners of these
three properties totaled $0.5 million and $0.4 million for the
year-ended December 31, 2015 and 2014, respectively.
Advisory and Transaction Fees
During the year ended December 31, 2015 and 2014, the Company
incurred $3.0 million and $1.5 million, respectively, in advisory
and transaction fees payable to the Advisor.
Earn-Out Payment
During the year ended December 31, 2015, a payment of
approximately $3.2 million was made to Second City on
August 6, 2015 and a second payment of approximately $3.8
million was earned and will be made subsequent to year-end in March
2016 under the Earn-Out provision described in Note 10.</t>
  </si>
  <si>
    <t>Future Minimum Rent Schedule</t>
  </si>
  <si>
    <t>Leases [Abstract]</t>
  </si>
  <si>
    <t>9. Future Minimum Rent Schedule
Future minimum lease payments to be received as of
December 31, 2015 under noncancellable operating leases for
the next five years and thereafter are as follows (in
thousands):
2016 $ 52,702
2017 51,421
2018 44,135
2019 38,224
2020 34,882
Thereafter 132,466
$
353,830
The above minimum lease payments to be received do not include
reimbursements from tenants for certain operating expenses and real
estate taxes and do not include early termination payments provided
for in certain leases.
Fifteen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19.7%
of the Company’s total future minimum lease payments as of
December 31, 2015.</t>
  </si>
  <si>
    <t>Commitments and Contingencies</t>
  </si>
  <si>
    <t>Commitments and Contingencies Disclosure [Abstract]</t>
  </si>
  <si>
    <t>10. Commitments and Contingencies
Earn-Out
As part of the Formation Transactions and contribution agreement
with respect to the Central Fairwinds property, the Company is
obligated to make additional payments to Second City (each, an
“Earn-Out Payment”) for up to a five year period
commencing on the initial IPO date of April 21, 2014. Earn-Out
Payments are contingent on the property reaching certain specified
occupancy levels through new leases to qualified tenants and
exceeding a net operating income threshold, which grows annually.
Second City will be entitled to receive an Earn-Out Payment (net of
the associated leasing costs and inclusive of leasing commissions
and tenant improvements/allowances and free rent) as and when the
occupancy of Central Fairwinds reaches each of 70%, 80% and 90%
(each, an “Earn-Out Threshold”) based on the
incremental cash flow generated by new leases and a 7.75%
stabilized capitalization rate. The Company will make any
additional Earn-Out Payment within 30 days of the end of the
Earn-Out Term based on new qualified leases entered into since the
achievement of the last Earn-Out Threshold. Earn-Out Payments will
be subject to a claw-back if a qualified tenant defaults in the
payment of rent and is not replaced with another qualified tenant
(see note 8).
During the year ended December 31, 2015, the 70% and 80%
earn-out occupancy and net operating income thresholds were met.
This triggered a payment of approximately $3.2 million which was
made on August 6, 2015 and a second payment of approximately
$3.8 million which we expect will be made subsequent to year-end in
March 2016.
The estimated fair value of the earn-out liability decreased from
$8.0 million at December 31, 2014 to $5.7 million at
December 31, 2015 primarily due to a $3.2 million payment in
August 2015, satisfied through the issuance of common stock,
partially offset by an increase in the fair value of the remaining
liability during the year ended December 31, 2015 of
approximately $0.9 million.
Tax Protection Agreements
In connection with our initial public offering and the related
Formation Transactions, our Operating Partnership entered into tax
protection agreements that provide that if we dispose of any
interest in our initial properties in a taxable transaction prior
to the fourth anniversary of the completion of our initial public
offering, subject to certain exceptions, we will indemnify certain
contributors of properties in our Formation Transactions for their
tax liabilities attributable to the built-in gain that exists with
respect to our properties as of the time of our initial public
offering and their tax liabilities incurred as a result of such tax
protection payment.
Other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December 31, 2015 management believes that these matters will
not have a material adverse effect, individually or in the
aggregate, on the Company’s financial position or results of
operations.</t>
  </si>
  <si>
    <t>Stockholder's Equity</t>
  </si>
  <si>
    <t>Equity [Abstract]</t>
  </si>
  <si>
    <t>11. Stockholder’s Equity
The Company issued 5,800,000 shares in conjunction with the IPO
resulting in net proceeds of $63.4 million after deducting the
underwriters’ discount and offering expenses. The
underwriters of the IPO exercised their overallotment option to
purchase an additional 782,150 shares of the Company’s common
stock resulting in additional net proceeds to us of $9.1 million
after deducting underwriting discounts.
On December 10, 2014, we completed a secondary public offering
pursuant to which we sold 3,750,000 of our common stock to the
public at a price of $12.50 per share. We raised $46.9 million in
gross proceeds, resulting in net proceeds to us of approximately
$43.6 million after deducting approximately $2.6 million in
underwriting discounts and approximately $0.7 million in other
expenses relating to the offering. On December 23, 2014, the
underwriters of the offering exercised their overallotment option
to purchase an additional 512,664 shares of our common stock at the
offering price of $12.50 a share resulting in additional gross
proceeds to us of approximately $6.4 million resulting in net
proceeds to us of $6.1 million after deducting approximately $0.3
million in underwriting discounts. The net proceeds were used
entirely to redeem 336,195 common units and 176,469 common stock
held by the Operating Partnerships’ non-controlling
interest.
Non-controlling Interests
Non-controlling interests in the Company represent common units of
the Operating Partnership held by the Predecessor’s prior
investors. As of December 31, 2015 and 2014, non-controlling
interests consisted of 3,070,405 and 2,915,709 Operating
Partnership units and represented approximately 19.7% and 19.2% of
the Operating Partnership, respectively. Operating Partnership
units and shares of common stock have essentially the same economic
characteristics, as they share equally in the total net income or
loss distributions of the Operating Partnership. Beginning on or
after the date which is 12 months after the later of the completion
of the initial public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 The Operating Partnership
unitholders are entitled to share in cash distributions from the
Operating Partnership in proportion to its percentage ownership of
common units.
The following table summarizes the non-controlling interests in
properties as of December 31, 2015 and December 31, 2014
(in thousands):
December 31, 2015 December 31, 2014
City Center $ (5 ) $ 32
Central Fairwinds 484 422
AmberGlen (1,154 ) (1,208 )
$ (675 ) $ (754 )
Common Stock and Common Unit Distributions
During the year ended December 31, 2015, the Company declared
aggregate cash distributions to common stockholders and common
unitholders of $14.5 million. The Company paid aggregate cash
distributions of $10.8 million for the year-ended December 31,
2015 and $3.7 million was payable as of December 31, 2015.
During the year ended December 31, 2015, the Company declared
the following distributions per share and unit:
Period Distribution per Declaration Date Record Date Payment Date
January 1, 2015 – March 31, 2015 $ 0.235 March 19,2015 April 3, 2015 April 17, 2015
April 1, 2015 – June 30, 2015 0.235 June 15,2015 July 3, 2015 July 17, 2015
July 1, 2015 – September 30, 2015 0.235 September 15,2015 October 5, 2015 October 19, 2015
October 1, 2015 – December 31, 2015 0.235 December 18,2015 January 6, 2016 January 20, 2016
Total $
0.940
Restricted Stock Units
The Company has an equity incentive plan (“Equity Incentive
Plan”) for certain officers, directors, advisors and
personnel, and, with approval of the board of directors, for
subsidiaries, the Advisor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year ended December 31, 2015, 43,667 restricted
stock units (“RSUs”) were granted to directors and
non-executive employees of the Advisor with a fair value of $0.6
million. On April 21, 2014, 352,272 restricted stock units
(“RSUs”) were granted to the Company’s executive
officers and one of the directors at a grant date fair value of
$12.50 totaling $4.4 million. During the year ended
December 31, 2014, 30,100 RSUs were granted to directors and
non-executive employees of the Advisor with a fair value of $0.4
million. The awards will vest in three equal, annual installments
on each of the first three anniversaries of the date of grant. For
the year ended December 31, 2015 and December 31, 2014,
the Company recognized net compensation expense of $1.9 million and
$1.1 million related to the RSU’s.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t>
  </si>
  <si>
    <t>Quarterly Financial Information</t>
  </si>
  <si>
    <t>Quarterly Financial Information Disclosure [Abstract]</t>
  </si>
  <si>
    <t xml:space="preserve">12. Quarterly Financial Information (unaudited):
The following tables summarize certain selected quarterly financial
data for 2015 and 2014 (in thousands, except per share data):
2015 Quarters
Fourth Third Second First
Operating revenue $ 17,543 $ 14,616 $ 11,634 $ 11,259
Net loss (1,798 ) (2,984 ) (2,086 ) (799 )
Net loss attributable to stockholders (1,551 ) (2,499 ) (1,798 ) (743 )
Net loss per share $ (0.12 ) $ (0.20 ) $ (0.15 ) $ (0.06 )
2014 Quarters
Fourth Third Second First
Operating revenue $ 10,529 $ 9,998 $ 8,393 $ 7,976
Net (loss)/income (1,673 ) (2,374 ) (3,067 ) 2,204
Net loss attributable to stockholders (1,299 ) (1,767 ) (1,944 )
—
Net loss per share $ (0.14 ) $ (0.22 ) $ (0.24 ) $
— </t>
  </si>
  <si>
    <t>Subsequent Events</t>
  </si>
  <si>
    <t>Subsequent Events [Abstract]</t>
  </si>
  <si>
    <t>13. Subsequent Events
On February 1, 2016, the Company closed on the previously
announced management internalization. On November 2, 2015, the
Company and a subsidiary (“Buyer Sub”) entered into a
Stock Purchase Agreement (“Stock Purchase Agreement”)
with certain stockholders of the Advisor and two personal holding
companies that owned stock of the Advisor pursuant to which Buyer
Sub acquired all of the outstanding stock of the Advisor. Pursuant
to the Stock Purchase Agreement, at closing, the Company issued
297,321 shares of its common stock to the sellers, which include
the Company’s three executive officers and Samuel Belzberg, a
director of the Company. In addition, the Company will make cash
payments to the sellers of up to $3.5 million if the
Company’s fully diluted market capitalization reaches the
following thresholds prior to December 31, 2016: $1 million
upon the Company achieving a $200 million fully diluted market
capitalization, an additional $1 million upon the Company achieving
a $225 million fully diluted market capitalization and an
additional $1.5 million upon the Company achieving a $250 million
fully diluted market capitalization (in each case, including in the
calculation of fully diluted market capitalization the value of
units of limited partnership interest in the Company’s
operating partnership held by parties other than the Company at a
value per unit equal to the market price of the Company’s
common stock). As of March 1, 2016, the Company’s fully
diluted market capitalization was $200.8 million.
Effective upon closing of the transactions under the Stock Purchase
Agreement, each of James Farrar, the Company’s Chief
Executive Officer, Gregory Tylee, President and Chief Operating
Officer and Anthony Maretic, Chief Financial Officer, Secretary and
Treasurer entered into an employment agreement with a subsidiary of
the Company and will become employees of the Company. In addition,
at the same time, approximately eleven additional current employees
of the Advisor and its affiliates became employees of the Company
and its subsidiaries and the Company will have offices in
Vancouver, British Columbia and Dallas, Texas.
In connection with the closing of the transactions under the Stock
Purchase Agreement, a subsidiary of the Company entered into an
Administrative Services Agreement (the “Administrative
Services Agreement”) with entities that manage real estate
investment funds affiliated with Second City Capital II Corporation
and Second City Real Estate II Corporation (the “Second City
funds”). James Farrar, Gregory Tylee and one of its
directors, Samuel Belzberg, are officers of the general partners of
the Second City funds and own equity interests in the Second City
funds. The Administrative Services Agreement has a three year term
and pursuant to the agreement, a subsidiary of the Company will
provide various administrative services and support to the entities
managing the Second City funds. The Company’s subsidiary will
receive annual payments for these services under the Administrative
Services Agreement as follows: first 12 months—$1.5 million,
second 12 months—$1.125 million and third 12
months—$0.625 million, for a total of $3.25 million over the
three-year term. In addition, following the expiration of the three
year term of the Administrative Services Agreement, the Company
will agree to make Messrs. Farrar and Tylee available to assist the
Second City funds with respect to certain matters.</t>
  </si>
  <si>
    <t>Schedule III - Real Estate Properties and Accumulated Depreciation</t>
  </si>
  <si>
    <t>SEC Schedule III, Real Estate and Accumulated Depreciation Disclosure [Abstract]</t>
  </si>
  <si>
    <t>SCHEDULE III – REAL ESTATE PROPERTIES AND
ACCUMULATED DEPRECIATION December 31, 2015 (In Thousands)
Description Initial Cost to Costs Gross Amount at Which 2015 Accumulated Date of Date Acquired Depreciation
Encumbrances Land Buildings and Improvements Land Building and Total
AmberGlen $ 25,158 $ 8,790 $ 5,705 $ 3,463 $ 8,790 $ 9,168 $ 17,958 $ 4,410 1984-1998 December 2009 50 Years
City Center 24,500 3,123 10,656 8,547 3,123 19,203 22,326 4,685 1984 December 2010 40 Years
Central Fairwinds
— 1,747 9,751 3,625 1,747 13,376 15,123 1,816 1982 May 2012 40 Years
Corporate Parkway 20,500 3,757 20,489 112 3,757 20,601 24,358 3,175 2006 May 2013 43 Years
Washington Group Plaza 34,322 12,748 20,716 2,947 12,748 23,663 36,411 3,966 1970-1982 June 2013 29 Years
Cherry Creek 50,000 25,745 20,144 239 25,745 20,383 46,128 2,580 1962-1980 January 2014 36 Years
Plaza 25 17,000 1,764 20,563 441 1,764 21,004 22,768 1,960 1981 June 2014 30 Years
Lake Vista Pointe 18,460 4,115 20,600
— 4,115 20,600 24,715 1,377 2007 July 2014 45 Years
Florida Research Park 17,000 4,415 17,775
— 4,415 17,775 22,190 789 1999 November 2014 40 Years
Logan Tower 1,305 8,197 103 1,305 8,300 9,605 337 1983 February 2015 33 Years
Superior Pointe 3,153 19,834 388 3,153 20,222 23,375 460 2000 June 2015 40 Years
DTC Crossroads 7,137 23,184 117 7,137 23,301 30,438 437 1999 June 2015 33 Years
190 Office Centre 1&amp;2 41,250 7,162 39,690 20 7,162 39,710 46,872 550 2001/2008 September 2015 45 Years
Intellicenter 33,563 5,244 34,278
— 5,244 34,278 39,522 367 2008 September 2015 50 Years
$ 281,753 $ 90,205 $ 271,582 $ 20,002 $ 90,205 $ 291,584 $ 381,789 $ 26,909
(1) The aggregate cost for federal tax
purposes as of December 31, 2015 of our real estate assets was
$445,353.
(2) A summary of activity for real estate
and accumulated depreciation for the year ended December 31,
2015 and 2014 is as follows:
2015 2014
Real Estate Properties
Balance, beginning of year $
227,139 $ 107,862
Acquisitions 149,184 115,121
Capital improvements 5,466 4,156
Balance, end of year $ 381,789 $
227,139
Accumulated depreciation
Balance, beginning of year $ 15,311 $ 7,735
Depreciation 11,598 7,576
Balance, end of year $ 26,909 $ 15,311</t>
  </si>
  <si>
    <t>Summary of Significant Accounting Policies (Policies)</t>
  </si>
  <si>
    <t>Basis of Presentation and Summary of Significant Accounting Policies</t>
  </si>
  <si>
    <t>Basis of Preparation and Summary of Significant Accounting
Policies
The accompanying consolidated and combined financial statements
were prepared in accordance with accounting principles generally
accepted in the United States (“GAAP”) and include the
financial position and results of operations of the Company, the
Operating Partnership and its wholly owned subsidiaries. All
significant intercompany transactions and balances have been
eliminated on consolidation.
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in the Predecessor
financial statements.</t>
  </si>
  <si>
    <t>Use of Estimates</t>
  </si>
  <si>
    <t>Use of Estimates
The preparation of financial statements in conformity with GAAP
requires management to make certain estimates and assumptions that
affect the reported amounts of assets and liabilities, the
disclosure of contingent assets and liabilities as of the date of
the consolidated and combined financial statements and the reported
amounts of revenues and expenses during the period. Significant
items subject to such estimates and assumptions include allocation
of the purchase price of acquired real estate properties among
tangible and intangible assets, determination of the useful life of
real estate properties and other long lived assets and the
valuation of the earn-out liability on the Central Fairwinds
property. Such estimates are based on management’s best
judgment, after considering past, current and expected events and
economic conditions. Actual results could differ from
management’s estimates.</t>
  </si>
  <si>
    <t>Cash and Cash Equivalents</t>
  </si>
  <si>
    <t>Cash and Cash Equivalents
Cash and cash equivalents include unrestricted cash and short-term
investments with a maturity date of less than three months when
acquired.</t>
  </si>
  <si>
    <t>Restricted Cash</t>
  </si>
  <si>
    <t>Restricted Cash
Restricted cash consists of cash held in escrow by lenders pursuant
to certain lender agreements.</t>
  </si>
  <si>
    <t>Rent Receivable, Net</t>
  </si>
  <si>
    <t>Rent Receivable, Net
The Company continuously monitors collections from tenants and
makes a provision for estimated losses based upon historical
experience and any specific tenant collection issues that the
Company has identified. As of December 31, 2015 and 2014, the
Company’s allowance for doubtful accounts was not
significant.</t>
  </si>
  <si>
    <t>Business Combinations</t>
  </si>
  <si>
    <t>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leases and value of tenant relationships, based in each case on
their fair values. Acquisition costs are expensed as incurred in
the accompanying combined statements of operations. Also,
non-controlling interests acquired are recorded at estimated fair
market value.
The fair value of the tangible assets of an acquired property
(which includes land, buildings and improvements and fixtures and
equipment) is determined by valuing the property as if it were
vacant. The “as-if-vacant” value is then allocated to
land and buildings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he fair value of above-market and below-market lease values are
recorded based on the difference between the current in-place lease
rent and management’s estimate of current market rents.
Below-market lease intangibles are recorded as part of acquired
lease intangibles liability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fair value of acquired in-place leases are recorded based on
the costs management estimates the Company would have incurred to
lease the property to the occupancy level of the property at the
date of acquisition. Such estimates include the fair value of
leasing commissions and legal costs that would be incurred to lease
the property to this occupancy level. Additionally, management
evaluates the time period over which such occupancy level would be
achieved and includes an estimate of the net operating costs
incurred during the lease-up period. Acquired in-place leases are
amortized on a straight-line basis over the term of the individual
leases.</t>
  </si>
  <si>
    <t>Revenue Recognition</t>
  </si>
  <si>
    <t>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t>
  </si>
  <si>
    <t>Real Estate Properties</t>
  </si>
  <si>
    <t>Real Estate Properties
Real estate properties are stated at cost less accumulated
depreciation, except land. Depreciation is computed on the
straight-line basis over estimated useful lives of:
Years
Buildings and improvement 29-50
Furniture, fixtures and equipment 4-7
Expenditures for maintenance and repairs are charged to operations
as incurred.</t>
  </si>
  <si>
    <t>Impairment of Real Estate Properties</t>
  </si>
  <si>
    <t>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t>
  </si>
  <si>
    <t>Investment in Unconsolidated Entity</t>
  </si>
  <si>
    <t>Investment in Unconsolidated Entity
The Company accounts for its investment in the unconsolidated
entity using the equity method as it does not exercise control over
significant asset decisions such as buying, selling or financing
nor is it the primary beneficiary under Accounting Standards
Updates (“ASC”) Topic 810 Consolidation. Under the
equity method, the Company increases its investment balance by
recording its proportionate share of net income and contributions
and decreases its investment balance by recording its proportionate
share of net loss and distributions.
The Company reviews its investment in unconsolidated entity for
other-than-temporary declines in market value when there is an
event or a change in circumstances that indicates that the carrying
amount may not be recoverable. In this analysis of fair value, the
Company uses a discounted cash flow analysis to estimate the fair
value of its investment taking into account expected cash flow from
operations, holding period and net proceeds from the dispositions
of the property. Any decline that is not expected to be recovered
is considered other than temporary and an impairment charge is
recorded as a reduction in the carrying value of the investment.
For the year ended December 31, 2013, there were no impairment
charges related to the Company’s investment in unconsolidated
entity.</t>
  </si>
  <si>
    <t>Concentration of Credit Risk</t>
  </si>
  <si>
    <t>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t>
  </si>
  <si>
    <t>Income Taxes</t>
  </si>
  <si>
    <t>Income Taxes
The Company has elected to be taxed and to continue to operate in a
manner that will allow it to continue to qualify as a REIT.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For periods prior to the completion of the IPO and the Formation
Transactions on April 21, 2014, no provision was made for U.S.
federal, state or local income taxes because profits and losses of
the Predecessor flowed through to its respective partners, members
and shareholders who were individually responsible for reporting
such amounts.
For periods subsequent to the completion of the IPO and the
Formation Transactions, the taxable REIT subsidiaries are subject
to federal, state and local corporate income taxes to the extent
there is taxable income.</t>
  </si>
  <si>
    <t>Non-controlling Interests</t>
  </si>
  <si>
    <t>Non-controlling Interests
The Company follows the provisions pertaining to non-controlling
interests of ASC Topic 810. A non-controlling interest is the
portion of equity in a subsidiary not attributable, directly or
indirectly, to a parent. Among other matters, the non-controlling
interest standards require that non-controlling interests be
reported as part of equity in the consolidated balance sheet
(separately from the controlling interest’s equity).
Upon completion of the IPO and Formation Transactions and exercise
of the underwriters’ overallotment option, the Operating
Partnership issued 3,251,904 common units of limited partnership
interest to the Predecessor’s prior investors as partial
consideration for the contribution of their interest in the
Predecessor to the Operating Partnership. Non-controlling interest
in the Company represents common units of the Operating Partnership
held by the Predecessor’s prior investors.
On December 10, 2014, we completed a public offering pursuant
to which we sold 3,750,000 of our common stock to the public. On
December 23, 2014, the underwriters of the offering exercised
their overallotment option to purchase an additional 512,664 shares
of our common stock which was used entirely to redeem 336,195
common units and 176,469 common stock held by the Operating
Partnerships’ non-controlling interest.
As of December 31, 2015 and 2014, the Company held an 80.3%
and 80.8% interest, respectively, in the Operating Partnership. As
the sole general partner and the majority interest holder, the
Company consolidates the financial position and results of
operations of the Operating Partnership.</t>
  </si>
  <si>
    <t>Equity-Based Compensation</t>
  </si>
  <si>
    <t>Equity-Based Compensation
The Company accounts for equity-based compensation, including
shares of restricted stock units, in accordance with ASC Topic 718
Compensation—Stock Compensation, which requires the Company
to recognize an expense for the fair value of equity-based awards.
The estimated fair value of restricted stock units is amortized
over their respective vesting periods.</t>
  </si>
  <si>
    <t>Earnings per Share</t>
  </si>
  <si>
    <t>Earnings per Share
The Company calculates net income per share based upon the weighted
average shares outstanding from January 1 to December 31,
2015 and for the period beginning April 21—December 1,
2014 for the prior year. Diluted earnings per share is calculated
after giving effect to all potential dilutive shares outstanding
during the period. There were 3,070,405 and 2,915,709 potentially
dilutive shares outstanding related to the issuance of common units
held by non-controlling interests during the year ended
December 31, 2015 and 2014 respectively; however, the shares
were excluded from the computation of diluted shares as their
impact would have been anti-dilutive. As a result, the number of
diluted outstanding shares was equal to the number of basic
outstanding shares.</t>
  </si>
  <si>
    <t>Derivative Instruments and Hedging Activities</t>
  </si>
  <si>
    <t>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t>
  </si>
  <si>
    <t>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ferred Leasing Costs</t>
  </si>
  <si>
    <t>Deferred Leasing Costs
Fees and costs paid in the successful negotiation of leases are
deferred and amortized on a straight-line basis over the terms of
the respective leases. Fees and costs incurred in connection with
obtaining financing are deferred and amortized over the term of the
related debt obligation.
Accumulated amortization of deferred leasing costs as of
December 31, 2015 and 2014 was $2,257,551 and $1,496,605,
respectively.</t>
  </si>
  <si>
    <t>Offering Costs</t>
  </si>
  <si>
    <t>Offering Costs
Costs related to the IPO and Formation Transactions paid by the
Company’s Predecessor were reimbursed from the proceeds of
the IPO.</t>
  </si>
  <si>
    <t>Segment Reporting</t>
  </si>
  <si>
    <t>Segment Reporting
The Company operates in one industry segment, commercial real
estate.</t>
  </si>
  <si>
    <t>New Accounting Pronouncements</t>
  </si>
  <si>
    <t>New Accounting Pronouncements
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we expect to
be entitled in exchange for those goods or services. This standard
is effective for interim or annual periods beginning after
December 15, 2017, and allows for either full retrospective or
modified retrospective adoption. Early adoption of this standard is
not allowed. We are currently evaluating the impact the adoption of
Topic 606 will have on our financial statements.
In January 2015, the FASB issued ASU No. 2015-01,
“Income Statement—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We do
not expect any impact of adopting this new accounting standard on
our financial statements.
In February 2015, the Financial Accounting Standards Board
(“FASB”) issued Accounting Standards Update
(“ASU”) 2015-02, Consolidation (Topic
810)—Amendments to the Consolidation Analysis, which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
In April 2015, the FASB issued ASU 2015-3, Simplifying the
Presentation of Debt Issuance Costs,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will adopt ASU 2015-3 on
January 1, 2016, and it is not expected to have a material
impact on the Company’s consolidated financial statements and
disclosures.
In September 2015, the FASB issued ASU 2015-16, Simplifying the
Accounting for Measurement-Period Adjustments.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is effective for annual reporting
periods beginning after December 15, 2015. The Company does
not expect ASU 2015-16 to have a material impact on the
Company’s consolidated financial statements and
disclosures.
In February 2016, the FASB issued ASU 2016-02, Leases.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We
are currently evaluating the impact of adopting the new leases
standard on our consolidated financial statements.</t>
  </si>
  <si>
    <t>Organization and Description of Business (Tables)</t>
  </si>
  <si>
    <t>Summary of Predecessor and Company's Statement of Operations</t>
  </si>
  <si>
    <t>The following is a summary of the Predecessor Statements of
Operations for the period from January 1, 2014 through
April 20, 2014, and the Company’s Statement of
Operations for the period from April 21, 2014 through
December 31, 2014. These amounts are included in the
consolidated and combined statement of operations herein for the
year ended December 31, 2014. All balances as of
December 31, 2013 are those of the Predecessor.
(in thousands)
Predecessor
City Office REIT, Inc.
January 1, 2014
April 21, 2014 through
Revenues:
Rental income $ 8,865 $ 24,371
Expense reimbursement 555 2,314
Other 343 448
Total Revenues 9,763 27,133
Operating Expenses
Property operating expenses 3,775 10,557
Acquisition costs 806 1,327
Stock-based compensation
— 1,091
General and administrative 79 1,235
Base management fees
— 682
Depreciation and amortization 3,862 10,867
Total Operating Expenses 8,522 25,759
Operating income 1,241 1,374
Interest expense, net (3,772 ) (7,180 )
Change in fair value of earn-out
— (1,048 )
Gain on equity investment 4,475
—
Net income / (loss) 1,944 (6,854 )
Net loss / (income) attributable to non-controlling interests in
properties 29 (111 )
Net income attributable to Predecessor 1,973
—
Net loss attributable to Operating Partnership unitholders’
non-controlling interests 1,955
Net loss attributable to stockholders (5,010 )</t>
  </si>
  <si>
    <t>Summary of Significant Accounting Policies (Tables)</t>
  </si>
  <si>
    <t>Schedule of Estimated Useful Lives of Real Estate Properties</t>
  </si>
  <si>
    <t xml:space="preserve">Real estate properties are stated at cost less accumulated
depreciation, except land. Depreciation is computed on the
straight-line basis over estimated useful lives of:
Years
Buildings and improvement 29-50
Furniture, fixtures and equipment 4-7 </t>
  </si>
  <si>
    <t>Rents Receivable, Net (Tables)</t>
  </si>
  <si>
    <t>Components of Rents Receivable</t>
  </si>
  <si>
    <t>The Company’s rents receivable is comprised of the following
components (in thousands):
December 31, December 31,
Billed receivables $ 588 $ 585
Straight-line receivables 13,794 7,396
Total rents receivable $ 14,382 $ 7,981</t>
  </si>
  <si>
    <t>Real Estate Investments (Tables)</t>
  </si>
  <si>
    <t>Schedule of Acquired Properties</t>
  </si>
  <si>
    <t>During the years ended December 31, 2015, 2014 and 2013 the
Company acquired the following properties:
Property Date Acquired Percentage Owned
Corporate Parkway May 2013 100 %
Washington Group Plaza June 2013 100 % (1)
Cherry Creek January 2014 100 %
Plaza 25 June 2014 100 %
Lake Vista Pointe July 2014 100 %
Florida Research Park Nov 2014 100 %
Logan Tower Feb 2015 100 %
Superior Pointe June 2015 100 %
DTC Crossroads June 2015 100 %
190 Office Center Sept 2015 100 %
Intellicenter Sept 2015 100 %
(1) At acquisition of Washington Group
Plaza in June 2013, the Company held a 90% interest in each of the
properties. Upon the IPO and Formation Transactions, the Company
increased its ownership share in the Washington Group Plaza
property to 100%.</t>
  </si>
  <si>
    <t>Schedule of Allocation of Purchase Price of Assets Acquired and Liabilities Assumed</t>
  </si>
  <si>
    <t>The following table summarizes the Company’s allocations of
the purchase price of assets acquired and liabilities assumed
during the year ended December 31, 2015 (in thousands):
Logan Superior DTC 190 Office Intellicenter Total December 31,
Land $ 1,306 $ 3,153 $ 7,137 $ 7,162 $ 5,244 $ 24,002
Buildings and improvements 7,844 19,250 22,545 39,367 31,359 120,365
Tenant improvements 353 584 638 323 2,919 4,817
Acquired intangible assets 1,274 2,866 4,152 5,673 7,742 21,707
Prepaid expenses and other assets
— 24
— 64
— 88
Accounts payable and other liabilities (48 ) (316 ) (605 ) (720 ) (321 ) (2,010 )
Lease intangible liabilities (306 ) (53 ) (353 ) (805 ) (664 ) (2,181 )
Total Consideration $ 10,423 $ 25,508 $ 33,514 $ 51,064 $ 46,279 $ 166,788
The following table summarizes the Company’s allocations of
the purchase price of assets acquired and liabilities assumed
during the year ended December 31, 2014 (in thousands):
Cherry Creek Plaza 25 Lake Vista Florida Research Total December 31, 2014
Land $ 25,745 $ 1,764 $ 4,115 $ 4,415 $ 36,039
Buildings and improvements 15,771 18,487 17,562 16,376 68,196
Tenant improvements 4,372 2,076 3,038 1,399 10,885
Acquired intangible assets 12,009 2,924 3,685 4,309 22,927
Prepaid expenses and other assets
— 2 30 104 136
Accounts payable and other liabilities (815 ) (641 ) (1,733 ) (41 ) (3,230 )
Lease intangible liabilities (249 ) (328 )
—
— (577 )
Total Consideration $ 56,833 $ 24,284 $ 26,697 $ 26,562 $ 134,376
The following table summarizes the Company’s allocations of
the purchase price of assets acquired and liabilities assumed
during the year ended December 31, 2013 (in thousands):
Washington Group Plaza Corporate Total December 31, 2013
Land $ 12,748 $ 3,756 $ 16,504
Buildings and improvements 18,000 18,580 36,580
Tenant improvements 2,717 1,909 4,626
Prepaid expenses and other assets 219 6 225
Deferred leasing costs 12
— 12
Acquired intangible assets 10,470 4,149 14,619
Accounts payable and accrued liabilities (1,234 )
— (1,234 )
Acquired intangible liabilities (18 )
— (18 )
Total Consideration $ 42,914 $ 28,400 $ 71,314</t>
  </si>
  <si>
    <t>Schedule of Operating Results Relating to Acquired Entities</t>
  </si>
  <si>
    <t>The following table represents the results of the properties’
operations since the date of acquisition on a stand-alone basis (in
thousands).
Year ended Year ended Year ended
Operating revenues $ 10,047 $ 11,282 $ 7,155
Operating expenses (9,957 ) (10,007 ) (7,570 )
Interest (1,192 ) (3,987 ) (1,754 )
$ (1,102 ) $ (2,712 ) $ (2,169 )</t>
  </si>
  <si>
    <t>Cherry Creek [Member]</t>
  </si>
  <si>
    <t>Schedule of Realized Gain Loss on Acquisition</t>
  </si>
  <si>
    <t>The Company recognized expenses relating to the Cherry Creek
acquisition of $806,344 for the year ended December 31, 2014.
A gain of $4.5 million was recognized from the fair value
adjustment associated with the Predecessor’s original
ownership due to a change in control, calculated as follows (in
thousands):
Fair value of assets and liabilities acquired $ 56,833
Less existing mortgage in Cherry Creek (36,000 )
20,833
Less cash paid to seller (12,021 )
Fair value of 42.3% equity interest 8,812
Carrying value of investment in Cherry Creek (4,337 )
Gain on existing 42.3% equity interest $ 4,475</t>
  </si>
  <si>
    <t>Plaza Twenty Five Lake Vista Pointe Florida Research Park Logan Tower Superior Pointe DTC Crossroads One Ninety Office Center One and Two Intellicenter [Member]</t>
  </si>
  <si>
    <t>Schedule of Business Acquisition Pro Forma Results of Operations</t>
  </si>
  <si>
    <t>The following table presents the unaudited revenues and income from
continuing operations for Plaza 25, Lake Vista Pointe, Florida
Research Park, Logan Tower, Superior Pointe, DTC Crossroads, 190
Office Center and Intellicenter on a pro forma basis as if the
Company had completed the acquisition of the properties as of
January 1, 2014 (in thousands):
Year ended Year ended
Total revenues as reported by City Office REIT, Inc. and
Predecessor $ 55,052 $ 36,896
Plus: Plaza 25
— 1,650
Lake Vista Pointe
— 1,967
Florida Research Park
— 2,352
Logan Tower 143 1,530
Superior Pointe 1,666 3,178
DTC Crossroads 1,904 3,554
190 Office Center 3,798 5,789
Intellicenter 3,196 4,210
Proforma total revenues $ 65,759 $ 61,126
Total operating income as reported by the City Office REIT, Inc.
and Predecessor $ 4,527 $ 2,615
Property acquisition costs 2,959 (2,959 )
Plus: Plaza 25
— (67 )
Lake Vista Pointe
— 397
Florida Research Park
— (758 )
Logan Tower (13 ) 98
Superior Pointe (86 ) (270 )
DTC Crossroads (59 ) (102 )
190 Office Center (233 ) (537 )
Intellicenter 930 847
Proforma operating income/(loss) $ 8,025 $ (736 )</t>
  </si>
  <si>
    <t>Lease Intangibles (Tables)</t>
  </si>
  <si>
    <t>Schedule of Lease Intangibles and Value of Assumed Lease Obligations</t>
  </si>
  <si>
    <t>Lease intangibles and the value of assumed lease obligations as of
December 31, 2015 and 2014 were comprised as follows (in
thousands):
December 31, 2015 Above In Place Leasing Total Below Below Total
Cost $ 5,616 44,478 17,530 67,624 (2,928 ) (138 ) (3,066 )
Accumulated amortization (2,830 ) (17,641 ) (6,163 ) (26,634 ) 750 24 774
$ 2,786 26,837 11,367 40,990 (2,178 ) (114 ) (2,292 )
December 31, 2014 Above In Place Leasing Total Below Below Total
Cost $ 4,762 28,505 12,926 46,193 (746 ) (138 ) (884 )
Accumulated Amortization (1,985 ) (11,159 ) (3,658 ) (16,802 ) 258 20 278
$ 2,777 17,346 9,268 29,391 (488 ) (118 ) (606 )</t>
  </si>
  <si>
    <t>Estimated Aggregate Amortization Expense for Lease Intangibles</t>
  </si>
  <si>
    <t>The estimated aggregate amortization expense for lease intangibles
for the five succeeding years and in the aggregate are as follows
(in thousands):
2016 11,195
2017 8,473
2018 5,469
2019 4,041
2020 3,218
Thereafter 6,302
$ 38,698</t>
  </si>
  <si>
    <t>Debt (Tables)</t>
  </si>
  <si>
    <t>Summary of Secured Indebtedness</t>
  </si>
  <si>
    <t>The following table summarizes the secured indebtedness as of
December 31, 2015 and 2014 (in thousands):
Property December 31, December 31, Interest Rate as Maturity
Term Loan (1) $ 14,000 $
— LIBOR+6.00 % (2) September 2016
Revolving Credit Facility (3) 50,000
— LIBOR +2.75 % (2) June 2018
Washington Group Plaza (4) 33,669 34,322 3.85 July 2018
AmberGlen Mortgage Loan (5) 24,729 25,158 4.38 May 2019
Midland Life Insurance (6) 95,000 95,000 4.34 May 2021
Lake Vista Pointe (4) 18,460 18,460 4.28 August 2024
Florida Research Park (4)(7) 17,000 17,000 4.44 December 2024
Plaza 25 (4)(8) 17,000
— 4.10 July 2025
190 Office Center (8) 41,250
— 4.79 October 2025
Intellicenter (8) 33,563
— 4.65 October 2025
Total $ 344,671 $ 189,940
All interest rates are fixed interest rates with the exception of
the revolving credit facility (“Revolving Credit
Facility”) and Term Loan (“Term Loan”) as
explained in footnote 1 below.
(1) The Company is required to maintain a
maximum total leverage ratio of 65%, a minimum liquidity of $3
million and a debt service coverage ratio of no less than
1.60x.
(2) As of December 31, 2015, the one
month LIBOR rate was 0.40%
(3) At December 31, 2015 the
Revolving Credit Facility had $75 million authorized and $50
million drawn. In addition, the Revolving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upon meeting certain conditions. The
Revolving Credit Facility requires the Company to maintain a fixed
charge coverage ratio of no less than 1.60x. At December 31,
2015, the Revolving Credit Facility is cross-collateralized by
Central Fairwinds, Logan Tower, Superior Pointe and DTC Crossroads.
On July 14, 2015, the Company entered into an Amendment and
Joinder to its Amended and Restated Credit Agreement which
increased the authorized borrowing capacity under the Credit
Agreement from $35 million to $75 million.
(4) Interest on mortgage loan is payable
monthly plus principal based on 360 months of amortization.
(5) The Company is required to maintain a
minimum net worth of $25 million and a minimum liquidity of $2
million.
(6) The mortgage loan is
cross-collateralized by Corporate Parkway, Cherry Creek and City
Center. Interest only until June 2016 then interest payable monthly
plus principal based on 360 months of amortization. The loan bears
a fixed interest rate of 4.34% and matures on May 6,
2021.
(7) The Company is required to maintain a
minimum net worth of $17 million, minimum liquidity of $1.7 million
and a debt service coverage ratio of no less than 1.15x.
(8) The Company is required to maintain a
debt service coverage ratio of no less than 1.45x, 1.15x, 1.20x
respectively for each of Plaza 25, 190 Office Center and
Intellicenter.</t>
  </si>
  <si>
    <t>Schedule of Principal Repayments of Mortgage Payable</t>
  </si>
  <si>
    <t>The scheduled principal repayments of mortgage payable as of
December 31, 2015 are as follows (in thousands):
2016 $ 16,034
2017 3,036
2018 85,161
2019 26,629
2020 3,917
Thereafter 209,894
Total $
344,671</t>
  </si>
  <si>
    <t>Future Minimum Rent Schedule (Tables)</t>
  </si>
  <si>
    <t>Schedule of Future Minimum Lease Payments under Noncancellable Operating Leases</t>
  </si>
  <si>
    <t>Future minimum lease payments to be received as of
December 31, 2015 under noncancellable operating leases for
the next five years and thereafter are as follows (in
thousands):
2016 $ 52,702
2017 51,421
2018 44,135
2019 38,224
2020 34,882
Thereafter 132,466
$
353,830</t>
  </si>
  <si>
    <t>Stockholder's Equity (Tables)</t>
  </si>
  <si>
    <t>Summary of Noncontrolling Interests</t>
  </si>
  <si>
    <t>The following table summarizes the non-controlling interests in
properties as of December 31, 2015 and December 31, 2014
(in thousands):
December 31, 2015
December 31, 2014
City Center $ (5 ) $ 32
Central Fairwinds 484 422
AmberGlen (1,154 ) (1,208 )
$ (675 ) $ (754 )</t>
  </si>
  <si>
    <t>Schedule of Distributions Declared per Share and Unit</t>
  </si>
  <si>
    <t>During the year ended December 31, 2015, the Company declared
the following distributions per share and unit:
Period Distribution per Declaration Date Record Date Payment Date
January 1, 2015 – March 31, 2015 $ 0.235 March 19,2015 April 3, 2015 April 17, 2015
April 1, 2015 – June 30, 2015 0.235 June 15,2015 July 3, 2015 July 17, 2015
July 1, 2015 – September 30, 2015 0.235 September 15,2015 October 5, 2015 October 19, 2015
October 1, 2015 – December 31, 2015 0.235 December 18,2015 January 6, 2016 January 20, 2016
Total $
0.940</t>
  </si>
  <si>
    <t>Quarterly Financial Information (Tables)</t>
  </si>
  <si>
    <t>Summary of Selected Quarterly Financial Data</t>
  </si>
  <si>
    <t xml:space="preserve">The following tables summarize certain selected quarterly financial
data for 2015 and 2014 (in thousands, except per share data):
2015 Quarters
Fourth Third Second First
Operating revenue $ 17,543 $ 14,616 $ 11,634 $ 11,259
Net loss (1,798 ) (2,984 ) (2,086 ) (799 )
Net loss attributable to stockholders (1,551 ) (2,499 ) (1,798 ) (743 )
Net loss per share $ (0.12 ) $ (0.20 ) $ (0.15 ) $ (0.06 )
2014 Quarters
Fourth Third Second First
Operating revenue $ 10,529 $ 9,998 $ 8,393 $ 7,976
Net (loss)/income (1,673 ) (2,374 ) (3,067 ) 2,204
Net loss attributable to stockholders (1,299 ) (1,767 ) (1,944 )
—
Net loss per share $ (0.14 ) $ (0.22 ) $ (0.24 ) $
— </t>
  </si>
  <si>
    <t>Organization and Description of Business - Additional Information (Detail) $ / shares in Units, $ in Thousands</t>
  </si>
  <si>
    <t>May. 09, 2014USD ($)$ / sharesshares</t>
  </si>
  <si>
    <t>Apr. 21, 2014USD ($)Property$ / sharesshares</t>
  </si>
  <si>
    <t>Jan. 02, 2014USD ($)</t>
  </si>
  <si>
    <t>Dec. 31, 2015USD ($)shares</t>
  </si>
  <si>
    <t>Dec. 31, 2014USD ($)</t>
  </si>
  <si>
    <t>Apr. 20, 2014Property</t>
  </si>
  <si>
    <t>Jun. 30, 2013</t>
  </si>
  <si>
    <t>Business Description And Basis Of Presentation [Line Items]</t>
  </si>
  <si>
    <t>Company formation date</t>
  </si>
  <si>
    <t>Nov. 26,
		2013</t>
  </si>
  <si>
    <t>Operation commencement date</t>
  </si>
  <si>
    <t>Apr. 21,
		2014</t>
  </si>
  <si>
    <t>Common stock issued in IPO, shares | shares</t>
  </si>
  <si>
    <t>Common stock issued in IPO, price per share | $ / shares</t>
  </si>
  <si>
    <t>IPO Closed date</t>
  </si>
  <si>
    <t>Gross proceeds from issuance of public offering</t>
  </si>
  <si>
    <t>Net proceeds from issuance of public offering</t>
  </si>
  <si>
    <t>Underwriting discounts</t>
  </si>
  <si>
    <t>Other expenses relating to IPO</t>
  </si>
  <si>
    <t>Purchase consideration, cash paid</t>
  </si>
  <si>
    <t>Percent of ownership interest acquired in properties</t>
  </si>
  <si>
    <t>80.30%</t>
  </si>
  <si>
    <t>80.80%</t>
  </si>
  <si>
    <t>Number of properties in which loan refinanced | Property</t>
  </si>
  <si>
    <t>Washington Group Plaza [Member]</t>
  </si>
  <si>
    <t>100.00%</t>
  </si>
  <si>
    <t>90.00%</t>
  </si>
  <si>
    <t>Corporate Parkway [Member]</t>
  </si>
  <si>
    <t>Overallotment Option [Member]</t>
  </si>
  <si>
    <t>Shares issued to underwriters under overallotment option | shares</t>
  </si>
  <si>
    <t>Common stock redemption value, in cash</t>
  </si>
  <si>
    <t>City Office REIT Operating Partnership, L.P. [Member] | Overallotment Option [Member] | Washington Group Plaza [Member]</t>
  </si>
  <si>
    <t>City Office REIT Operating Partnership, L.P. [Member] | Overallotment Option [Member] | Cherry Creek [Member]</t>
  </si>
  <si>
    <t>City Office REIT Operating Partnership, L.P. [Member] | Overallotment Option [Member] | Corporate Parkway [Member]</t>
  </si>
  <si>
    <t>City Office REIT Operating Partnership, L.P. [Member] | Overallotment Option [Member] | AmberGlen [Member]</t>
  </si>
  <si>
    <t>76.00%</t>
  </si>
  <si>
    <t>City Office REIT Operating Partnership, L.P. [Member] | Overallotment Option [Member] | Central Fairwinds [Member]</t>
  </si>
  <si>
    <t>City Office REIT Operating Partnership, L.P. [Member] | Overallotment Option [Member] | City Center Property [Member]</t>
  </si>
  <si>
    <t>95.00%</t>
  </si>
  <si>
    <t>Non-Recourse Mortgage Loan [Member]</t>
  </si>
  <si>
    <t>Non-recourse mortgage loan, amount</t>
  </si>
  <si>
    <t>Non-recourse mortgage loan, interest rate</t>
  </si>
  <si>
    <t>4.34%</t>
  </si>
  <si>
    <t>Non-recourse mortgage loan, maturity date</t>
  </si>
  <si>
    <t>May 6,
		2021</t>
  </si>
  <si>
    <t>Number of properties acquired | Property</t>
  </si>
  <si>
    <t>Predecessor [Member] | Cherry Creek [Member]</t>
  </si>
  <si>
    <t>57.70%</t>
  </si>
  <si>
    <t>Common Units [Member]</t>
  </si>
  <si>
    <t>Purchase consideration, units issued | shares</t>
  </si>
  <si>
    <t>Common Units [Member] | Overallotment Option [Member]</t>
  </si>
  <si>
    <t>Previously issued number of redeemable shares | shares</t>
  </si>
  <si>
    <t>Common Stock [Member] | Overallotment Option [Member]</t>
  </si>
  <si>
    <t>Organization and Description of Business - Summary of Predecessor and Company's Statement of Operations (Detail) - USD ($) $ in Thousands</t>
  </si>
  <si>
    <t>3 Months Ended</t>
  </si>
  <si>
    <t>4 Months Ended</t>
  </si>
  <si>
    <t>8 Months Ended</t>
  </si>
  <si>
    <t>Sep. 30, 2015</t>
  </si>
  <si>
    <t>Mar. 31, 2015</t>
  </si>
  <si>
    <t>Sep. 30, 2014</t>
  </si>
  <si>
    <t>Jun. 30, 2014</t>
  </si>
  <si>
    <t>Mar. 31, 2014</t>
  </si>
  <si>
    <t>Apr. 20, 2014</t>
  </si>
  <si>
    <t>Base management fees</t>
  </si>
  <si>
    <t>Operating income</t>
  </si>
  <si>
    <t>Net loss / (income) attributable to non-controlling interests in properties</t>
  </si>
  <si>
    <t>Net income attributable to Predecessor</t>
  </si>
  <si>
    <t>Net loss attributable to Operating Partnership unitholders' non-controlling interests</t>
  </si>
  <si>
    <t>Summary of Significant Accounting Policies - Schedule of Estimated Useful Lives of Real Estate Properties (Detail)</t>
  </si>
  <si>
    <t>Minimum [Member] | Buildings and Improvement [Member]</t>
  </si>
  <si>
    <t>Property, Plant and Equipment [Line Items]</t>
  </si>
  <si>
    <t>Real estate properties estimated useful lives</t>
  </si>
  <si>
    <t>29 years</t>
  </si>
  <si>
    <t>Minimum [Member] | Furniture, Fixtures and Equipment [Member]</t>
  </si>
  <si>
    <t>4 years</t>
  </si>
  <si>
    <t>Maximum [Member] | Buildings and Improvement [Member]</t>
  </si>
  <si>
    <t>50 years</t>
  </si>
  <si>
    <t>Maximum [Member] | Furniture, Fixtures and Equipment [Member]</t>
  </si>
  <si>
    <t>7 years</t>
  </si>
  <si>
    <t>Summary of Significant Accounting Policies - Additional Information (Detail) - USD ($)</t>
  </si>
  <si>
    <t>Dec. 23, 2014</t>
  </si>
  <si>
    <t>Apr. 21, 2014</t>
  </si>
  <si>
    <t>Dec. 10, 2014</t>
  </si>
  <si>
    <t>Summary Of Significant Accounting Policies [Line Items]</t>
  </si>
  <si>
    <t>Impairment charges</t>
  </si>
  <si>
    <t>Percentage of REIT taxable income distributed to stockholders</t>
  </si>
  <si>
    <t>Common stock issued</t>
  </si>
  <si>
    <t>Potentially dilutive shares outstanding</t>
  </si>
  <si>
    <t>Accumulated amortization of deferred leasing costs</t>
  </si>
  <si>
    <t>Shares issued to underwriters under overallotment option</t>
  </si>
  <si>
    <t>Purchase consideration, units issued</t>
  </si>
  <si>
    <t>Common Units [Member] | Secondary Public Offering Total [Member]</t>
  </si>
  <si>
    <t>Previously issued number of redeemable shares</t>
  </si>
  <si>
    <t>Common Stock [Member] | Secondary Public Offering Total [Member]</t>
  </si>
  <si>
    <t>Rents Receivable, Net - Components of Rents Receivable (Detail) - USD ($) $ in Thousands</t>
  </si>
  <si>
    <t>Receivables Net [Line Items]</t>
  </si>
  <si>
    <t>Billed receivables</t>
  </si>
  <si>
    <t>Straight-line receivables</t>
  </si>
  <si>
    <t>Total rents receivable</t>
  </si>
  <si>
    <t>Real Estate Investments - Schedule of Acquired Properties through Operating Partnership (Detail)</t>
  </si>
  <si>
    <t>Jan. 02, 2014</t>
  </si>
  <si>
    <t>Business Acquisition [Line Items]</t>
  </si>
  <si>
    <t>Real estate property, percentage owned</t>
  </si>
  <si>
    <t>Real estate property, date acquired</t>
  </si>
  <si>
    <t>2013-05</t>
  </si>
  <si>
    <t>2013-06</t>
  </si>
  <si>
    <t>Plaza 25 [Member]</t>
  </si>
  <si>
    <t>2014-06</t>
  </si>
  <si>
    <t>Lake Vista Pointe [Member]</t>
  </si>
  <si>
    <t>2014-07</t>
  </si>
  <si>
    <t>Florida Research Park [Member]</t>
  </si>
  <si>
    <t>2014-11</t>
  </si>
  <si>
    <t>Logan Tower [Member]</t>
  </si>
  <si>
    <t>2015-02</t>
  </si>
  <si>
    <t>Superior Pointe [Member]</t>
  </si>
  <si>
    <t>2015-06</t>
  </si>
  <si>
    <t>DTC Crossroads [Member]</t>
  </si>
  <si>
    <t>190 Office Center [Member]</t>
  </si>
  <si>
    <t>2015-09</t>
  </si>
  <si>
    <t>Intellicenter [Member]</t>
  </si>
  <si>
    <t>2014-01</t>
  </si>
  <si>
    <t>Real Estate Investments - Schedule of Acquired Properties through Operating Partnership (Parenthetical) (Detail)</t>
  </si>
  <si>
    <t>Real Estate Investments - Schedule of Allocation of Purchase Price of Assets Acquired and Liabilities Assumed (Detail) - USD ($) $ in Thousands</t>
  </si>
  <si>
    <t>Buildings and improvements</t>
  </si>
  <si>
    <t>Tenant improvements</t>
  </si>
  <si>
    <t>Deferred leasing costs</t>
  </si>
  <si>
    <t>Acquired intangible assets</t>
  </si>
  <si>
    <t>Accounts payable and other/accrued liabilities</t>
  </si>
  <si>
    <t>Acquired intangible liabilities</t>
  </si>
  <si>
    <t>Lease intangible liabilities</t>
  </si>
  <si>
    <t>Total Consideration</t>
  </si>
  <si>
    <t>Predecessor [Member] | Washington Group Plaza [Member]</t>
  </si>
  <si>
    <t>Predecessor [Member] | Corporate Parkway [Member]</t>
  </si>
  <si>
    <t>Real Estate Investments - Additional Information (Detail) - USD ($)</t>
  </si>
  <si>
    <t>Business acquisition, ownership percentage</t>
  </si>
  <si>
    <t>Business acquisition, purchase consideration</t>
  </si>
  <si>
    <t>Business acquisition, deferred financing costs</t>
  </si>
  <si>
    <t>Business acquisition, liabilities assumed</t>
  </si>
  <si>
    <t>Repayment of debt</t>
  </si>
  <si>
    <t>Business acquisition, transaction costs</t>
  </si>
  <si>
    <t>Expenses related to acquisition</t>
  </si>
  <si>
    <t>Real Estate Investments - Schedule of Realized Gain Loss on Acquisition (Detail) - USD ($) $ in Thousands</t>
  </si>
  <si>
    <t>Fair value of assets and liabilities acquired</t>
  </si>
  <si>
    <t>Less cash paid to seller</t>
  </si>
  <si>
    <t>Gain on existing 42.3% equity interest</t>
  </si>
  <si>
    <t>Less existing mortgage in Cherry Creek</t>
  </si>
  <si>
    <t>Fair value of assets and liabilities acquired, after mortgage</t>
  </si>
  <si>
    <t>Fair value of 42.3% equity interest</t>
  </si>
  <si>
    <t>Carrying value of investment in Cherry Creek</t>
  </si>
  <si>
    <t>Real Estate Investments - Schedule of Realized Gain Loss on Acquisition (Parenthetical) (Detail)</t>
  </si>
  <si>
    <t>Percentage of equity interest</t>
  </si>
  <si>
    <t>42.30%</t>
  </si>
  <si>
    <t>Real Estate Investments - Schedule of Operating Results Relating to Acquired Entities (Detail) - USD ($) $ in Thousands</t>
  </si>
  <si>
    <t>Operating revenues</t>
  </si>
  <si>
    <t>Operating expenses</t>
  </si>
  <si>
    <t>Logan Tower Superior Pointe DTC Crossroads Intellicenter 190 Office Center [Member]</t>
  </si>
  <si>
    <t>Interest</t>
  </si>
  <si>
    <t>Predecessor [Member] | Cherry Creek Plaza 25 Lake Vista Pointe Florida Research Park [Member]</t>
  </si>
  <si>
    <t>Real Estate Investments - Schedule of Business Acquisition Pro Forma Results of Operations (Detail) - USD ($) $ in Thousands</t>
  </si>
  <si>
    <t>Total revenues as reported by City Office REIT, Inc. and Predecessor</t>
  </si>
  <si>
    <t>Pro forma total revenues</t>
  </si>
  <si>
    <t>Total operating income as reported by the City Office REIT, Inc. and Predecessor</t>
  </si>
  <si>
    <t>Property acquisition costs</t>
  </si>
  <si>
    <t>Proforma operating income/(loss)</t>
  </si>
  <si>
    <t>Predecessor [Member] | Plaza 25 [Member]</t>
  </si>
  <si>
    <t>Predecessor [Member] | Lake Vista Pointe [Member]</t>
  </si>
  <si>
    <t>Predecessor [Member] | Florida Research Park [Member]</t>
  </si>
  <si>
    <t>Predecessor [Member] | Logan Tower [Member]</t>
  </si>
  <si>
    <t>Predecessor [Member] | Superior Pointe [Member]</t>
  </si>
  <si>
    <t>Predecessor [Member] | DTC Crossroads [Member]</t>
  </si>
  <si>
    <t>Predecessor [Member] | 190 Office Center [Member]</t>
  </si>
  <si>
    <t>Predecessor [Member] | Intellicenter [Member]</t>
  </si>
  <si>
    <t>Lease Intangibles - Schedule of Lease Intangibles and Value of Assumed Lease Obligations (Detail) - USD ($) $ in Thousands</t>
  </si>
  <si>
    <t>Finite-Lived Intangible Assets [Line Items]</t>
  </si>
  <si>
    <t>Cost</t>
  </si>
  <si>
    <t>Cost, Below market Leases</t>
  </si>
  <si>
    <t>Cost, Below market ground lease</t>
  </si>
  <si>
    <t>Accumulated amortization</t>
  </si>
  <si>
    <t>Accumulated amortization, Below market Leases</t>
  </si>
  <si>
    <t>Accumulated amortization, Below market ground lease</t>
  </si>
  <si>
    <t>Total, Below market Leases</t>
  </si>
  <si>
    <t>Total, Below market ground lease</t>
  </si>
  <si>
    <t>Above Market Leases [Member]</t>
  </si>
  <si>
    <t>In Place Leases [Member]</t>
  </si>
  <si>
    <t>Leasing Commissions [Member]</t>
  </si>
  <si>
    <t>Lease Intangibles - Estimated Aggregate Amortization Expense for Lease Intangibles (Detail) $ in Thousands</t>
  </si>
  <si>
    <t>Dec. 31, 2015USD ($)</t>
  </si>
  <si>
    <t>Thereafter</t>
  </si>
  <si>
    <t>Debt - Summary of Secured Indebtedness (Detail) - USD ($) $ in Thousands</t>
  </si>
  <si>
    <t>Debt Instrument [Line Items]</t>
  </si>
  <si>
    <t>Secured indebtedness</t>
  </si>
  <si>
    <t>Term Loan [Member]</t>
  </si>
  <si>
    <t>Maturity</t>
  </si>
  <si>
    <t>2016-09</t>
  </si>
  <si>
    <t>Interest Rate</t>
  </si>
  <si>
    <t>3.85%</t>
  </si>
  <si>
    <t>2018-07</t>
  </si>
  <si>
    <t>AmberGlen Mortgage Loan [Member]</t>
  </si>
  <si>
    <t>4.38%</t>
  </si>
  <si>
    <t>2019-05</t>
  </si>
  <si>
    <t>Midland Life Insurance [Member]</t>
  </si>
  <si>
    <t>2021-05</t>
  </si>
  <si>
    <t>4.28%</t>
  </si>
  <si>
    <t>2024-08</t>
  </si>
  <si>
    <t>4.44%</t>
  </si>
  <si>
    <t>2024-12</t>
  </si>
  <si>
    <t>4.10%</t>
  </si>
  <si>
    <t>2025-07</t>
  </si>
  <si>
    <t>4.79%</t>
  </si>
  <si>
    <t>2025-10</t>
  </si>
  <si>
    <t>4.65%</t>
  </si>
  <si>
    <t>London Interbank Offered Rate (LIBOR) [Member] | Term Loan [Member]</t>
  </si>
  <si>
    <t>Interest Rate, Description</t>
  </si>
  <si>
    <t>6.00%</t>
  </si>
  <si>
    <t>Revolving Credit Facility [Member]</t>
  </si>
  <si>
    <t>2018-06</t>
  </si>
  <si>
    <t>Revolving Credit Facility [Member] | London Interbank Offered Rate (LIBOR) [Member]</t>
  </si>
  <si>
    <t>2.75%</t>
  </si>
  <si>
    <t>Debt - Summary of Secured Indebtedness (Parenthetical) (Detail) - USD ($)</t>
  </si>
  <si>
    <t>Jul. 14, 2015</t>
  </si>
  <si>
    <t>Jul. 13, 2015</t>
  </si>
  <si>
    <t>Minimum liquidity requirements</t>
  </si>
  <si>
    <t>Amortization period</t>
  </si>
  <si>
    <t>360 months</t>
  </si>
  <si>
    <t>Effective interest rate of loan</t>
  </si>
  <si>
    <t>Minimum net worth required</t>
  </si>
  <si>
    <t>Loan maturity date</t>
  </si>
  <si>
    <t>London Interbank Offered Rate (LIBOR) [Member] | Intellicenter [Member]</t>
  </si>
  <si>
    <t>One month LIBOR rate</t>
  </si>
  <si>
    <t>0.40%</t>
  </si>
  <si>
    <t>Maximum [Member] | Term Loan [Member]</t>
  </si>
  <si>
    <t>Leverage ratio</t>
  </si>
  <si>
    <t>65.00%</t>
  </si>
  <si>
    <t>Minimum [Member] | Term Loan [Member]</t>
  </si>
  <si>
    <t>Fixed charge coverage ratio</t>
  </si>
  <si>
    <t>160.00%</t>
  </si>
  <si>
    <t>Minimum [Member] | Florida Research Park [Member]</t>
  </si>
  <si>
    <t>115.00%</t>
  </si>
  <si>
    <t>Minimum [Member] | Plaza 25 [Member]</t>
  </si>
  <si>
    <t>145.00%</t>
  </si>
  <si>
    <t>Minimum [Member] | 190 Office Center [Member]</t>
  </si>
  <si>
    <t>Minimum [Member] | Intellicenter [Member]</t>
  </si>
  <si>
    <t>120.00%</t>
  </si>
  <si>
    <t>Revolving Credit Facility, authorized amount</t>
  </si>
  <si>
    <t>Revolving Credit Facility, outstanding amount</t>
  </si>
  <si>
    <t>Jun. 26,
		2018</t>
  </si>
  <si>
    <t>Loan expected extended maturity date</t>
  </si>
  <si>
    <t>Jun. 26,
		2019</t>
  </si>
  <si>
    <t>Revolving Credit Facility, accordion feature</t>
  </si>
  <si>
    <t>Revolving Credit Facility [Member] | Minimum [Member]</t>
  </si>
  <si>
    <t>Debt - Schedule of Principal Repayments of Mortgage Payable (Detail) - USD ($) $ in Thousands</t>
  </si>
  <si>
    <t>Total principal repayments of mortgage payable</t>
  </si>
  <si>
    <t>Fair Value of Financial Instruments - Additional Information (Detail)</t>
  </si>
  <si>
    <t>1 Months Ended</t>
  </si>
  <si>
    <t>Jul. 31, 2016</t>
  </si>
  <si>
    <t>Aug. 31, 2015USD ($)</t>
  </si>
  <si>
    <t>Aug. 31, 2014USD ($)</t>
  </si>
  <si>
    <t>Dec. 31, 2015USD ($)ft²$ / ft²</t>
  </si>
  <si>
    <t>Fair Value, Balance Sheet Grouping, Financial Statement Captions [Line Items]</t>
  </si>
  <si>
    <t>Hedges or derivatives</t>
  </si>
  <si>
    <t>Fair value, discount rate</t>
  </si>
  <si>
    <t>8.00%</t>
  </si>
  <si>
    <t>Approximate square feet of additional lease space | ft²</t>
  </si>
  <si>
    <t>Percentage of lease space occupancy</t>
  </si>
  <si>
    <t>88.00%</t>
  </si>
  <si>
    <t>Average net effective rent per square foot | $ / ft²</t>
  </si>
  <si>
    <t>Incremental operating costs per square foot | $ / ft²</t>
  </si>
  <si>
    <t>Estimated fair value of earn-out liability</t>
  </si>
  <si>
    <t>Earn-out payment</t>
  </si>
  <si>
    <t>Increase in fair value of earn-out</t>
  </si>
  <si>
    <t>Percentage of increase or decrease in potential gain or loss by varying the significant unobservable inputs</t>
  </si>
  <si>
    <t>10.00%</t>
  </si>
  <si>
    <t>Potential loss by varying the significant unobservable inputs</t>
  </si>
  <si>
    <t>Potential gain by varying the significant unobservable inputs</t>
  </si>
  <si>
    <t>Mortgage loans payable, fair value</t>
  </si>
  <si>
    <t>Scenario, Forecast [Member]</t>
  </si>
  <si>
    <t>89.00%</t>
  </si>
  <si>
    <t>Related Party Transactions - Additional Information (Detail) $ / shares in Units, $ in Thousands</t>
  </si>
  <si>
    <t>Aug. 06, 2015USD ($)</t>
  </si>
  <si>
    <t>Dec. 23, 2014USD ($)$ / sharesshares</t>
  </si>
  <si>
    <t>May. 09, 2014USD ($)shares</t>
  </si>
  <si>
    <t>Apr. 21, 2014USD ($)</t>
  </si>
  <si>
    <t>Mar. 31, 2016USD ($)</t>
  </si>
  <si>
    <t>Dec. 31, 2015USD ($)Property$ / shares</t>
  </si>
  <si>
    <t>Dec. 31, 2014USD ($)$ / shares</t>
  </si>
  <si>
    <t>Related Party Transaction [Line Items]</t>
  </si>
  <si>
    <t>Common stock price per share | $ / shares</t>
  </si>
  <si>
    <t>Common units and common stock redemption value, in cash</t>
  </si>
  <si>
    <t>Overallotment Option [Member] | Common Units [Member]</t>
  </si>
  <si>
    <t>Overallotment Option [Member] | Common Stock [Member]</t>
  </si>
  <si>
    <t>Secondary Public Offering, Over Allotment Option [Member]</t>
  </si>
  <si>
    <t>Property Management Firm [Member]</t>
  </si>
  <si>
    <t>Property management fee, Description</t>
  </si>
  <si>
    <t>Fee  ranging from 3.0% to 3.5% of gross revenue</t>
  </si>
  <si>
    <t>Number of real estate properties | Property</t>
  </si>
  <si>
    <t>Management fees paid</t>
  </si>
  <si>
    <t>Property Management Firm [Member] | Minimum [Member]</t>
  </si>
  <si>
    <t>Property management fee, percentage</t>
  </si>
  <si>
    <t>3.00%</t>
  </si>
  <si>
    <t>Property Management Firm [Member] | Maximum [Member]</t>
  </si>
  <si>
    <t>3.50%</t>
  </si>
  <si>
    <t>Advisor [Member]</t>
  </si>
  <si>
    <t>Advisory and transaction fees payable</t>
  </si>
  <si>
    <t>Second City Group [Member]</t>
  </si>
  <si>
    <t>Formation transactions completed date</t>
  </si>
  <si>
    <t>Consideration for formation transactions</t>
  </si>
  <si>
    <t>Additional payments to Second City reimbursement of IPO</t>
  </si>
  <si>
    <t>Additional payments to the Second City Group for working capital</t>
  </si>
  <si>
    <t>Second City Group [Member] | Overallotment Option [Member]</t>
  </si>
  <si>
    <t>Second City Group [Member] | Overallotment Option [Member] | Common Units [Member]</t>
  </si>
  <si>
    <t>Second City Group [Member] | Overallotment Option [Member] | Common Stock [Member]</t>
  </si>
  <si>
    <t>Second City Group [Member] | Secondary Public Offering, Over Allotment Option [Member]</t>
  </si>
  <si>
    <t>Second City Group [Member] | Secondary Public Offering, Over Allotment Option [Member] | Common Units [Member]</t>
  </si>
  <si>
    <t>Second City Group [Member] | Secondary Public Offering, Over Allotment Option [Member] | Common Stock [Member]</t>
  </si>
  <si>
    <t>Second City Group [Member] | Scenario, Forecast [Member]</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Schedule Of Operating Leases Future Minimum Payments Receivable [Line Items]</t>
  </si>
  <si>
    <t>Percentage of total future minimum lease payments</t>
  </si>
  <si>
    <t>19.70%</t>
  </si>
  <si>
    <t>Commitments and Contingencies - Additional Information (Detail) - USD ($) $ in Thousands</t>
  </si>
  <si>
    <t>Aug. 06, 2015</t>
  </si>
  <si>
    <t>Mar. 31, 2016</t>
  </si>
  <si>
    <t>Aug. 31, 2015</t>
  </si>
  <si>
    <t>Aug. 31, 2014</t>
  </si>
  <si>
    <t>Other Commitments [Line Items]</t>
  </si>
  <si>
    <t>Central Fairwinds [Member]</t>
  </si>
  <si>
    <t>Stabilized capitalization rate</t>
  </si>
  <si>
    <t>7.75%</t>
  </si>
  <si>
    <t>Earn-Out Payment, Description</t>
  </si>
  <si>
    <t>The Company will make any additional  Earn-Out Payment within 30 days of the end of the Earn-Out Term based on new  qualified leases entered into since the achievement of the last Earn-Out  Threshold.</t>
  </si>
  <si>
    <t>Central Fairwinds [Member] | Scenario, Forecast [Member]</t>
  </si>
  <si>
    <t>Central Fairwinds [Member] | Range 1 [Member]</t>
  </si>
  <si>
    <t>Percentage of Earn-Out Threshold</t>
  </si>
  <si>
    <t>70.00%</t>
  </si>
  <si>
    <t>Central Fairwinds [Member] | Range 2 [Member]</t>
  </si>
  <si>
    <t>80.00%</t>
  </si>
  <si>
    <t>Central Fairwinds [Member] | Range 3 [Member]</t>
  </si>
  <si>
    <t>Central Fairwinds [Member] | Maximum [Member]</t>
  </si>
  <si>
    <t>Earn-Out payment period</t>
  </si>
  <si>
    <t>5 years</t>
  </si>
  <si>
    <t>Stockholder's Equity - Additional Information (Detail) $ / shares in Units, $ in Millions</t>
  </si>
  <si>
    <t>Dec. 31, 2015$ / sharesshares</t>
  </si>
  <si>
    <t>Dec. 31, 2014$ / sharesshares</t>
  </si>
  <si>
    <t>Dec. 10, 2014USD ($)$ / sharesshares</t>
  </si>
  <si>
    <t>Apr. 21, 2014USD ($)$ / sharesshares</t>
  </si>
  <si>
    <t>Dec. 31, 2015USD ($)Installment$ / sharesshares</t>
  </si>
  <si>
    <t>Dec. 31, 2014USD ($)$ / sharesshares</t>
  </si>
  <si>
    <t>Class of Stock [Line Items]</t>
  </si>
  <si>
    <t>Net proceeds from IPO</t>
  </si>
  <si>
    <t>Common stock issued | shares</t>
  </si>
  <si>
    <t>Other expenses relating to offering</t>
  </si>
  <si>
    <t>Operating Partnership common units | shares</t>
  </si>
  <si>
    <t>Percentage of interest in Operating Partnership</t>
  </si>
  <si>
    <t>19.20%</t>
  </si>
  <si>
    <t>Partnership unit, description</t>
  </si>
  <si>
    <t>Beginning on or after the date which is 12 months after the later of the completion of the initial public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t>
  </si>
  <si>
    <t>Aggregate cash distributions declared</t>
  </si>
  <si>
    <t>Aggregate cash distributions paid</t>
  </si>
  <si>
    <t>Maximum number of shares issued under Equity Incentive Plan | shares</t>
  </si>
  <si>
    <t>Restricted Stock Units (RSUs) [Member]</t>
  </si>
  <si>
    <t>Restricted stock units granted to executive officers, directors and non-executive employees of the Advisor | shares</t>
  </si>
  <si>
    <t>Restricted stock units grant date fair value | $ / shares</t>
  </si>
  <si>
    <t>Restricted stock units, value</t>
  </si>
  <si>
    <t>Net compensation expense</t>
  </si>
  <si>
    <t>Number of annual installments for award vesting | Installment</t>
  </si>
  <si>
    <t>Restricted Stock Units (RSUs) [Member] | Directors and Non-Executive Employees [Member]</t>
  </si>
  <si>
    <t>Restricted stock units grant date fair value</t>
  </si>
  <si>
    <t>Secondary Public Offering Total [Member] | Common Units [Member]</t>
  </si>
  <si>
    <t>Secondary Public Offering Total [Member] | Common Stock [Member]</t>
  </si>
  <si>
    <t>Stockholder's Equity - Summary of Noncontrolling Interests in Properties (Detail) - USD ($) $ in Thousands</t>
  </si>
  <si>
    <t>Noncontrolling Interest [Line Items]</t>
  </si>
  <si>
    <t>Noncontrolling interests in properties</t>
  </si>
  <si>
    <t>City Center [Member]</t>
  </si>
  <si>
    <t>AmberGlen [Member]</t>
  </si>
  <si>
    <t>Stockholder's Equity - Schedule of Distributions Declared Per Share and Per Unit (Detail)</t>
  </si>
  <si>
    <t>Dec. 31, 2015$ / shares</t>
  </si>
  <si>
    <t>Dividends Payable [Line Items]</t>
  </si>
  <si>
    <t>Distribution per Share/Unit</t>
  </si>
  <si>
    <t>January 1, 2015 - March 31, 2015 [Member]</t>
  </si>
  <si>
    <t>Declaration Date</t>
  </si>
  <si>
    <t>Mar. 19,
		2015</t>
  </si>
  <si>
    <t>Record Date</t>
  </si>
  <si>
    <t>Apr. 3,
		2015</t>
  </si>
  <si>
    <t>Payment Date</t>
  </si>
  <si>
    <t>Apr. 17,
		2015</t>
  </si>
  <si>
    <t>April 1, 2015 - June 30, 2015 [Member]</t>
  </si>
  <si>
    <t>Jun. 15,
		2015</t>
  </si>
  <si>
    <t>Jul. 3,
		2015</t>
  </si>
  <si>
    <t>Jul. 17,
		2015</t>
  </si>
  <si>
    <t>July 1, 2015 - September 30, 2015 [Member]</t>
  </si>
  <si>
    <t>Sep. 15,
		2015</t>
  </si>
  <si>
    <t>Oct. 5,
		2015</t>
  </si>
  <si>
    <t>Oct. 19,
		2015</t>
  </si>
  <si>
    <t>October 1, 2015 - December 31, 2015 [Member]</t>
  </si>
  <si>
    <t>Dec. 18,
		2015</t>
  </si>
  <si>
    <t>Jan. 6,
		2016</t>
  </si>
  <si>
    <t>Jan. 20,
		2016</t>
  </si>
  <si>
    <t>Quarterly Financial Information - Summary of Selected Quarterly Financial Data (Detail) - USD ($) $ / shares in Units, $ in Thousands</t>
  </si>
  <si>
    <t>Operating revenue</t>
  </si>
  <si>
    <t>Net (loss)/income</t>
  </si>
  <si>
    <t>Net loss per share</t>
  </si>
  <si>
    <t>Subsequent Events - Additional Information (Detail) - USD ($) $ in Thousands</t>
  </si>
  <si>
    <t>Feb. 01, 2016</t>
  </si>
  <si>
    <t>Subsequent Event [Line Items]</t>
  </si>
  <si>
    <t>Additional cash payment for business acquisition</t>
  </si>
  <si>
    <t>Second City Funds [Member] | Subsequent Event [Member] | Administrative Services Agreement [Member]</t>
  </si>
  <si>
    <t>Annual payment receivable for services</t>
  </si>
  <si>
    <t>Administrative service agreement, term</t>
  </si>
  <si>
    <t>3 years</t>
  </si>
  <si>
    <t>Second City Funds [Member] | First 12 months [Member] | Subsequent Event [Member] | Administrative Services Agreement [Member]</t>
  </si>
  <si>
    <t>Second City Funds [Member] | Second 12 months [Member] | Subsequent Event [Member] | Administrative Services Agreement [Member]</t>
  </si>
  <si>
    <t>Second City Funds [Member] | Third 12 months [Member] | Subsequent Event [Member] | Administrative Services Agreement [Member]</t>
  </si>
  <si>
    <t>External Advisor, City Office Real Estate Management, Inc [Member] | Stock Purchase Agreement [Member]</t>
  </si>
  <si>
    <t>Business acquisition announced date</t>
  </si>
  <si>
    <t>Nov. 2,
		2015</t>
  </si>
  <si>
    <t>External Advisor, City Office Real Estate Management, Inc [Member] | Subsequent Event [Member] | Stock Purchase Agreement [Member]</t>
  </si>
  <si>
    <t>Business acquisition effective date</t>
  </si>
  <si>
    <t>Feb. 1,
		2016</t>
  </si>
  <si>
    <t>Common stock acquired, shares issued</t>
  </si>
  <si>
    <t>Diluted market capitalization</t>
  </si>
  <si>
    <t>External Advisor, City Office Real Estate Management, Inc [Member] | Subsequent Event [Member] | Thresholds Payment Condition 1 [Member] | Stock Purchase Agreement [Member]</t>
  </si>
  <si>
    <t>External Advisor, City Office Real Estate Management, Inc [Member] | Subsequent Event [Member] | Thresholds Payment Condition 2 [Member] | Stock Purchase Agreement [Member]</t>
  </si>
  <si>
    <t>External Advisor, City Office Real Estate Management, Inc [Member] | Subsequent Event [Member] | Thresholds Payment Condition 3 [Member] | Stock Purchase Agreement [Member]</t>
  </si>
  <si>
    <t>Schedule III - Real Estate Properties and Accumulated Depreciation (Detail) - USD ($) $ in Thousands</t>
  </si>
  <si>
    <t>SEC Schedule III, Real Estate and Accumulated Depreciation [Line Items]</t>
  </si>
  <si>
    <t>Initial Cost to Company, Encumbrances</t>
  </si>
  <si>
    <t>Initial Cost to Company, Land</t>
  </si>
  <si>
    <t>Initial Cost to Company, Buildings and Improvements</t>
  </si>
  <si>
    <t>Costs Capitalized Subsequent to Acquisitions, Improvements</t>
  </si>
  <si>
    <t>Gross Amount, Land</t>
  </si>
  <si>
    <t>Gross Amount, Building and Improvements</t>
  </si>
  <si>
    <t>Gross Amount, Total</t>
  </si>
  <si>
    <t>Accumulated Amortization</t>
  </si>
  <si>
    <t>Date Acquired</t>
  </si>
  <si>
    <t>2009-12</t>
  </si>
  <si>
    <t>Depreciation Life for the Latest Income Statement</t>
  </si>
  <si>
    <t>AmberGlen [Member] | Minimum [Member]</t>
  </si>
  <si>
    <t>Date of Construction</t>
  </si>
  <si>
    <t>AmberGlen [Member] | Maximum [Member]</t>
  </si>
  <si>
    <t>City Center Property [Member]</t>
  </si>
  <si>
    <t>2010-12</t>
  </si>
  <si>
    <t>40 years</t>
  </si>
  <si>
    <t>2012-05</t>
  </si>
  <si>
    <t>43 years</t>
  </si>
  <si>
    <t>Washington Group Plaza [Member] | Minimum [Member]</t>
  </si>
  <si>
    <t>Washington Group Plaza [Member] | Maximum [Member]</t>
  </si>
  <si>
    <t>36 years</t>
  </si>
  <si>
    <t>Cherry Creek [Member] | Minimum [Member]</t>
  </si>
  <si>
    <t>Cherry Creek [Member] | Maximum [Member]</t>
  </si>
  <si>
    <t>30 years</t>
  </si>
  <si>
    <t>45 years</t>
  </si>
  <si>
    <t>33 years</t>
  </si>
  <si>
    <t>190 Office Center [Member] | Minimum [Member]</t>
  </si>
  <si>
    <t>190 Office Center [Member] | Maximum [Member]</t>
  </si>
  <si>
    <t>Schedule III - Real Estate Properties and Accumulated Depreciation (Parenthetical) (Detail) $ in Thousands</t>
  </si>
  <si>
    <t>Real estate assets, aggregate cost for federal tax purpose</t>
  </si>
  <si>
    <t>Schedule III - Summary of Real Estate and Accumulated Depreciation (Detail) - USD ($) $ in Thousands</t>
  </si>
  <si>
    <t>Balance, beginning of year</t>
  </si>
  <si>
    <t>Acquisitions</t>
  </si>
  <si>
    <t>Capital improvements</t>
  </si>
  <si>
    <t>Balance, end of year</t>
  </si>
  <si>
    <t>Depreciation</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932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2835098</v>
      </c>
    </row>
    <row r="18" spans="1:4">
      <c r="A18" s="4" t="s">
        <v>30</v>
      </c>
      <c r="D18" s="7" t="n">
        <v>1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0</v>
      </c>
      <c r="B1" s="2" t="s">
        <v>1</v>
      </c>
    </row>
    <row r="2" spans="1:2">
      <c r="B2" s="2" t="s">
        <v>2</v>
      </c>
    </row>
    <row r="3" spans="1:2">
      <c r="A3" s="3" t="s">
        <v>205</v>
      </c>
    </row>
    <row r="4" spans="1:2">
      <c r="A4" s="4" t="s">
        <v>50</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90205</v>
      </c>
      <c r="C3" s="8" t="n">
        <v>66204</v>
      </c>
    </row>
    <row r="4" spans="1:3">
      <c r="A4" s="4" t="s">
        <v>35</v>
      </c>
      <c r="B4" s="6" t="n">
        <v>256317</v>
      </c>
      <c r="C4" s="6" t="n">
        <v>132964</v>
      </c>
    </row>
    <row r="5" spans="1:3">
      <c r="A5" s="4" t="s">
        <v>36</v>
      </c>
      <c r="B5" s="6" t="n">
        <v>35069</v>
      </c>
      <c r="C5" s="6" t="n">
        <v>27773</v>
      </c>
    </row>
    <row r="6" spans="1:3">
      <c r="A6" s="4" t="s">
        <v>37</v>
      </c>
      <c r="B6" s="6" t="n">
        <v>198</v>
      </c>
      <c r="C6" s="6" t="n">
        <v>198</v>
      </c>
    </row>
    <row r="7" spans="1:3">
      <c r="A7" s="4" t="s">
        <v>38</v>
      </c>
      <c r="B7" s="6" t="n">
        <v>381789</v>
      </c>
      <c r="C7" s="6" t="n">
        <v>227139</v>
      </c>
    </row>
    <row r="8" spans="1:3">
      <c r="A8" s="4" t="s">
        <v>39</v>
      </c>
      <c r="B8" s="6" t="n">
        <v>-26909</v>
      </c>
      <c r="C8" s="6" t="n">
        <v>-15311</v>
      </c>
    </row>
    <row r="9" spans="1:3">
      <c r="A9" s="4" t="s">
        <v>40</v>
      </c>
      <c r="B9" s="6" t="n">
        <v>354880</v>
      </c>
      <c r="C9" s="6" t="n">
        <v>211828</v>
      </c>
    </row>
    <row r="10" spans="1:3">
      <c r="A10" s="4" t="s">
        <v>41</v>
      </c>
      <c r="B10" s="6" t="n">
        <v>8138</v>
      </c>
      <c r="C10" s="6" t="n">
        <v>34862</v>
      </c>
    </row>
    <row r="11" spans="1:3">
      <c r="A11" s="4" t="s">
        <v>42</v>
      </c>
      <c r="B11" s="6" t="n">
        <v>15176</v>
      </c>
      <c r="C11" s="6" t="n">
        <v>11093</v>
      </c>
    </row>
    <row r="12" spans="1:3">
      <c r="A12" s="4" t="s">
        <v>43</v>
      </c>
      <c r="B12" s="6" t="n">
        <v>14382</v>
      </c>
      <c r="C12" s="6" t="n">
        <v>7981</v>
      </c>
    </row>
    <row r="13" spans="1:3">
      <c r="A13" s="4" t="s">
        <v>44</v>
      </c>
      <c r="B13" s="6" t="n">
        <v>3393</v>
      </c>
      <c r="C13" s="6" t="n">
        <v>2901</v>
      </c>
    </row>
    <row r="14" spans="1:3">
      <c r="A14" s="4" t="s">
        <v>45</v>
      </c>
      <c r="B14" s="6" t="n">
        <v>5074</v>
      </c>
      <c r="C14" s="6" t="n">
        <v>2618</v>
      </c>
    </row>
    <row r="15" spans="1:3">
      <c r="A15" s="4" t="s">
        <v>46</v>
      </c>
      <c r="B15" s="6" t="n">
        <v>40990</v>
      </c>
      <c r="C15" s="6" t="n">
        <v>29391</v>
      </c>
    </row>
    <row r="16" spans="1:3">
      <c r="A16" s="4" t="s">
        <v>47</v>
      </c>
      <c r="B16" s="6" t="n">
        <v>1567</v>
      </c>
      <c r="C16" s="6" t="n">
        <v>832</v>
      </c>
    </row>
    <row r="17" spans="1:3">
      <c r="A17" s="4" t="s">
        <v>48</v>
      </c>
      <c r="B17" s="6" t="n">
        <v>443600</v>
      </c>
      <c r="C17" s="6" t="n">
        <v>301506</v>
      </c>
    </row>
    <row r="18" spans="1:3">
      <c r="A18" s="3" t="s">
        <v>49</v>
      </c>
    </row>
    <row r="19" spans="1:3">
      <c r="A19" s="4" t="s">
        <v>50</v>
      </c>
      <c r="B19" s="6" t="n">
        <v>344671</v>
      </c>
      <c r="C19" s="6" t="n">
        <v>189940</v>
      </c>
    </row>
    <row r="20" spans="1:3">
      <c r="A20" s="4" t="s">
        <v>51</v>
      </c>
      <c r="B20" s="6" t="n">
        <v>8745</v>
      </c>
      <c r="C20" s="6" t="n">
        <v>4080</v>
      </c>
    </row>
    <row r="21" spans="1:3">
      <c r="A21" s="4" t="s">
        <v>52</v>
      </c>
      <c r="B21" s="6" t="n">
        <v>2653</v>
      </c>
      <c r="C21" s="6" t="n">
        <v>2212</v>
      </c>
    </row>
    <row r="22" spans="1:3">
      <c r="A22" s="4" t="s">
        <v>53</v>
      </c>
      <c r="B22" s="6" t="n">
        <v>2178</v>
      </c>
      <c r="C22" s="6" t="n">
        <v>1862</v>
      </c>
    </row>
    <row r="23" spans="1:3">
      <c r="A23" s="4" t="s">
        <v>54</v>
      </c>
      <c r="B23" s="6" t="n">
        <v>2292</v>
      </c>
      <c r="C23" s="6" t="n">
        <v>606</v>
      </c>
    </row>
    <row r="24" spans="1:3">
      <c r="A24" s="4" t="s">
        <v>55</v>
      </c>
      <c r="B24" s="6" t="n">
        <v>3663</v>
      </c>
      <c r="C24" s="6" t="n">
        <v>3571</v>
      </c>
    </row>
    <row r="25" spans="1:3">
      <c r="A25" s="4" t="s">
        <v>56</v>
      </c>
      <c r="B25" s="6" t="n">
        <v>5678</v>
      </c>
      <c r="C25" s="6" t="n">
        <v>8000</v>
      </c>
    </row>
    <row r="26" spans="1:3">
      <c r="A26" s="4" t="s">
        <v>57</v>
      </c>
      <c r="B26" s="8" t="n">
        <v>369880</v>
      </c>
      <c r="C26" s="8" t="n">
        <v>210271</v>
      </c>
    </row>
    <row r="27" spans="1:3">
      <c r="A27" s="4" t="s">
        <v>58</v>
      </c>
      <c r="B27" s="4" t="s">
        <v>59</v>
      </c>
      <c r="C27" s="4" t="s">
        <v>59</v>
      </c>
    </row>
    <row r="28" spans="1:3">
      <c r="A28" s="3" t="s">
        <v>60</v>
      </c>
    </row>
    <row r="29" spans="1:3">
      <c r="A29" s="4" t="s">
        <v>61</v>
      </c>
      <c r="B29" s="8" t="n">
        <v>125</v>
      </c>
      <c r="C29" s="8" t="n">
        <v>123</v>
      </c>
    </row>
    <row r="30" spans="1:3">
      <c r="A30" s="4" t="s">
        <v>62</v>
      </c>
      <c r="B30" s="6" t="n">
        <v>95318</v>
      </c>
      <c r="C30" s="6" t="n">
        <v>91308</v>
      </c>
    </row>
    <row r="31" spans="1:3">
      <c r="A31" s="4" t="s">
        <v>63</v>
      </c>
      <c r="B31" s="6" t="n">
        <v>-29598</v>
      </c>
      <c r="C31" s="6" t="n">
        <v>-11320</v>
      </c>
    </row>
    <row r="32" spans="1:3">
      <c r="A32" s="4" t="s">
        <v>64</v>
      </c>
      <c r="B32" s="6" t="n">
        <v>65845</v>
      </c>
      <c r="C32" s="6" t="n">
        <v>80111</v>
      </c>
    </row>
    <row r="33" spans="1:3">
      <c r="A33" s="4" t="s">
        <v>65</v>
      </c>
      <c r="B33" s="6" t="n">
        <v>8550</v>
      </c>
      <c r="C33" s="6" t="n">
        <v>11878</v>
      </c>
    </row>
    <row r="34" spans="1:3">
      <c r="A34" s="4" t="s">
        <v>66</v>
      </c>
      <c r="B34" s="6" t="n">
        <v>-675</v>
      </c>
      <c r="C34" s="6" t="n">
        <v>-754</v>
      </c>
    </row>
    <row r="35" spans="1:3">
      <c r="A35" s="4" t="s">
        <v>67</v>
      </c>
      <c r="B35" s="6" t="n">
        <v>73720</v>
      </c>
      <c r="C35" s="6" t="n">
        <v>91235</v>
      </c>
    </row>
    <row r="36" spans="1:3">
      <c r="A36" s="4" t="s">
        <v>68</v>
      </c>
      <c r="B36" s="8" t="n">
        <v>443600</v>
      </c>
      <c r="C36" s="8" t="n">
        <v>301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07</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row>
    <row r="7" spans="1:2">
      <c r="A7" s="4" t="s">
        <v>290</v>
      </c>
      <c r="B7" s="4" t="s">
        <v>291</v>
      </c>
    </row>
    <row r="8" spans="1:2">
      <c r="A8" s="4" t="s">
        <v>292</v>
      </c>
    </row>
    <row r="9" spans="1:2">
      <c r="A9" s="4" t="s">
        <v>293</v>
      </c>
      <c r="B9"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9" t="n">
        <v>0.01</v>
      </c>
      <c r="C3" s="9" t="n">
        <v>0.01</v>
      </c>
    </row>
    <row r="4" spans="1:3">
      <c r="A4" s="4" t="s">
        <v>72</v>
      </c>
      <c r="B4" s="6" t="n">
        <v>100000000</v>
      </c>
      <c r="C4" s="6" t="n">
        <v>100000000</v>
      </c>
    </row>
    <row r="5" spans="1:3">
      <c r="A5" s="4" t="s">
        <v>73</v>
      </c>
      <c r="B5" s="6" t="n">
        <v>12517777</v>
      </c>
      <c r="C5" s="6" t="n">
        <v>12279110</v>
      </c>
    </row>
    <row r="6" spans="1:3">
      <c r="A6" s="4" t="s">
        <v>74</v>
      </c>
      <c r="B6" s="6" t="n">
        <v>12517777</v>
      </c>
      <c r="C6" s="6" t="n">
        <v>12279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21"/>
    <col customWidth="1" max="5" min="5" width="27"/>
    <col customWidth="1" max="6" min="6" width="21"/>
    <col customWidth="1" max="7" min="7" width="22"/>
    <col customWidth="1" max="8" min="8" width="14"/>
    <col customWidth="1" max="9" min="9" width="14"/>
  </cols>
  <sheetData>
    <row r="1" spans="1:9">
      <c r="A1" s="1" t="s">
        <v>316</v>
      </c>
      <c r="B1" s="2" t="s">
        <v>317</v>
      </c>
      <c r="C1" s="2" t="s">
        <v>318</v>
      </c>
      <c r="D1" s="2" t="s">
        <v>319</v>
      </c>
      <c r="E1" s="2" t="s">
        <v>320</v>
      </c>
      <c r="F1" s="2" t="s">
        <v>321</v>
      </c>
      <c r="G1" s="2" t="s">
        <v>322</v>
      </c>
      <c r="H1" s="2" t="s">
        <v>76</v>
      </c>
      <c r="I1" s="2" t="s">
        <v>323</v>
      </c>
    </row>
    <row r="2" spans="1:9">
      <c r="A2" s="3" t="s">
        <v>324</v>
      </c>
    </row>
    <row r="3" spans="1:9">
      <c r="A3" s="4" t="s">
        <v>325</v>
      </c>
      <c r="E3" s="4" t="s">
        <v>326</v>
      </c>
    </row>
    <row r="4" spans="1:9">
      <c r="A4" s="4" t="s">
        <v>327</v>
      </c>
      <c r="E4" s="4" t="s">
        <v>328</v>
      </c>
    </row>
    <row r="5" spans="1:9">
      <c r="A5" s="4" t="s">
        <v>329</v>
      </c>
      <c r="C5" s="6" t="n">
        <v>5800000</v>
      </c>
      <c r="E5" s="6" t="n">
        <v>5800000</v>
      </c>
    </row>
    <row r="6" spans="1:9">
      <c r="A6" s="4" t="s">
        <v>330</v>
      </c>
      <c r="C6" s="9" t="n">
        <v>12.5</v>
      </c>
    </row>
    <row r="7" spans="1:9">
      <c r="A7" s="4" t="s">
        <v>331</v>
      </c>
      <c r="E7" s="4" t="s">
        <v>328</v>
      </c>
    </row>
    <row r="8" spans="1:9">
      <c r="A8" s="4" t="s">
        <v>332</v>
      </c>
      <c r="C8" s="8" t="n">
        <v>72500</v>
      </c>
    </row>
    <row r="9" spans="1:9">
      <c r="A9" s="4" t="s">
        <v>333</v>
      </c>
      <c r="C9" s="6" t="n">
        <v>63400</v>
      </c>
      <c r="E9" s="8" t="n">
        <v>63400</v>
      </c>
    </row>
    <row r="10" spans="1:9">
      <c r="A10" s="4" t="s">
        <v>334</v>
      </c>
      <c r="C10" s="6" t="n">
        <v>5100</v>
      </c>
    </row>
    <row r="11" spans="1:9">
      <c r="A11" s="4" t="s">
        <v>335</v>
      </c>
      <c r="C11" s="6" t="n">
        <v>4000</v>
      </c>
    </row>
    <row r="12" spans="1:9">
      <c r="A12" s="4" t="s">
        <v>336</v>
      </c>
      <c r="C12" s="8" t="n">
        <v>19400</v>
      </c>
    </row>
    <row r="13" spans="1:9">
      <c r="A13" s="4" t="s">
        <v>337</v>
      </c>
      <c r="E13" s="4" t="s">
        <v>338</v>
      </c>
      <c r="F13" s="4" t="s">
        <v>339</v>
      </c>
    </row>
    <row r="14" spans="1:9">
      <c r="A14" s="4" t="s">
        <v>340</v>
      </c>
      <c r="C14" s="6" t="n">
        <v>3</v>
      </c>
    </row>
    <row r="15" spans="1:9">
      <c r="A15" s="4" t="s">
        <v>341</v>
      </c>
    </row>
    <row r="16" spans="1:9">
      <c r="A16" s="3" t="s">
        <v>324</v>
      </c>
    </row>
    <row r="17" spans="1:9">
      <c r="A17" s="4" t="s">
        <v>337</v>
      </c>
      <c r="C17" s="4" t="s">
        <v>342</v>
      </c>
      <c r="H17" s="4" t="s">
        <v>342</v>
      </c>
      <c r="I17" s="4" t="s">
        <v>343</v>
      </c>
    </row>
    <row r="18" spans="1:9">
      <c r="A18" s="4" t="s">
        <v>344</v>
      </c>
    </row>
    <row r="19" spans="1:9">
      <c r="A19" s="3" t="s">
        <v>324</v>
      </c>
    </row>
    <row r="20" spans="1:9">
      <c r="A20" s="4" t="s">
        <v>337</v>
      </c>
      <c r="H20" s="4" t="s">
        <v>342</v>
      </c>
    </row>
    <row r="21" spans="1:9">
      <c r="A21" s="4" t="s">
        <v>345</v>
      </c>
    </row>
    <row r="22" spans="1:9">
      <c r="A22" s="3" t="s">
        <v>324</v>
      </c>
    </row>
    <row r="23" spans="1:9">
      <c r="A23" s="4" t="s">
        <v>330</v>
      </c>
      <c r="B23" s="9" t="n">
        <v>12.5</v>
      </c>
    </row>
    <row r="24" spans="1:9">
      <c r="A24" s="4" t="s">
        <v>346</v>
      </c>
      <c r="B24" s="6" t="n">
        <v>782150</v>
      </c>
    </row>
    <row r="25" spans="1:9">
      <c r="A25" s="4" t="s">
        <v>332</v>
      </c>
      <c r="B25" s="8" t="n">
        <v>9800</v>
      </c>
    </row>
    <row r="26" spans="1:9">
      <c r="A26" s="4" t="s">
        <v>333</v>
      </c>
      <c r="B26" s="6" t="n">
        <v>9100</v>
      </c>
    </row>
    <row r="27" spans="1:9">
      <c r="A27" s="4" t="s">
        <v>334</v>
      </c>
      <c r="B27" s="6" t="n">
        <v>700</v>
      </c>
    </row>
    <row r="28" spans="1:9">
      <c r="A28" s="4" t="s">
        <v>347</v>
      </c>
      <c r="B28" s="8" t="n">
        <v>9100</v>
      </c>
    </row>
    <row r="29" spans="1:9">
      <c r="A29" s="4" t="s">
        <v>348</v>
      </c>
    </row>
    <row r="30" spans="1:9">
      <c r="A30" s="3" t="s">
        <v>324</v>
      </c>
    </row>
    <row r="31" spans="1:9">
      <c r="A31" s="4" t="s">
        <v>337</v>
      </c>
      <c r="C31" s="4" t="s">
        <v>342</v>
      </c>
    </row>
    <row r="32" spans="1:9">
      <c r="A32" s="4" t="s">
        <v>349</v>
      </c>
    </row>
    <row r="33" spans="1:9">
      <c r="A33" s="3" t="s">
        <v>324</v>
      </c>
    </row>
    <row r="34" spans="1:9">
      <c r="A34" s="4" t="s">
        <v>337</v>
      </c>
      <c r="C34" s="4" t="s">
        <v>342</v>
      </c>
    </row>
    <row r="35" spans="1:9">
      <c r="A35" s="4" t="s">
        <v>350</v>
      </c>
    </row>
    <row r="36" spans="1:9">
      <c r="A36" s="3" t="s">
        <v>324</v>
      </c>
    </row>
    <row r="37" spans="1:9">
      <c r="A37" s="4" t="s">
        <v>337</v>
      </c>
      <c r="C37" s="4" t="s">
        <v>342</v>
      </c>
    </row>
    <row r="38" spans="1:9">
      <c r="A38" s="4" t="s">
        <v>351</v>
      </c>
    </row>
    <row r="39" spans="1:9">
      <c r="A39" s="3" t="s">
        <v>324</v>
      </c>
    </row>
    <row r="40" spans="1:9">
      <c r="A40" s="4" t="s">
        <v>337</v>
      </c>
      <c r="C40" s="4" t="s">
        <v>352</v>
      </c>
    </row>
    <row r="41" spans="1:9">
      <c r="A41" s="4" t="s">
        <v>353</v>
      </c>
    </row>
    <row r="42" spans="1:9">
      <c r="A42" s="3" t="s">
        <v>324</v>
      </c>
    </row>
    <row r="43" spans="1:9">
      <c r="A43" s="4" t="s">
        <v>337</v>
      </c>
      <c r="C43" s="4" t="s">
        <v>343</v>
      </c>
    </row>
    <row r="44" spans="1:9">
      <c r="A44" s="4" t="s">
        <v>354</v>
      </c>
    </row>
    <row r="45" spans="1:9">
      <c r="A45" s="3" t="s">
        <v>324</v>
      </c>
    </row>
    <row r="46" spans="1:9">
      <c r="A46" s="4" t="s">
        <v>337</v>
      </c>
      <c r="C46" s="4" t="s">
        <v>355</v>
      </c>
    </row>
    <row r="47" spans="1:9">
      <c r="A47" s="4" t="s">
        <v>356</v>
      </c>
    </row>
    <row r="48" spans="1:9">
      <c r="A48" s="3" t="s">
        <v>324</v>
      </c>
    </row>
    <row r="49" spans="1:9">
      <c r="A49" s="4" t="s">
        <v>357</v>
      </c>
      <c r="C49" s="8" t="n">
        <v>95000</v>
      </c>
    </row>
    <row r="50" spans="1:9">
      <c r="A50" s="4" t="s">
        <v>358</v>
      </c>
      <c r="C50" s="4" t="s">
        <v>359</v>
      </c>
    </row>
    <row r="51" spans="1:9">
      <c r="A51" s="4" t="s">
        <v>360</v>
      </c>
      <c r="E51" s="4" t="s">
        <v>361</v>
      </c>
    </row>
    <row r="52" spans="1:9">
      <c r="A52" s="4" t="s">
        <v>105</v>
      </c>
    </row>
    <row r="53" spans="1:9">
      <c r="A53" s="3" t="s">
        <v>324</v>
      </c>
    </row>
    <row r="54" spans="1:9">
      <c r="A54" s="4" t="s">
        <v>362</v>
      </c>
      <c r="G54" s="6" t="n">
        <v>6</v>
      </c>
    </row>
    <row r="55" spans="1:9">
      <c r="A55" s="4" t="s">
        <v>363</v>
      </c>
    </row>
    <row r="56" spans="1:9">
      <c r="A56" s="3" t="s">
        <v>324</v>
      </c>
    </row>
    <row r="57" spans="1:9">
      <c r="A57" s="4" t="s">
        <v>336</v>
      </c>
      <c r="D57" s="8" t="n">
        <v>12000</v>
      </c>
      <c r="F57" s="8" t="n">
        <v>12021</v>
      </c>
    </row>
    <row r="58" spans="1:9">
      <c r="A58" s="4" t="s">
        <v>337</v>
      </c>
      <c r="D58" s="4" t="s">
        <v>364</v>
      </c>
      <c r="F58" s="4" t="s">
        <v>342</v>
      </c>
    </row>
    <row r="59" spans="1:9">
      <c r="A59" s="4" t="s">
        <v>365</v>
      </c>
    </row>
    <row r="60" spans="1:9">
      <c r="A60" s="3" t="s">
        <v>324</v>
      </c>
    </row>
    <row r="61" spans="1:9">
      <c r="A61" s="4" t="s">
        <v>366</v>
      </c>
      <c r="C61" s="6" t="n">
        <v>3731209</v>
      </c>
      <c r="E61" s="6" t="n">
        <v>3251904</v>
      </c>
    </row>
    <row r="62" spans="1:9">
      <c r="A62" s="4" t="s">
        <v>367</v>
      </c>
    </row>
    <row r="63" spans="1:9">
      <c r="A63" s="3" t="s">
        <v>324</v>
      </c>
    </row>
    <row r="64" spans="1:9">
      <c r="A64" s="4" t="s">
        <v>368</v>
      </c>
      <c r="B64" s="6" t="n">
        <v>479305</v>
      </c>
    </row>
    <row r="65" spans="1:9">
      <c r="A65" s="4" t="s">
        <v>114</v>
      </c>
    </row>
    <row r="66" spans="1:9">
      <c r="A66" s="3" t="s">
        <v>324</v>
      </c>
    </row>
    <row r="67" spans="1:9">
      <c r="A67" s="4" t="s">
        <v>366</v>
      </c>
      <c r="C67" s="6" t="n">
        <v>1858860</v>
      </c>
    </row>
    <row r="68" spans="1:9">
      <c r="A68" s="4" t="s">
        <v>369</v>
      </c>
    </row>
    <row r="69" spans="1:9">
      <c r="A69" s="3" t="s">
        <v>324</v>
      </c>
    </row>
    <row r="70" spans="1:9">
      <c r="A70" s="4" t="s">
        <v>368</v>
      </c>
      <c r="B70" s="6" t="n">
        <v>2480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70</v>
      </c>
      <c r="B1" s="2" t="s">
        <v>371</v>
      </c>
      <c r="J1" s="2" t="s">
        <v>372</v>
      </c>
      <c r="K1" s="2" t="s">
        <v>373</v>
      </c>
      <c r="L1" s="2" t="s">
        <v>1</v>
      </c>
    </row>
    <row r="2" spans="1:14">
      <c r="B2" s="2" t="s">
        <v>2</v>
      </c>
      <c r="C2" s="2" t="s">
        <v>374</v>
      </c>
      <c r="D2" s="2" t="s">
        <v>4</v>
      </c>
      <c r="E2" s="2" t="s">
        <v>375</v>
      </c>
      <c r="F2" s="2" t="s">
        <v>32</v>
      </c>
      <c r="G2" s="2" t="s">
        <v>376</v>
      </c>
      <c r="H2" s="2" t="s">
        <v>377</v>
      </c>
      <c r="I2" s="2" t="s">
        <v>378</v>
      </c>
      <c r="J2" s="2" t="s">
        <v>379</v>
      </c>
      <c r="K2" s="2" t="s">
        <v>32</v>
      </c>
      <c r="L2" s="2" t="s">
        <v>2</v>
      </c>
      <c r="M2" s="2" t="s">
        <v>32</v>
      </c>
      <c r="N2" s="2" t="s">
        <v>76</v>
      </c>
    </row>
    <row r="3" spans="1:14">
      <c r="A3" s="3" t="s">
        <v>77</v>
      </c>
    </row>
    <row r="4" spans="1:14">
      <c r="A4" s="4" t="s">
        <v>78</v>
      </c>
      <c r="K4" s="8" t="n">
        <v>24371</v>
      </c>
      <c r="L4" s="8" t="n">
        <v>48009</v>
      </c>
    </row>
    <row r="5" spans="1:14">
      <c r="A5" s="4" t="s">
        <v>79</v>
      </c>
      <c r="K5" s="6" t="n">
        <v>2314</v>
      </c>
      <c r="L5" s="6" t="n">
        <v>5808</v>
      </c>
    </row>
    <row r="6" spans="1:14">
      <c r="A6" s="4" t="s">
        <v>80</v>
      </c>
      <c r="K6" s="6" t="n">
        <v>448</v>
      </c>
      <c r="L6" s="6" t="n">
        <v>1235</v>
      </c>
    </row>
    <row r="7" spans="1:14">
      <c r="A7" s="4" t="s">
        <v>81</v>
      </c>
      <c r="B7" s="8" t="n">
        <v>17543</v>
      </c>
      <c r="C7" s="8" t="n">
        <v>14616</v>
      </c>
      <c r="D7" s="8" t="n">
        <v>11634</v>
      </c>
      <c r="E7" s="8" t="n">
        <v>11259</v>
      </c>
      <c r="F7" s="8" t="n">
        <v>10529</v>
      </c>
      <c r="G7" s="8" t="n">
        <v>9998</v>
      </c>
      <c r="H7" s="8" t="n">
        <v>8393</v>
      </c>
      <c r="I7" s="8" t="n">
        <v>7976</v>
      </c>
      <c r="K7" s="6" t="n">
        <v>27133</v>
      </c>
      <c r="L7" s="6" t="n">
        <v>55052</v>
      </c>
    </row>
    <row r="8" spans="1:14">
      <c r="A8" s="3" t="s">
        <v>82</v>
      </c>
    </row>
    <row r="9" spans="1:14">
      <c r="A9" s="4" t="s">
        <v>83</v>
      </c>
      <c r="K9" s="6" t="n">
        <v>10557</v>
      </c>
      <c r="L9" s="6" t="n">
        <v>20420</v>
      </c>
    </row>
    <row r="10" spans="1:14">
      <c r="A10" s="4" t="s">
        <v>84</v>
      </c>
      <c r="K10" s="6" t="n">
        <v>1327</v>
      </c>
      <c r="L10" s="6" t="n">
        <v>2959</v>
      </c>
    </row>
    <row r="11" spans="1:14">
      <c r="A11" s="4" t="s">
        <v>85</v>
      </c>
      <c r="K11" s="6" t="n">
        <v>1091</v>
      </c>
      <c r="L11" s="6" t="n">
        <v>1907</v>
      </c>
    </row>
    <row r="12" spans="1:14">
      <c r="A12" s="4" t="s">
        <v>86</v>
      </c>
      <c r="K12" s="6" t="n">
        <v>1235</v>
      </c>
      <c r="L12" s="6" t="n">
        <v>1821</v>
      </c>
    </row>
    <row r="13" spans="1:14">
      <c r="A13" s="4" t="s">
        <v>380</v>
      </c>
      <c r="K13" s="6" t="n">
        <v>682</v>
      </c>
      <c r="L13" s="6" t="n">
        <v>1302</v>
      </c>
    </row>
    <row r="14" spans="1:14">
      <c r="A14" s="4" t="s">
        <v>89</v>
      </c>
      <c r="K14" s="6" t="n">
        <v>10867</v>
      </c>
      <c r="L14" s="6" t="n">
        <v>21624</v>
      </c>
    </row>
    <row r="15" spans="1:14">
      <c r="A15" s="4" t="s">
        <v>90</v>
      </c>
      <c r="K15" s="6" t="n">
        <v>25759</v>
      </c>
      <c r="L15" s="6" t="n">
        <v>50525</v>
      </c>
    </row>
    <row r="16" spans="1:14">
      <c r="A16" s="4" t="s">
        <v>381</v>
      </c>
      <c r="K16" s="6" t="n">
        <v>1374</v>
      </c>
      <c r="L16" s="6" t="n">
        <v>4527</v>
      </c>
    </row>
    <row r="17" spans="1:14">
      <c r="A17" s="4" t="s">
        <v>95</v>
      </c>
      <c r="K17" s="6" t="n">
        <v>-7180</v>
      </c>
    </row>
    <row r="18" spans="1:14">
      <c r="A18" s="4" t="s">
        <v>96</v>
      </c>
      <c r="K18" s="6" t="n">
        <v>-1048</v>
      </c>
      <c r="L18" s="6" t="n">
        <v>841</v>
      </c>
    </row>
    <row r="19" spans="1:14">
      <c r="A19" s="4" t="s">
        <v>97</v>
      </c>
      <c r="B19" s="6" t="n">
        <v>-1798</v>
      </c>
      <c r="C19" s="6" t="n">
        <v>-2984</v>
      </c>
      <c r="D19" s="6" t="n">
        <v>-2086</v>
      </c>
      <c r="E19" s="6" t="n">
        <v>-799</v>
      </c>
      <c r="F19" s="6" t="n">
        <v>-1673</v>
      </c>
      <c r="G19" s="6" t="n">
        <v>-2374</v>
      </c>
      <c r="H19" s="6" t="n">
        <v>-3067</v>
      </c>
      <c r="I19" s="8" t="n">
        <v>2204</v>
      </c>
      <c r="K19" s="6" t="n">
        <v>-6854</v>
      </c>
      <c r="L19" s="6" t="n">
        <v>-7667</v>
      </c>
    </row>
    <row r="20" spans="1:14">
      <c r="A20" s="4" t="s">
        <v>382</v>
      </c>
      <c r="K20" s="6" t="n">
        <v>-111</v>
      </c>
    </row>
    <row r="21" spans="1:14">
      <c r="A21" s="4" t="s">
        <v>383</v>
      </c>
      <c r="L21" s="6" t="n">
        <v>-6591</v>
      </c>
    </row>
    <row r="22" spans="1:14">
      <c r="A22" s="4" t="s">
        <v>384</v>
      </c>
      <c r="K22" s="6" t="n">
        <v>1955</v>
      </c>
      <c r="L22" s="8" t="n">
        <v>1576</v>
      </c>
    </row>
    <row r="23" spans="1:14">
      <c r="A23" s="4" t="s">
        <v>100</v>
      </c>
      <c r="B23" s="8" t="n">
        <v>-1551</v>
      </c>
      <c r="C23" s="8" t="n">
        <v>-2499</v>
      </c>
      <c r="D23" s="8" t="n">
        <v>-1798</v>
      </c>
      <c r="E23" s="8" t="n">
        <v>-743</v>
      </c>
      <c r="F23" s="8" t="n">
        <v>-1299</v>
      </c>
      <c r="G23" s="8" t="n">
        <v>-1767</v>
      </c>
      <c r="H23" s="8" t="n">
        <v>-1944</v>
      </c>
      <c r="K23" s="8" t="n">
        <v>-5010</v>
      </c>
    </row>
    <row r="24" spans="1:14">
      <c r="A24" s="4" t="s">
        <v>105</v>
      </c>
    </row>
    <row r="25" spans="1:14">
      <c r="A25" s="3" t="s">
        <v>77</v>
      </c>
    </row>
    <row r="26" spans="1:14">
      <c r="A26" s="4" t="s">
        <v>78</v>
      </c>
      <c r="J26" s="8" t="n">
        <v>8865</v>
      </c>
      <c r="M26" s="8" t="n">
        <v>33236</v>
      </c>
      <c r="N26" s="8" t="n">
        <v>18428</v>
      </c>
    </row>
    <row r="27" spans="1:14">
      <c r="A27" s="4" t="s">
        <v>79</v>
      </c>
      <c r="J27" s="6" t="n">
        <v>555</v>
      </c>
      <c r="M27" s="6" t="n">
        <v>2869</v>
      </c>
      <c r="N27" s="6" t="n">
        <v>1316</v>
      </c>
    </row>
    <row r="28" spans="1:14">
      <c r="A28" s="4" t="s">
        <v>80</v>
      </c>
      <c r="J28" s="6" t="n">
        <v>343</v>
      </c>
      <c r="M28" s="6" t="n">
        <v>791</v>
      </c>
      <c r="N28" s="6" t="n">
        <v>747</v>
      </c>
    </row>
    <row r="29" spans="1:14">
      <c r="A29" s="4" t="s">
        <v>81</v>
      </c>
      <c r="J29" s="6" t="n">
        <v>9763</v>
      </c>
      <c r="M29" s="6" t="n">
        <v>36896</v>
      </c>
      <c r="N29" s="6" t="n">
        <v>20491</v>
      </c>
    </row>
    <row r="30" spans="1:14">
      <c r="A30" s="3" t="s">
        <v>82</v>
      </c>
    </row>
    <row r="31" spans="1:14">
      <c r="A31" s="4" t="s">
        <v>83</v>
      </c>
      <c r="J31" s="6" t="n">
        <v>3775</v>
      </c>
      <c r="M31" s="6" t="n">
        <v>14332</v>
      </c>
      <c r="N31" s="6" t="n">
        <v>8466</v>
      </c>
    </row>
    <row r="32" spans="1:14">
      <c r="A32" s="4" t="s">
        <v>84</v>
      </c>
      <c r="J32" s="6" t="n">
        <v>806</v>
      </c>
      <c r="M32" s="6" t="n">
        <v>2133</v>
      </c>
      <c r="N32" s="6" t="n">
        <v>1479</v>
      </c>
    </row>
    <row r="33" spans="1:14">
      <c r="A33" s="4" t="s">
        <v>85</v>
      </c>
      <c r="M33" s="6" t="n">
        <v>1091</v>
      </c>
    </row>
    <row r="34" spans="1:14">
      <c r="A34" s="4" t="s">
        <v>86</v>
      </c>
      <c r="J34" s="6" t="n">
        <v>79</v>
      </c>
      <c r="M34" s="6" t="n">
        <v>1314</v>
      </c>
    </row>
    <row r="35" spans="1:14">
      <c r="A35" s="4" t="s">
        <v>380</v>
      </c>
      <c r="M35" s="6" t="n">
        <v>682</v>
      </c>
    </row>
    <row r="36" spans="1:14">
      <c r="A36" s="4" t="s">
        <v>89</v>
      </c>
      <c r="J36" s="6" t="n">
        <v>3862</v>
      </c>
      <c r="M36" s="6" t="n">
        <v>14729</v>
      </c>
      <c r="N36" s="6" t="n">
        <v>7775</v>
      </c>
    </row>
    <row r="37" spans="1:14">
      <c r="A37" s="4" t="s">
        <v>90</v>
      </c>
      <c r="J37" s="6" t="n">
        <v>8522</v>
      </c>
      <c r="M37" s="6" t="n">
        <v>34281</v>
      </c>
      <c r="N37" s="6" t="n">
        <v>17720</v>
      </c>
    </row>
    <row r="38" spans="1:14">
      <c r="A38" s="4" t="s">
        <v>381</v>
      </c>
      <c r="J38" s="6" t="n">
        <v>1241</v>
      </c>
      <c r="M38" s="6" t="n">
        <v>2615</v>
      </c>
      <c r="N38" s="6" t="n">
        <v>2771</v>
      </c>
    </row>
    <row r="39" spans="1:14">
      <c r="A39" s="4" t="s">
        <v>95</v>
      </c>
      <c r="J39" s="6" t="n">
        <v>-3772</v>
      </c>
    </row>
    <row r="40" spans="1:14">
      <c r="A40" s="4" t="s">
        <v>96</v>
      </c>
      <c r="M40" s="6" t="n">
        <v>1048</v>
      </c>
    </row>
    <row r="41" spans="1:14">
      <c r="A41" s="4" t="s">
        <v>107</v>
      </c>
      <c r="J41" s="6" t="n">
        <v>4475</v>
      </c>
      <c r="M41" s="6" t="n">
        <v>4475</v>
      </c>
    </row>
    <row r="42" spans="1:14">
      <c r="A42" s="4" t="s">
        <v>97</v>
      </c>
      <c r="J42" s="6" t="n">
        <v>1944</v>
      </c>
      <c r="M42" s="6" t="n">
        <v>-4910</v>
      </c>
      <c r="N42" s="8" t="n">
        <v>-4177</v>
      </c>
    </row>
    <row r="43" spans="1:14">
      <c r="A43" s="4" t="s">
        <v>382</v>
      </c>
      <c r="J43" s="6" t="n">
        <v>29</v>
      </c>
    </row>
    <row r="44" spans="1:14">
      <c r="A44" s="4" t="s">
        <v>383</v>
      </c>
      <c r="J44" s="8" t="n">
        <v>1973</v>
      </c>
      <c r="M44" s="6" t="n">
        <v>-5010</v>
      </c>
    </row>
    <row r="45" spans="1:14">
      <c r="A45" s="4" t="s">
        <v>384</v>
      </c>
      <c r="M45" s="8" t="n">
        <v>1955</v>
      </c>
    </row>
  </sheetData>
  <mergeCells count="3">
    <mergeCell ref="A1:A2"/>
    <mergeCell ref="B1:I1"/>
    <mergeCell ref="L1:N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398</v>
      </c>
      <c r="D1" s="2" t="s">
        <v>2</v>
      </c>
      <c r="E1" s="2" t="s">
        <v>32</v>
      </c>
      <c r="F1" s="2" t="s">
        <v>76</v>
      </c>
      <c r="G1" s="2" t="s">
        <v>399</v>
      </c>
    </row>
    <row r="2" spans="1:7">
      <c r="A2" s="3" t="s">
        <v>400</v>
      </c>
    </row>
    <row r="3" spans="1:7">
      <c r="A3" s="4" t="s">
        <v>401</v>
      </c>
      <c r="F3" s="8" t="n">
        <v>0</v>
      </c>
    </row>
    <row r="4" spans="1:7">
      <c r="A4" s="4" t="s">
        <v>402</v>
      </c>
      <c r="D4" s="4" t="s">
        <v>343</v>
      </c>
    </row>
    <row r="5" spans="1:7">
      <c r="A5" s="4" t="s">
        <v>403</v>
      </c>
      <c r="D5" s="6" t="n">
        <v>12517777</v>
      </c>
      <c r="E5" s="6" t="n">
        <v>12279110</v>
      </c>
    </row>
    <row r="6" spans="1:7">
      <c r="A6" s="4" t="s">
        <v>337</v>
      </c>
      <c r="D6" s="4" t="s">
        <v>338</v>
      </c>
      <c r="E6" s="4" t="s">
        <v>339</v>
      </c>
    </row>
    <row r="7" spans="1:7">
      <c r="A7" s="4" t="s">
        <v>404</v>
      </c>
      <c r="D7" s="6" t="n">
        <v>3070405</v>
      </c>
      <c r="E7" s="6" t="n">
        <v>2915709</v>
      </c>
    </row>
    <row r="8" spans="1:7">
      <c r="A8" s="4" t="s">
        <v>405</v>
      </c>
      <c r="D8" s="8" t="n">
        <v>2257551</v>
      </c>
      <c r="E8" s="8" t="n">
        <v>1496605</v>
      </c>
    </row>
    <row r="9" spans="1:7">
      <c r="A9" s="4" t="s">
        <v>113</v>
      </c>
    </row>
    <row r="10" spans="1:7">
      <c r="A10" s="3" t="s">
        <v>400</v>
      </c>
    </row>
    <row r="11" spans="1:7">
      <c r="A11" s="4" t="s">
        <v>403</v>
      </c>
      <c r="G11" s="6" t="n">
        <v>3750000</v>
      </c>
    </row>
    <row r="12" spans="1:7">
      <c r="A12" s="4" t="s">
        <v>406</v>
      </c>
      <c r="B12" s="6" t="n">
        <v>512664</v>
      </c>
    </row>
    <row r="13" spans="1:7">
      <c r="A13" s="4" t="s">
        <v>365</v>
      </c>
    </row>
    <row r="14" spans="1:7">
      <c r="A14" s="3" t="s">
        <v>400</v>
      </c>
    </row>
    <row r="15" spans="1:7">
      <c r="A15" s="4" t="s">
        <v>407</v>
      </c>
      <c r="C15" s="6" t="n">
        <v>3731209</v>
      </c>
      <c r="D15" s="6" t="n">
        <v>3251904</v>
      </c>
    </row>
    <row r="16" spans="1:7">
      <c r="A16" s="4" t="s">
        <v>408</v>
      </c>
    </row>
    <row r="17" spans="1:7">
      <c r="A17" s="3" t="s">
        <v>400</v>
      </c>
    </row>
    <row r="18" spans="1:7">
      <c r="A18" s="4" t="s">
        <v>409</v>
      </c>
      <c r="B18" s="6" t="n">
        <v>336195</v>
      </c>
    </row>
    <row r="19" spans="1:7">
      <c r="A19" s="4" t="s">
        <v>114</v>
      </c>
    </row>
    <row r="20" spans="1:7">
      <c r="A20" s="3" t="s">
        <v>400</v>
      </c>
    </row>
    <row r="21" spans="1:7">
      <c r="A21" s="4" t="s">
        <v>407</v>
      </c>
      <c r="C21" s="6" t="n">
        <v>1858860</v>
      </c>
    </row>
    <row r="22" spans="1:7">
      <c r="A22" s="4" t="s">
        <v>410</v>
      </c>
    </row>
    <row r="23" spans="1:7">
      <c r="A23" s="3" t="s">
        <v>400</v>
      </c>
    </row>
    <row r="24" spans="1:7">
      <c r="A24" s="4" t="s">
        <v>409</v>
      </c>
      <c r="B24" s="6" t="n">
        <v>1764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8" t="n">
        <v>588</v>
      </c>
    </row>
    <row r="4" spans="1:3">
      <c r="A4" s="4" t="s">
        <v>414</v>
      </c>
      <c r="B4" s="6" t="n">
        <v>13794</v>
      </c>
    </row>
    <row r="5" spans="1:3">
      <c r="A5" s="4" t="s">
        <v>415</v>
      </c>
      <c r="B5" s="8" t="n">
        <v>14382</v>
      </c>
      <c r="C5" s="8" t="n">
        <v>7981</v>
      </c>
    </row>
    <row r="6" spans="1:3">
      <c r="A6" s="4" t="s">
        <v>105</v>
      </c>
    </row>
    <row r="7" spans="1:3">
      <c r="A7" s="3" t="s">
        <v>412</v>
      </c>
    </row>
    <row r="8" spans="1:3">
      <c r="A8" s="4" t="s">
        <v>413</v>
      </c>
      <c r="C8" s="6" t="n">
        <v>585</v>
      </c>
    </row>
    <row r="9" spans="1:3">
      <c r="A9" s="4" t="s">
        <v>414</v>
      </c>
      <c r="C9" s="6" t="n">
        <v>7396</v>
      </c>
    </row>
    <row r="10" spans="1:3">
      <c r="A10" s="4" t="s">
        <v>415</v>
      </c>
      <c r="C10" s="8" t="n">
        <v>79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6</v>
      </c>
      <c r="B1" s="2" t="s">
        <v>1</v>
      </c>
    </row>
    <row r="2" spans="1:7">
      <c r="B2" s="2" t="s">
        <v>2</v>
      </c>
      <c r="C2" s="2" t="s">
        <v>32</v>
      </c>
      <c r="D2" s="2" t="s">
        <v>76</v>
      </c>
      <c r="E2" s="2" t="s">
        <v>398</v>
      </c>
      <c r="F2" s="2" t="s">
        <v>417</v>
      </c>
      <c r="G2" s="2" t="s">
        <v>323</v>
      </c>
    </row>
    <row r="3" spans="1:7">
      <c r="A3" s="3" t="s">
        <v>418</v>
      </c>
    </row>
    <row r="4" spans="1:7">
      <c r="A4" s="4" t="s">
        <v>419</v>
      </c>
      <c r="B4" s="4" t="s">
        <v>338</v>
      </c>
      <c r="C4" s="4" t="s">
        <v>339</v>
      </c>
    </row>
    <row r="5" spans="1:7">
      <c r="A5" s="4" t="s">
        <v>344</v>
      </c>
    </row>
    <row r="6" spans="1:7">
      <c r="A6" s="3" t="s">
        <v>418</v>
      </c>
    </row>
    <row r="7" spans="1:7">
      <c r="A7" s="4" t="s">
        <v>420</v>
      </c>
      <c r="D7" s="4" t="s">
        <v>421</v>
      </c>
    </row>
    <row r="8" spans="1:7">
      <c r="A8" s="4" t="s">
        <v>419</v>
      </c>
      <c r="D8" s="4" t="s">
        <v>342</v>
      </c>
    </row>
    <row r="9" spans="1:7">
      <c r="A9" s="4" t="s">
        <v>341</v>
      </c>
    </row>
    <row r="10" spans="1:7">
      <c r="A10" s="3" t="s">
        <v>418</v>
      </c>
    </row>
    <row r="11" spans="1:7">
      <c r="A11" s="4" t="s">
        <v>420</v>
      </c>
      <c r="D11" s="4" t="s">
        <v>422</v>
      </c>
    </row>
    <row r="12" spans="1:7">
      <c r="A12" s="4" t="s">
        <v>419</v>
      </c>
      <c r="D12" s="4" t="s">
        <v>342</v>
      </c>
      <c r="E12" s="4" t="s">
        <v>342</v>
      </c>
      <c r="G12" s="4" t="s">
        <v>343</v>
      </c>
    </row>
    <row r="13" spans="1:7">
      <c r="A13" s="4" t="s">
        <v>423</v>
      </c>
    </row>
    <row r="14" spans="1:7">
      <c r="A14" s="3" t="s">
        <v>418</v>
      </c>
    </row>
    <row r="15" spans="1:7">
      <c r="A15" s="4" t="s">
        <v>420</v>
      </c>
      <c r="C15" s="4" t="s">
        <v>424</v>
      </c>
    </row>
    <row r="16" spans="1:7">
      <c r="A16" s="4" t="s">
        <v>419</v>
      </c>
      <c r="C16" s="4" t="s">
        <v>342</v>
      </c>
    </row>
    <row r="17" spans="1:7">
      <c r="A17" s="4" t="s">
        <v>425</v>
      </c>
    </row>
    <row r="18" spans="1:7">
      <c r="A18" s="3" t="s">
        <v>418</v>
      </c>
    </row>
    <row r="19" spans="1:7">
      <c r="A19" s="4" t="s">
        <v>420</v>
      </c>
      <c r="C19" s="4" t="s">
        <v>426</v>
      </c>
    </row>
    <row r="20" spans="1:7">
      <c r="A20" s="4" t="s">
        <v>419</v>
      </c>
      <c r="C20" s="4" t="s">
        <v>342</v>
      </c>
    </row>
    <row r="21" spans="1:7">
      <c r="A21" s="4" t="s">
        <v>427</v>
      </c>
    </row>
    <row r="22" spans="1:7">
      <c r="A22" s="3" t="s">
        <v>418</v>
      </c>
    </row>
    <row r="23" spans="1:7">
      <c r="A23" s="4" t="s">
        <v>420</v>
      </c>
      <c r="C23" s="4" t="s">
        <v>428</v>
      </c>
    </row>
    <row r="24" spans="1:7">
      <c r="A24" s="4" t="s">
        <v>419</v>
      </c>
      <c r="C24" s="4" t="s">
        <v>342</v>
      </c>
    </row>
    <row r="25" spans="1:7">
      <c r="A25" s="4" t="s">
        <v>429</v>
      </c>
    </row>
    <row r="26" spans="1:7">
      <c r="A26" s="3" t="s">
        <v>418</v>
      </c>
    </row>
    <row r="27" spans="1:7">
      <c r="A27" s="4" t="s">
        <v>420</v>
      </c>
      <c r="B27" s="4" t="s">
        <v>430</v>
      </c>
    </row>
    <row r="28" spans="1:7">
      <c r="A28" s="4" t="s">
        <v>419</v>
      </c>
      <c r="B28" s="4" t="s">
        <v>342</v>
      </c>
    </row>
    <row r="29" spans="1:7">
      <c r="A29" s="4" t="s">
        <v>431</v>
      </c>
    </row>
    <row r="30" spans="1:7">
      <c r="A30" s="3" t="s">
        <v>418</v>
      </c>
    </row>
    <row r="31" spans="1:7">
      <c r="A31" s="4" t="s">
        <v>420</v>
      </c>
      <c r="B31" s="4" t="s">
        <v>432</v>
      </c>
    </row>
    <row r="32" spans="1:7">
      <c r="A32" s="4" t="s">
        <v>419</v>
      </c>
      <c r="B32" s="4" t="s">
        <v>342</v>
      </c>
    </row>
    <row r="33" spans="1:7">
      <c r="A33" s="4" t="s">
        <v>433</v>
      </c>
    </row>
    <row r="34" spans="1:7">
      <c r="A34" s="3" t="s">
        <v>418</v>
      </c>
    </row>
    <row r="35" spans="1:7">
      <c r="A35" s="4" t="s">
        <v>420</v>
      </c>
      <c r="B35" s="4" t="s">
        <v>432</v>
      </c>
    </row>
    <row r="36" spans="1:7">
      <c r="A36" s="4" t="s">
        <v>419</v>
      </c>
      <c r="B36" s="4" t="s">
        <v>342</v>
      </c>
    </row>
    <row r="37" spans="1:7">
      <c r="A37" s="4" t="s">
        <v>434</v>
      </c>
    </row>
    <row r="38" spans="1:7">
      <c r="A38" s="3" t="s">
        <v>418</v>
      </c>
    </row>
    <row r="39" spans="1:7">
      <c r="A39" s="4" t="s">
        <v>420</v>
      </c>
      <c r="B39" s="4" t="s">
        <v>435</v>
      </c>
    </row>
    <row r="40" spans="1:7">
      <c r="A40" s="4" t="s">
        <v>419</v>
      </c>
      <c r="B40" s="4" t="s">
        <v>342</v>
      </c>
    </row>
    <row r="41" spans="1:7">
      <c r="A41" s="4" t="s">
        <v>436</v>
      </c>
    </row>
    <row r="42" spans="1:7">
      <c r="A42" s="3" t="s">
        <v>418</v>
      </c>
    </row>
    <row r="43" spans="1:7">
      <c r="A43" s="4" t="s">
        <v>420</v>
      </c>
      <c r="B43" s="4" t="s">
        <v>435</v>
      </c>
    </row>
    <row r="44" spans="1:7">
      <c r="A44" s="4" t="s">
        <v>419</v>
      </c>
      <c r="B44" s="4" t="s">
        <v>342</v>
      </c>
    </row>
    <row r="45" spans="1:7">
      <c r="A45" s="4" t="s">
        <v>363</v>
      </c>
    </row>
    <row r="46" spans="1:7">
      <c r="A46" s="3" t="s">
        <v>418</v>
      </c>
    </row>
    <row r="47" spans="1:7">
      <c r="A47" s="4" t="s">
        <v>420</v>
      </c>
      <c r="C47" s="4" t="s">
        <v>437</v>
      </c>
    </row>
    <row r="48" spans="1:7">
      <c r="A48" s="4" t="s">
        <v>419</v>
      </c>
      <c r="C48" s="4" t="s">
        <v>342</v>
      </c>
      <c r="F48" s="4" t="s">
        <v>36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8</v>
      </c>
      <c r="B1" s="2" t="s">
        <v>2</v>
      </c>
      <c r="C1" s="2" t="s">
        <v>32</v>
      </c>
      <c r="D1" s="2" t="s">
        <v>398</v>
      </c>
      <c r="E1" s="2" t="s">
        <v>76</v>
      </c>
      <c r="F1" s="2" t="s">
        <v>323</v>
      </c>
    </row>
    <row r="2" spans="1:6">
      <c r="A2" s="3" t="s">
        <v>418</v>
      </c>
    </row>
    <row r="3" spans="1:6">
      <c r="A3" s="4" t="s">
        <v>419</v>
      </c>
      <c r="B3" s="4" t="s">
        <v>338</v>
      </c>
      <c r="C3" s="4" t="s">
        <v>339</v>
      </c>
    </row>
    <row r="4" spans="1:6">
      <c r="A4" s="4" t="s">
        <v>341</v>
      </c>
    </row>
    <row r="5" spans="1:6">
      <c r="A5" s="3" t="s">
        <v>418</v>
      </c>
    </row>
    <row r="6" spans="1:6">
      <c r="A6" s="4" t="s">
        <v>419</v>
      </c>
      <c r="D6" s="4" t="s">
        <v>342</v>
      </c>
      <c r="E6" s="4" t="s">
        <v>342</v>
      </c>
      <c r="F6" s="4" t="s">
        <v>3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9</v>
      </c>
      <c r="B1" s="2" t="s">
        <v>2</v>
      </c>
      <c r="C1" s="2" t="s">
        <v>32</v>
      </c>
      <c r="D1" s="2" t="s">
        <v>76</v>
      </c>
    </row>
    <row r="2" spans="1:4">
      <c r="A2" s="3" t="s">
        <v>418</v>
      </c>
    </row>
    <row r="3" spans="1:4">
      <c r="A3" s="4" t="s">
        <v>34</v>
      </c>
      <c r="B3" s="8" t="n">
        <v>24002</v>
      </c>
      <c r="C3" s="8" t="n">
        <v>36039</v>
      </c>
      <c r="D3" s="8" t="n">
        <v>16504</v>
      </c>
    </row>
    <row r="4" spans="1:4">
      <c r="A4" s="4" t="s">
        <v>440</v>
      </c>
      <c r="B4" s="6" t="n">
        <v>120365</v>
      </c>
      <c r="C4" s="6" t="n">
        <v>68196</v>
      </c>
      <c r="D4" s="6" t="n">
        <v>36580</v>
      </c>
    </row>
    <row r="5" spans="1:4">
      <c r="A5" s="4" t="s">
        <v>441</v>
      </c>
      <c r="B5" s="6" t="n">
        <v>4817</v>
      </c>
      <c r="C5" s="6" t="n">
        <v>10885</v>
      </c>
      <c r="D5" s="6" t="n">
        <v>4626</v>
      </c>
    </row>
    <row r="6" spans="1:4">
      <c r="A6" s="4" t="s">
        <v>47</v>
      </c>
      <c r="B6" s="6" t="n">
        <v>88</v>
      </c>
      <c r="C6" s="6" t="n">
        <v>136</v>
      </c>
      <c r="D6" s="6" t="n">
        <v>225</v>
      </c>
    </row>
    <row r="7" spans="1:4">
      <c r="A7" s="4" t="s">
        <v>442</v>
      </c>
      <c r="D7" s="6" t="n">
        <v>12</v>
      </c>
    </row>
    <row r="8" spans="1:4">
      <c r="A8" s="4" t="s">
        <v>443</v>
      </c>
      <c r="B8" s="6" t="n">
        <v>21707</v>
      </c>
      <c r="C8" s="6" t="n">
        <v>22927</v>
      </c>
      <c r="D8" s="6" t="n">
        <v>14619</v>
      </c>
    </row>
    <row r="9" spans="1:4">
      <c r="A9" s="4" t="s">
        <v>444</v>
      </c>
      <c r="B9" s="6" t="n">
        <v>-2010</v>
      </c>
      <c r="C9" s="6" t="n">
        <v>-3230</v>
      </c>
      <c r="D9" s="6" t="n">
        <v>-1234</v>
      </c>
    </row>
    <row r="10" spans="1:4">
      <c r="A10" s="4" t="s">
        <v>445</v>
      </c>
      <c r="D10" s="6" t="n">
        <v>-18</v>
      </c>
    </row>
    <row r="11" spans="1:4">
      <c r="A11" s="4" t="s">
        <v>446</v>
      </c>
      <c r="B11" s="6" t="n">
        <v>-2181</v>
      </c>
      <c r="C11" s="6" t="n">
        <v>-577</v>
      </c>
    </row>
    <row r="12" spans="1:4">
      <c r="A12" s="4" t="s">
        <v>447</v>
      </c>
      <c r="B12" s="6" t="n">
        <v>166788</v>
      </c>
      <c r="C12" s="6" t="n">
        <v>134376</v>
      </c>
      <c r="D12" s="6" t="n">
        <v>71314</v>
      </c>
    </row>
    <row r="13" spans="1:4">
      <c r="A13" s="4" t="s">
        <v>429</v>
      </c>
    </row>
    <row r="14" spans="1:4">
      <c r="A14" s="3" t="s">
        <v>418</v>
      </c>
    </row>
    <row r="15" spans="1:4">
      <c r="A15" s="4" t="s">
        <v>34</v>
      </c>
      <c r="B15" s="6" t="n">
        <v>1306</v>
      </c>
    </row>
    <row r="16" spans="1:4">
      <c r="A16" s="4" t="s">
        <v>440</v>
      </c>
      <c r="B16" s="6" t="n">
        <v>7844</v>
      </c>
    </row>
    <row r="17" spans="1:4">
      <c r="A17" s="4" t="s">
        <v>441</v>
      </c>
      <c r="B17" s="6" t="n">
        <v>353</v>
      </c>
    </row>
    <row r="18" spans="1:4">
      <c r="A18" s="4" t="s">
        <v>443</v>
      </c>
      <c r="B18" s="6" t="n">
        <v>1274</v>
      </c>
    </row>
    <row r="19" spans="1:4">
      <c r="A19" s="4" t="s">
        <v>444</v>
      </c>
      <c r="B19" s="6" t="n">
        <v>-48</v>
      </c>
    </row>
    <row r="20" spans="1:4">
      <c r="A20" s="4" t="s">
        <v>446</v>
      </c>
      <c r="B20" s="6" t="n">
        <v>-306</v>
      </c>
    </row>
    <row r="21" spans="1:4">
      <c r="A21" s="4" t="s">
        <v>447</v>
      </c>
      <c r="B21" s="6" t="n">
        <v>10423</v>
      </c>
    </row>
    <row r="22" spans="1:4">
      <c r="A22" s="4" t="s">
        <v>431</v>
      </c>
    </row>
    <row r="23" spans="1:4">
      <c r="A23" s="3" t="s">
        <v>418</v>
      </c>
    </row>
    <row r="24" spans="1:4">
      <c r="A24" s="4" t="s">
        <v>34</v>
      </c>
      <c r="B24" s="6" t="n">
        <v>3153</v>
      </c>
    </row>
    <row r="25" spans="1:4">
      <c r="A25" s="4" t="s">
        <v>440</v>
      </c>
      <c r="B25" s="6" t="n">
        <v>19250</v>
      </c>
    </row>
    <row r="26" spans="1:4">
      <c r="A26" s="4" t="s">
        <v>441</v>
      </c>
      <c r="B26" s="6" t="n">
        <v>584</v>
      </c>
    </row>
    <row r="27" spans="1:4">
      <c r="A27" s="4" t="s">
        <v>47</v>
      </c>
      <c r="B27" s="6" t="n">
        <v>24</v>
      </c>
    </row>
    <row r="28" spans="1:4">
      <c r="A28" s="4" t="s">
        <v>443</v>
      </c>
      <c r="B28" s="6" t="n">
        <v>2866</v>
      </c>
    </row>
    <row r="29" spans="1:4">
      <c r="A29" s="4" t="s">
        <v>444</v>
      </c>
      <c r="B29" s="6" t="n">
        <v>-316</v>
      </c>
    </row>
    <row r="30" spans="1:4">
      <c r="A30" s="4" t="s">
        <v>446</v>
      </c>
      <c r="B30" s="6" t="n">
        <v>-53</v>
      </c>
    </row>
    <row r="31" spans="1:4">
      <c r="A31" s="4" t="s">
        <v>447</v>
      </c>
      <c r="B31" s="6" t="n">
        <v>25508</v>
      </c>
    </row>
    <row r="32" spans="1:4">
      <c r="A32" s="4" t="s">
        <v>433</v>
      </c>
    </row>
    <row r="33" spans="1:4">
      <c r="A33" s="3" t="s">
        <v>418</v>
      </c>
    </row>
    <row r="34" spans="1:4">
      <c r="A34" s="4" t="s">
        <v>34</v>
      </c>
      <c r="B34" s="6" t="n">
        <v>7137</v>
      </c>
    </row>
    <row r="35" spans="1:4">
      <c r="A35" s="4" t="s">
        <v>440</v>
      </c>
      <c r="B35" s="6" t="n">
        <v>22545</v>
      </c>
    </row>
    <row r="36" spans="1:4">
      <c r="A36" s="4" t="s">
        <v>441</v>
      </c>
      <c r="B36" s="6" t="n">
        <v>638</v>
      </c>
    </row>
    <row r="37" spans="1:4">
      <c r="A37" s="4" t="s">
        <v>443</v>
      </c>
      <c r="B37" s="6" t="n">
        <v>4152</v>
      </c>
    </row>
    <row r="38" spans="1:4">
      <c r="A38" s="4" t="s">
        <v>444</v>
      </c>
      <c r="B38" s="6" t="n">
        <v>-605</v>
      </c>
    </row>
    <row r="39" spans="1:4">
      <c r="A39" s="4" t="s">
        <v>446</v>
      </c>
      <c r="B39" s="6" t="n">
        <v>-353</v>
      </c>
    </row>
    <row r="40" spans="1:4">
      <c r="A40" s="4" t="s">
        <v>447</v>
      </c>
      <c r="B40" s="6" t="n">
        <v>33514</v>
      </c>
    </row>
    <row r="41" spans="1:4">
      <c r="A41" s="4" t="s">
        <v>436</v>
      </c>
    </row>
    <row r="42" spans="1:4">
      <c r="A42" s="3" t="s">
        <v>418</v>
      </c>
    </row>
    <row r="43" spans="1:4">
      <c r="A43" s="4" t="s">
        <v>34</v>
      </c>
      <c r="B43" s="6" t="n">
        <v>5244</v>
      </c>
    </row>
    <row r="44" spans="1:4">
      <c r="A44" s="4" t="s">
        <v>440</v>
      </c>
      <c r="B44" s="6" t="n">
        <v>31359</v>
      </c>
    </row>
    <row r="45" spans="1:4">
      <c r="A45" s="4" t="s">
        <v>441</v>
      </c>
      <c r="B45" s="6" t="n">
        <v>2919</v>
      </c>
    </row>
    <row r="46" spans="1:4">
      <c r="A46" s="4" t="s">
        <v>443</v>
      </c>
      <c r="B46" s="6" t="n">
        <v>7742</v>
      </c>
    </row>
    <row r="47" spans="1:4">
      <c r="A47" s="4" t="s">
        <v>444</v>
      </c>
      <c r="B47" s="6" t="n">
        <v>-321</v>
      </c>
    </row>
    <row r="48" spans="1:4">
      <c r="A48" s="4" t="s">
        <v>446</v>
      </c>
      <c r="B48" s="6" t="n">
        <v>-664</v>
      </c>
    </row>
    <row r="49" spans="1:4">
      <c r="A49" s="4" t="s">
        <v>447</v>
      </c>
      <c r="B49" s="6" t="n">
        <v>46279</v>
      </c>
    </row>
    <row r="50" spans="1:4">
      <c r="A50" s="4" t="s">
        <v>434</v>
      </c>
    </row>
    <row r="51" spans="1:4">
      <c r="A51" s="3" t="s">
        <v>418</v>
      </c>
    </row>
    <row r="52" spans="1:4">
      <c r="A52" s="4" t="s">
        <v>34</v>
      </c>
      <c r="B52" s="6" t="n">
        <v>7162</v>
      </c>
    </row>
    <row r="53" spans="1:4">
      <c r="A53" s="4" t="s">
        <v>440</v>
      </c>
      <c r="B53" s="6" t="n">
        <v>39367</v>
      </c>
    </row>
    <row r="54" spans="1:4">
      <c r="A54" s="4" t="s">
        <v>441</v>
      </c>
      <c r="B54" s="6" t="n">
        <v>323</v>
      </c>
    </row>
    <row r="55" spans="1:4">
      <c r="A55" s="4" t="s">
        <v>47</v>
      </c>
      <c r="B55" s="6" t="n">
        <v>64</v>
      </c>
    </row>
    <row r="56" spans="1:4">
      <c r="A56" s="4" t="s">
        <v>443</v>
      </c>
      <c r="B56" s="6" t="n">
        <v>5673</v>
      </c>
    </row>
    <row r="57" spans="1:4">
      <c r="A57" s="4" t="s">
        <v>444</v>
      </c>
      <c r="B57" s="6" t="n">
        <v>-720</v>
      </c>
    </row>
    <row r="58" spans="1:4">
      <c r="A58" s="4" t="s">
        <v>446</v>
      </c>
      <c r="B58" s="6" t="n">
        <v>-805</v>
      </c>
    </row>
    <row r="59" spans="1:4">
      <c r="A59" s="4" t="s">
        <v>447</v>
      </c>
      <c r="B59" s="8" t="n">
        <v>51064</v>
      </c>
    </row>
    <row r="60" spans="1:4">
      <c r="A60" s="4" t="s">
        <v>423</v>
      </c>
    </row>
    <row r="61" spans="1:4">
      <c r="A61" s="3" t="s">
        <v>418</v>
      </c>
    </row>
    <row r="62" spans="1:4">
      <c r="A62" s="4" t="s">
        <v>34</v>
      </c>
      <c r="C62" s="6" t="n">
        <v>1764</v>
      </c>
    </row>
    <row r="63" spans="1:4">
      <c r="A63" s="4" t="s">
        <v>440</v>
      </c>
      <c r="C63" s="6" t="n">
        <v>18487</v>
      </c>
    </row>
    <row r="64" spans="1:4">
      <c r="A64" s="4" t="s">
        <v>441</v>
      </c>
      <c r="C64" s="6" t="n">
        <v>2076</v>
      </c>
    </row>
    <row r="65" spans="1:4">
      <c r="A65" s="4" t="s">
        <v>47</v>
      </c>
      <c r="C65" s="6" t="n">
        <v>2</v>
      </c>
    </row>
    <row r="66" spans="1:4">
      <c r="A66" s="4" t="s">
        <v>443</v>
      </c>
      <c r="C66" s="6" t="n">
        <v>2924</v>
      </c>
    </row>
    <row r="67" spans="1:4">
      <c r="A67" s="4" t="s">
        <v>444</v>
      </c>
      <c r="C67" s="6" t="n">
        <v>-641</v>
      </c>
    </row>
    <row r="68" spans="1:4">
      <c r="A68" s="4" t="s">
        <v>446</v>
      </c>
      <c r="C68" s="6" t="n">
        <v>-328</v>
      </c>
    </row>
    <row r="69" spans="1:4">
      <c r="A69" s="4" t="s">
        <v>447</v>
      </c>
      <c r="C69" s="6" t="n">
        <v>24284</v>
      </c>
    </row>
    <row r="70" spans="1:4">
      <c r="A70" s="4" t="s">
        <v>425</v>
      </c>
    </row>
    <row r="71" spans="1:4">
      <c r="A71" s="3" t="s">
        <v>418</v>
      </c>
    </row>
    <row r="72" spans="1:4">
      <c r="A72" s="4" t="s">
        <v>34</v>
      </c>
      <c r="C72" s="6" t="n">
        <v>4115</v>
      </c>
    </row>
    <row r="73" spans="1:4">
      <c r="A73" s="4" t="s">
        <v>440</v>
      </c>
      <c r="C73" s="6" t="n">
        <v>17562</v>
      </c>
    </row>
    <row r="74" spans="1:4">
      <c r="A74" s="4" t="s">
        <v>441</v>
      </c>
      <c r="C74" s="6" t="n">
        <v>3038</v>
      </c>
    </row>
    <row r="75" spans="1:4">
      <c r="A75" s="4" t="s">
        <v>47</v>
      </c>
      <c r="C75" s="6" t="n">
        <v>30</v>
      </c>
    </row>
    <row r="76" spans="1:4">
      <c r="A76" s="4" t="s">
        <v>443</v>
      </c>
      <c r="C76" s="6" t="n">
        <v>3685</v>
      </c>
    </row>
    <row r="77" spans="1:4">
      <c r="A77" s="4" t="s">
        <v>444</v>
      </c>
      <c r="C77" s="6" t="n">
        <v>-1733</v>
      </c>
    </row>
    <row r="78" spans="1:4">
      <c r="A78" s="4" t="s">
        <v>447</v>
      </c>
      <c r="C78" s="6" t="n">
        <v>26697</v>
      </c>
    </row>
    <row r="79" spans="1:4">
      <c r="A79" s="4" t="s">
        <v>427</v>
      </c>
    </row>
    <row r="80" spans="1:4">
      <c r="A80" s="3" t="s">
        <v>418</v>
      </c>
    </row>
    <row r="81" spans="1:4">
      <c r="A81" s="4" t="s">
        <v>34</v>
      </c>
      <c r="C81" s="6" t="n">
        <v>4415</v>
      </c>
    </row>
    <row r="82" spans="1:4">
      <c r="A82" s="4" t="s">
        <v>440</v>
      </c>
      <c r="C82" s="6" t="n">
        <v>16376</v>
      </c>
    </row>
    <row r="83" spans="1:4">
      <c r="A83" s="4" t="s">
        <v>441</v>
      </c>
      <c r="C83" s="6" t="n">
        <v>1399</v>
      </c>
    </row>
    <row r="84" spans="1:4">
      <c r="A84" s="4" t="s">
        <v>47</v>
      </c>
      <c r="C84" s="6" t="n">
        <v>104</v>
      </c>
    </row>
    <row r="85" spans="1:4">
      <c r="A85" s="4" t="s">
        <v>443</v>
      </c>
      <c r="C85" s="6" t="n">
        <v>4309</v>
      </c>
    </row>
    <row r="86" spans="1:4">
      <c r="A86" s="4" t="s">
        <v>444</v>
      </c>
      <c r="C86" s="6" t="n">
        <v>-41</v>
      </c>
    </row>
    <row r="87" spans="1:4">
      <c r="A87" s="4" t="s">
        <v>447</v>
      </c>
      <c r="C87" s="6" t="n">
        <v>26562</v>
      </c>
    </row>
    <row r="88" spans="1:4">
      <c r="A88" s="4" t="s">
        <v>363</v>
      </c>
    </row>
    <row r="89" spans="1:4">
      <c r="A89" s="3" t="s">
        <v>418</v>
      </c>
    </row>
    <row r="90" spans="1:4">
      <c r="A90" s="4" t="s">
        <v>34</v>
      </c>
      <c r="C90" s="6" t="n">
        <v>25745</v>
      </c>
    </row>
    <row r="91" spans="1:4">
      <c r="A91" s="4" t="s">
        <v>440</v>
      </c>
      <c r="C91" s="6" t="n">
        <v>15771</v>
      </c>
    </row>
    <row r="92" spans="1:4">
      <c r="A92" s="4" t="s">
        <v>441</v>
      </c>
      <c r="C92" s="6" t="n">
        <v>4372</v>
      </c>
    </row>
    <row r="93" spans="1:4">
      <c r="A93" s="4" t="s">
        <v>443</v>
      </c>
      <c r="C93" s="6" t="n">
        <v>12009</v>
      </c>
    </row>
    <row r="94" spans="1:4">
      <c r="A94" s="4" t="s">
        <v>444</v>
      </c>
      <c r="C94" s="6" t="n">
        <v>-815</v>
      </c>
    </row>
    <row r="95" spans="1:4">
      <c r="A95" s="4" t="s">
        <v>446</v>
      </c>
      <c r="C95" s="6" t="n">
        <v>-249</v>
      </c>
    </row>
    <row r="96" spans="1:4">
      <c r="A96" s="4" t="s">
        <v>447</v>
      </c>
      <c r="C96" s="8" t="n">
        <v>56833</v>
      </c>
    </row>
    <row r="97" spans="1:4">
      <c r="A97" s="4" t="s">
        <v>448</v>
      </c>
    </row>
    <row r="98" spans="1:4">
      <c r="A98" s="3" t="s">
        <v>418</v>
      </c>
    </row>
    <row r="99" spans="1:4">
      <c r="A99" s="4" t="s">
        <v>34</v>
      </c>
      <c r="D99" s="6" t="n">
        <v>12748</v>
      </c>
    </row>
    <row r="100" spans="1:4">
      <c r="A100" s="4" t="s">
        <v>440</v>
      </c>
      <c r="D100" s="6" t="n">
        <v>18000</v>
      </c>
    </row>
    <row r="101" spans="1:4">
      <c r="A101" s="4" t="s">
        <v>441</v>
      </c>
      <c r="D101" s="6" t="n">
        <v>2717</v>
      </c>
    </row>
    <row r="102" spans="1:4">
      <c r="A102" s="4" t="s">
        <v>47</v>
      </c>
      <c r="D102" s="6" t="n">
        <v>219</v>
      </c>
    </row>
    <row r="103" spans="1:4">
      <c r="A103" s="4" t="s">
        <v>442</v>
      </c>
      <c r="D103" s="6" t="n">
        <v>12</v>
      </c>
    </row>
    <row r="104" spans="1:4">
      <c r="A104" s="4" t="s">
        <v>443</v>
      </c>
      <c r="D104" s="6" t="n">
        <v>10470</v>
      </c>
    </row>
    <row r="105" spans="1:4">
      <c r="A105" s="4" t="s">
        <v>444</v>
      </c>
      <c r="D105" s="6" t="n">
        <v>-1234</v>
      </c>
    </row>
    <row r="106" spans="1:4">
      <c r="A106" s="4" t="s">
        <v>445</v>
      </c>
      <c r="D106" s="6" t="n">
        <v>-18</v>
      </c>
    </row>
    <row r="107" spans="1:4">
      <c r="A107" s="4" t="s">
        <v>447</v>
      </c>
      <c r="D107" s="6" t="n">
        <v>42914</v>
      </c>
    </row>
    <row r="108" spans="1:4">
      <c r="A108" s="4" t="s">
        <v>449</v>
      </c>
    </row>
    <row r="109" spans="1:4">
      <c r="A109" s="3" t="s">
        <v>418</v>
      </c>
    </row>
    <row r="110" spans="1:4">
      <c r="A110" s="4" t="s">
        <v>34</v>
      </c>
      <c r="D110" s="6" t="n">
        <v>3756</v>
      </c>
    </row>
    <row r="111" spans="1:4">
      <c r="A111" s="4" t="s">
        <v>440</v>
      </c>
      <c r="D111" s="6" t="n">
        <v>18580</v>
      </c>
    </row>
    <row r="112" spans="1:4">
      <c r="A112" s="4" t="s">
        <v>441</v>
      </c>
      <c r="D112" s="6" t="n">
        <v>1909</v>
      </c>
    </row>
    <row r="113" spans="1:4">
      <c r="A113" s="4" t="s">
        <v>47</v>
      </c>
      <c r="D113" s="6" t="n">
        <v>6</v>
      </c>
    </row>
    <row r="114" spans="1:4">
      <c r="A114" s="4" t="s">
        <v>443</v>
      </c>
      <c r="D114" s="6" t="n">
        <v>4149</v>
      </c>
    </row>
    <row r="115" spans="1:4">
      <c r="A115" s="4" t="s">
        <v>447</v>
      </c>
      <c r="D115" s="8" t="n">
        <v>28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s="1" t="s">
        <v>450</v>
      </c>
      <c r="B1" s="2" t="s">
        <v>398</v>
      </c>
      <c r="C1" s="2" t="s">
        <v>417</v>
      </c>
      <c r="D1" s="2" t="s">
        <v>379</v>
      </c>
      <c r="E1" s="2" t="s">
        <v>32</v>
      </c>
      <c r="F1" s="2" t="s">
        <v>2</v>
      </c>
    </row>
    <row r="2" spans="1:6">
      <c r="A2" s="3" t="s">
        <v>418</v>
      </c>
    </row>
    <row r="3" spans="1:6">
      <c r="A3" s="4" t="s">
        <v>451</v>
      </c>
      <c r="E3" s="4" t="s">
        <v>339</v>
      </c>
      <c r="F3" s="4" t="s">
        <v>338</v>
      </c>
    </row>
    <row r="4" spans="1:6">
      <c r="A4" s="4" t="s">
        <v>452</v>
      </c>
      <c r="B4" s="8" t="n">
        <v>19400000</v>
      </c>
    </row>
    <row r="5" spans="1:6">
      <c r="A5" s="4" t="s">
        <v>453</v>
      </c>
      <c r="E5" s="8" t="n">
        <v>2901000</v>
      </c>
      <c r="F5" s="8" t="n">
        <v>3393000</v>
      </c>
    </row>
    <row r="6" spans="1:6">
      <c r="A6" s="4" t="s">
        <v>105</v>
      </c>
    </row>
    <row r="7" spans="1:6">
      <c r="A7" s="3" t="s">
        <v>418</v>
      </c>
    </row>
    <row r="8" spans="1:6">
      <c r="A8" s="4" t="s">
        <v>107</v>
      </c>
      <c r="D8" s="8" t="n">
        <v>4475000</v>
      </c>
      <c r="E8" s="8" t="n">
        <v>4475000</v>
      </c>
    </row>
    <row r="9" spans="1:6">
      <c r="A9" s="4" t="s">
        <v>363</v>
      </c>
    </row>
    <row r="10" spans="1:6">
      <c r="A10" s="3" t="s">
        <v>418</v>
      </c>
    </row>
    <row r="11" spans="1:6">
      <c r="A11" s="4" t="s">
        <v>451</v>
      </c>
      <c r="C11" s="4" t="s">
        <v>364</v>
      </c>
      <c r="E11" s="4" t="s">
        <v>342</v>
      </c>
    </row>
    <row r="12" spans="1:6">
      <c r="A12" s="4" t="s">
        <v>452</v>
      </c>
      <c r="C12" s="8" t="n">
        <v>12000000</v>
      </c>
      <c r="E12" s="8" t="n">
        <v>12021000</v>
      </c>
    </row>
    <row r="13" spans="1:6">
      <c r="A13" s="4" t="s">
        <v>454</v>
      </c>
      <c r="C13" s="6" t="n">
        <v>50000000</v>
      </c>
    </row>
    <row r="14" spans="1:6">
      <c r="A14" s="4" t="s">
        <v>455</v>
      </c>
      <c r="C14" s="6" t="n">
        <v>36000000</v>
      </c>
    </row>
    <row r="15" spans="1:6">
      <c r="A15" s="4" t="s">
        <v>453</v>
      </c>
      <c r="C15" s="6" t="n">
        <v>1200000</v>
      </c>
    </row>
    <row r="16" spans="1:6">
      <c r="A16" s="4" t="s">
        <v>456</v>
      </c>
      <c r="C16" s="8" t="n">
        <v>800000</v>
      </c>
    </row>
    <row r="17" spans="1:6">
      <c r="A17" s="4" t="s">
        <v>457</v>
      </c>
      <c r="E17" s="6" t="n">
        <v>806344</v>
      </c>
    </row>
    <row r="18" spans="1:6">
      <c r="A18" s="4" t="s">
        <v>107</v>
      </c>
      <c r="E18" s="8" t="n">
        <v>44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8" t="n">
        <v>48009</v>
      </c>
    </row>
    <row r="5" spans="1:4">
      <c r="A5" s="4" t="s">
        <v>79</v>
      </c>
      <c r="B5" s="6" t="n">
        <v>5808</v>
      </c>
    </row>
    <row r="6" spans="1:4">
      <c r="A6" s="4" t="s">
        <v>80</v>
      </c>
      <c r="B6" s="6" t="n">
        <v>1235</v>
      </c>
    </row>
    <row r="7" spans="1:4">
      <c r="A7" s="4" t="s">
        <v>81</v>
      </c>
      <c r="B7" s="6" t="n">
        <v>55052</v>
      </c>
    </row>
    <row r="8" spans="1:4">
      <c r="A8" s="3" t="s">
        <v>82</v>
      </c>
    </row>
    <row r="9" spans="1:4">
      <c r="A9" s="4" t="s">
        <v>83</v>
      </c>
      <c r="B9" s="6" t="n">
        <v>20420</v>
      </c>
    </row>
    <row r="10" spans="1:4">
      <c r="A10" s="4" t="s">
        <v>84</v>
      </c>
      <c r="B10" s="6" t="n">
        <v>2959</v>
      </c>
    </row>
    <row r="11" spans="1:4">
      <c r="A11" s="4" t="s">
        <v>85</v>
      </c>
      <c r="B11" s="6" t="n">
        <v>1907</v>
      </c>
    </row>
    <row r="12" spans="1:4">
      <c r="A12" s="4" t="s">
        <v>86</v>
      </c>
      <c r="B12" s="6" t="n">
        <v>1821</v>
      </c>
    </row>
    <row r="13" spans="1:4">
      <c r="A13" s="4" t="s">
        <v>87</v>
      </c>
      <c r="B13" s="6" t="n">
        <v>1302</v>
      </c>
    </row>
    <row r="14" spans="1:4">
      <c r="A14" s="4" t="s">
        <v>88</v>
      </c>
      <c r="B14" s="6" t="n">
        <v>492</v>
      </c>
    </row>
    <row r="15" spans="1:4">
      <c r="A15" s="4" t="s">
        <v>89</v>
      </c>
      <c r="B15" s="6" t="n">
        <v>21624</v>
      </c>
    </row>
    <row r="16" spans="1:4">
      <c r="A16" s="4" t="s">
        <v>90</v>
      </c>
      <c r="B16" s="6" t="n">
        <v>50525</v>
      </c>
    </row>
    <row r="17" spans="1:4">
      <c r="A17" s="4" t="s">
        <v>91</v>
      </c>
      <c r="B17" s="6" t="n">
        <v>4527</v>
      </c>
    </row>
    <row r="18" spans="1:4">
      <c r="A18" s="3" t="s">
        <v>92</v>
      </c>
    </row>
    <row r="19" spans="1:4">
      <c r="A19" s="4" t="s">
        <v>93</v>
      </c>
      <c r="B19" s="6" t="n">
        <v>-10607</v>
      </c>
    </row>
    <row r="20" spans="1:4">
      <c r="A20" s="4" t="s">
        <v>94</v>
      </c>
      <c r="B20" s="6" t="n">
        <v>-746</v>
      </c>
    </row>
    <row r="21" spans="1:4">
      <c r="A21" s="4" t="s">
        <v>95</v>
      </c>
      <c r="B21" s="6" t="n">
        <v>-11353</v>
      </c>
    </row>
    <row r="22" spans="1:4">
      <c r="A22" s="4" t="s">
        <v>96</v>
      </c>
      <c r="B22" s="6" t="n">
        <v>-841</v>
      </c>
    </row>
    <row r="23" spans="1:4">
      <c r="A23" s="4" t="s">
        <v>97</v>
      </c>
      <c r="B23" s="6" t="n">
        <v>-7667</v>
      </c>
    </row>
    <row r="24" spans="1:4">
      <c r="A24" s="4" t="s">
        <v>98</v>
      </c>
      <c r="B24" s="6" t="n">
        <v>-500</v>
      </c>
    </row>
    <row r="25" spans="1:4">
      <c r="A25" s="4" t="s">
        <v>99</v>
      </c>
      <c r="B25" s="6" t="n">
        <v>1576</v>
      </c>
    </row>
    <row r="26" spans="1:4">
      <c r="A26" s="4" t="s">
        <v>100</v>
      </c>
      <c r="B26" s="8" t="n">
        <v>-6591</v>
      </c>
    </row>
    <row r="27" spans="1:4">
      <c r="A27" s="3" t="s">
        <v>101</v>
      </c>
    </row>
    <row r="28" spans="1:4">
      <c r="A28" s="4" t="s">
        <v>102</v>
      </c>
      <c r="B28" s="9" t="n">
        <v>-0.53</v>
      </c>
    </row>
    <row r="29" spans="1:4">
      <c r="A29" s="3" t="s">
        <v>103</v>
      </c>
    </row>
    <row r="30" spans="1:4">
      <c r="A30" s="4" t="s">
        <v>102</v>
      </c>
      <c r="B30" s="6" t="n">
        <v>12409</v>
      </c>
    </row>
    <row r="31" spans="1:4">
      <c r="A31" s="4" t="s">
        <v>104</v>
      </c>
      <c r="B31" s="10" t="n">
        <v>0.9399999999999999</v>
      </c>
    </row>
    <row r="32" spans="1:4">
      <c r="A32" s="4" t="s">
        <v>105</v>
      </c>
    </row>
    <row r="33" spans="1:4">
      <c r="A33" s="3" t="s">
        <v>77</v>
      </c>
    </row>
    <row r="34" spans="1:4">
      <c r="A34" s="4" t="s">
        <v>78</v>
      </c>
      <c r="C34" s="8" t="n">
        <v>33236</v>
      </c>
      <c r="D34" s="8" t="n">
        <v>18428</v>
      </c>
    </row>
    <row r="35" spans="1:4">
      <c r="A35" s="4" t="s">
        <v>79</v>
      </c>
      <c r="C35" s="6" t="n">
        <v>2869</v>
      </c>
      <c r="D35" s="6" t="n">
        <v>1316</v>
      </c>
    </row>
    <row r="36" spans="1:4">
      <c r="A36" s="4" t="s">
        <v>80</v>
      </c>
      <c r="C36" s="6" t="n">
        <v>791</v>
      </c>
      <c r="D36" s="6" t="n">
        <v>747</v>
      </c>
    </row>
    <row r="37" spans="1:4">
      <c r="A37" s="4" t="s">
        <v>81</v>
      </c>
      <c r="C37" s="6" t="n">
        <v>36896</v>
      </c>
      <c r="D37" s="6" t="n">
        <v>20491</v>
      </c>
    </row>
    <row r="38" spans="1:4">
      <c r="A38" s="3" t="s">
        <v>82</v>
      </c>
    </row>
    <row r="39" spans="1:4">
      <c r="A39" s="4" t="s">
        <v>83</v>
      </c>
      <c r="C39" s="6" t="n">
        <v>14332</v>
      </c>
      <c r="D39" s="6" t="n">
        <v>8466</v>
      </c>
    </row>
    <row r="40" spans="1:4">
      <c r="A40" s="4" t="s">
        <v>84</v>
      </c>
      <c r="C40" s="6" t="n">
        <v>2133</v>
      </c>
      <c r="D40" s="6" t="n">
        <v>1479</v>
      </c>
    </row>
    <row r="41" spans="1:4">
      <c r="A41" s="4" t="s">
        <v>85</v>
      </c>
      <c r="C41" s="6" t="n">
        <v>1091</v>
      </c>
    </row>
    <row r="42" spans="1:4">
      <c r="A42" s="4" t="s">
        <v>86</v>
      </c>
      <c r="C42" s="6" t="n">
        <v>1314</v>
      </c>
    </row>
    <row r="43" spans="1:4">
      <c r="A43" s="4" t="s">
        <v>87</v>
      </c>
      <c r="C43" s="6" t="n">
        <v>682</v>
      </c>
    </row>
    <row r="44" spans="1:4">
      <c r="A44" s="4" t="s">
        <v>89</v>
      </c>
      <c r="C44" s="6" t="n">
        <v>14729</v>
      </c>
      <c r="D44" s="6" t="n">
        <v>7775</v>
      </c>
    </row>
    <row r="45" spans="1:4">
      <c r="A45" s="4" t="s">
        <v>90</v>
      </c>
      <c r="C45" s="6" t="n">
        <v>34281</v>
      </c>
      <c r="D45" s="6" t="n">
        <v>17720</v>
      </c>
    </row>
    <row r="46" spans="1:4">
      <c r="A46" s="4" t="s">
        <v>91</v>
      </c>
      <c r="C46" s="6" t="n">
        <v>2615</v>
      </c>
      <c r="D46" s="6" t="n">
        <v>2771</v>
      </c>
    </row>
    <row r="47" spans="1:4">
      <c r="A47" s="3" t="s">
        <v>92</v>
      </c>
    </row>
    <row r="48" spans="1:4">
      <c r="A48" s="4" t="s">
        <v>93</v>
      </c>
      <c r="C48" s="6" t="n">
        <v>-7854</v>
      </c>
      <c r="D48" s="6" t="n">
        <v>-5050</v>
      </c>
    </row>
    <row r="49" spans="1:4">
      <c r="A49" s="4" t="s">
        <v>94</v>
      </c>
      <c r="C49" s="6" t="n">
        <v>-1443</v>
      </c>
      <c r="D49" s="6" t="n">
        <v>-318</v>
      </c>
    </row>
    <row r="50" spans="1:4">
      <c r="A50" s="4" t="s">
        <v>106</v>
      </c>
      <c r="C50" s="6" t="n">
        <v>-1655</v>
      </c>
    </row>
    <row r="51" spans="1:4">
      <c r="A51" s="4" t="s">
        <v>95</v>
      </c>
      <c r="C51" s="6" t="n">
        <v>-10952</v>
      </c>
      <c r="D51" s="6" t="n">
        <v>-5368</v>
      </c>
    </row>
    <row r="52" spans="1:4">
      <c r="A52" s="4" t="s">
        <v>96</v>
      </c>
      <c r="C52" s="6" t="n">
        <v>-1048</v>
      </c>
    </row>
    <row r="53" spans="1:4">
      <c r="A53" s="4" t="s">
        <v>107</v>
      </c>
      <c r="C53" s="6" t="n">
        <v>4475</v>
      </c>
    </row>
    <row r="54" spans="1:4">
      <c r="A54" s="4" t="s">
        <v>108</v>
      </c>
      <c r="D54" s="6" t="n">
        <v>-1983</v>
      </c>
    </row>
    <row r="55" spans="1:4">
      <c r="A55" s="4" t="s">
        <v>109</v>
      </c>
      <c r="D55" s="6" t="n">
        <v>403</v>
      </c>
    </row>
    <row r="56" spans="1:4">
      <c r="A56" s="4" t="s">
        <v>97</v>
      </c>
      <c r="C56" s="6" t="n">
        <v>-4910</v>
      </c>
      <c r="D56" s="6" t="n">
        <v>-4177</v>
      </c>
    </row>
    <row r="57" spans="1:4">
      <c r="A57" s="4" t="s">
        <v>98</v>
      </c>
      <c r="C57" s="6" t="n">
        <v>-82</v>
      </c>
      <c r="D57" s="6" t="n">
        <v>44</v>
      </c>
    </row>
    <row r="58" spans="1:4">
      <c r="A58" s="4" t="s">
        <v>110</v>
      </c>
      <c r="C58" s="6" t="n">
        <v>-1973</v>
      </c>
      <c r="D58" s="8" t="n">
        <v>-4133</v>
      </c>
    </row>
    <row r="59" spans="1:4">
      <c r="A59" s="4" t="s">
        <v>99</v>
      </c>
      <c r="C59" s="6" t="n">
        <v>1955</v>
      </c>
    </row>
    <row r="60" spans="1:4">
      <c r="A60" s="4" t="s">
        <v>100</v>
      </c>
      <c r="C60" s="8" t="n">
        <v>-5010</v>
      </c>
    </row>
    <row r="61" spans="1:4">
      <c r="A61" s="3" t="s">
        <v>101</v>
      </c>
    </row>
    <row r="62" spans="1:4">
      <c r="A62" s="4" t="s">
        <v>102</v>
      </c>
      <c r="C62" s="9" t="n">
        <v>-0.59</v>
      </c>
    </row>
    <row r="63" spans="1:4">
      <c r="A63" s="3" t="s">
        <v>103</v>
      </c>
    </row>
    <row r="64" spans="1:4">
      <c r="A64" s="4" t="s">
        <v>102</v>
      </c>
      <c r="C64" s="6" t="n">
        <v>8476</v>
      </c>
    </row>
    <row r="65" spans="1:4">
      <c r="A65" s="4" t="s">
        <v>104</v>
      </c>
      <c r="C65" s="10" t="n">
        <v>0.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398</v>
      </c>
      <c r="C1" s="2" t="s">
        <v>417</v>
      </c>
      <c r="D1" s="2" t="s">
        <v>379</v>
      </c>
      <c r="E1" s="2" t="s">
        <v>32</v>
      </c>
      <c r="F1" s="2" t="s">
        <v>2</v>
      </c>
      <c r="G1" s="2" t="s">
        <v>76</v>
      </c>
    </row>
    <row r="2" spans="1:7">
      <c r="A2" s="3" t="s">
        <v>418</v>
      </c>
    </row>
    <row r="3" spans="1:7">
      <c r="A3" s="4" t="s">
        <v>459</v>
      </c>
      <c r="E3" s="8" t="n">
        <v>134376</v>
      </c>
      <c r="F3" s="8" t="n">
        <v>166788</v>
      </c>
      <c r="G3" s="8" t="n">
        <v>71314</v>
      </c>
    </row>
    <row r="4" spans="1:7">
      <c r="A4" s="4" t="s">
        <v>460</v>
      </c>
      <c r="B4" s="8" t="n">
        <v>-19400</v>
      </c>
    </row>
    <row r="5" spans="1:7">
      <c r="A5" s="4" t="s">
        <v>105</v>
      </c>
    </row>
    <row r="6" spans="1:7">
      <c r="A6" s="3" t="s">
        <v>418</v>
      </c>
    </row>
    <row r="7" spans="1:7">
      <c r="A7" s="4" t="s">
        <v>461</v>
      </c>
      <c r="D7" s="8" t="n">
        <v>4475</v>
      </c>
      <c r="E7" s="6" t="n">
        <v>4475</v>
      </c>
    </row>
    <row r="8" spans="1:7">
      <c r="A8" s="4" t="s">
        <v>363</v>
      </c>
    </row>
    <row r="9" spans="1:7">
      <c r="A9" s="3" t="s">
        <v>418</v>
      </c>
    </row>
    <row r="10" spans="1:7">
      <c r="A10" s="4" t="s">
        <v>459</v>
      </c>
      <c r="E10" s="6" t="n">
        <v>56833</v>
      </c>
    </row>
    <row r="11" spans="1:7">
      <c r="A11" s="4" t="s">
        <v>462</v>
      </c>
      <c r="E11" s="6" t="n">
        <v>-36000</v>
      </c>
    </row>
    <row r="12" spans="1:7">
      <c r="A12" s="4" t="s">
        <v>463</v>
      </c>
      <c r="E12" s="6" t="n">
        <v>20833</v>
      </c>
    </row>
    <row r="13" spans="1:7">
      <c r="A13" s="4" t="s">
        <v>460</v>
      </c>
      <c r="C13" s="8" t="n">
        <v>-12000</v>
      </c>
      <c r="E13" s="6" t="n">
        <v>-12021</v>
      </c>
    </row>
    <row r="14" spans="1:7">
      <c r="A14" s="4" t="s">
        <v>464</v>
      </c>
      <c r="E14" s="6" t="n">
        <v>8812</v>
      </c>
    </row>
    <row r="15" spans="1:7">
      <c r="A15" s="4" t="s">
        <v>465</v>
      </c>
      <c r="E15" s="6" t="n">
        <v>-4337</v>
      </c>
    </row>
    <row r="16" spans="1:7">
      <c r="A16" s="4" t="s">
        <v>461</v>
      </c>
      <c r="E16" s="8" t="n">
        <v>44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66</v>
      </c>
      <c r="B1" s="2" t="s">
        <v>32</v>
      </c>
    </row>
    <row r="2" spans="1:2">
      <c r="A2" s="4" t="s">
        <v>363</v>
      </c>
    </row>
    <row r="3" spans="1:2">
      <c r="A3" s="3" t="s">
        <v>418</v>
      </c>
    </row>
    <row r="4" spans="1:2">
      <c r="A4" s="4" t="s">
        <v>467</v>
      </c>
      <c r="B4" s="4" t="s">
        <v>4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69</v>
      </c>
      <c r="B1" s="2" t="s">
        <v>372</v>
      </c>
      <c r="C1" s="2" t="s">
        <v>373</v>
      </c>
      <c r="D1" s="2" t="s">
        <v>1</v>
      </c>
    </row>
    <row r="2" spans="1:6">
      <c r="B2" s="2" t="s">
        <v>379</v>
      </c>
      <c r="C2" s="2" t="s">
        <v>32</v>
      </c>
      <c r="D2" s="2" t="s">
        <v>2</v>
      </c>
      <c r="E2" s="2" t="s">
        <v>32</v>
      </c>
      <c r="F2" s="2" t="s">
        <v>76</v>
      </c>
    </row>
    <row r="3" spans="1:6">
      <c r="A3" s="3" t="s">
        <v>418</v>
      </c>
    </row>
    <row r="4" spans="1:6">
      <c r="A4" s="4" t="s">
        <v>470</v>
      </c>
      <c r="C4" s="8" t="n">
        <v>24371</v>
      </c>
      <c r="D4" s="8" t="n">
        <v>48009</v>
      </c>
    </row>
    <row r="5" spans="1:6">
      <c r="A5" s="4" t="s">
        <v>471</v>
      </c>
      <c r="C5" s="8" t="n">
        <v>-10557</v>
      </c>
      <c r="D5" s="6" t="n">
        <v>-20420</v>
      </c>
    </row>
    <row r="6" spans="1:6">
      <c r="A6" s="4" t="s">
        <v>472</v>
      </c>
    </row>
    <row r="7" spans="1:6">
      <c r="A7" s="3" t="s">
        <v>418</v>
      </c>
    </row>
    <row r="8" spans="1:6">
      <c r="A8" s="4" t="s">
        <v>470</v>
      </c>
      <c r="D8" s="6" t="n">
        <v>10047</v>
      </c>
    </row>
    <row r="9" spans="1:6">
      <c r="A9" s="4" t="s">
        <v>471</v>
      </c>
      <c r="D9" s="6" t="n">
        <v>-9957</v>
      </c>
    </row>
    <row r="10" spans="1:6">
      <c r="A10" s="4" t="s">
        <v>473</v>
      </c>
      <c r="D10" s="6" t="n">
        <v>-1192</v>
      </c>
    </row>
    <row r="11" spans="1:6">
      <c r="A11" s="4" t="s">
        <v>112</v>
      </c>
      <c r="D11" s="8" t="n">
        <v>-1102</v>
      </c>
    </row>
    <row r="12" spans="1:6">
      <c r="A12" s="4" t="s">
        <v>105</v>
      </c>
    </row>
    <row r="13" spans="1:6">
      <c r="A13" s="3" t="s">
        <v>418</v>
      </c>
    </row>
    <row r="14" spans="1:6">
      <c r="A14" s="4" t="s">
        <v>470</v>
      </c>
      <c r="B14" s="8" t="n">
        <v>8865</v>
      </c>
      <c r="E14" s="8" t="n">
        <v>33236</v>
      </c>
      <c r="F14" s="8" t="n">
        <v>18428</v>
      </c>
    </row>
    <row r="15" spans="1:6">
      <c r="A15" s="4" t="s">
        <v>471</v>
      </c>
      <c r="B15" s="8" t="n">
        <v>-3775</v>
      </c>
      <c r="E15" s="6" t="n">
        <v>-14332</v>
      </c>
      <c r="F15" s="6" t="n">
        <v>-8466</v>
      </c>
    </row>
    <row r="16" spans="1:6">
      <c r="A16" s="4" t="s">
        <v>474</v>
      </c>
    </row>
    <row r="17" spans="1:6">
      <c r="A17" s="3" t="s">
        <v>418</v>
      </c>
    </row>
    <row r="18" spans="1:6">
      <c r="A18" s="4" t="s">
        <v>470</v>
      </c>
      <c r="E18" s="6" t="n">
        <v>11282</v>
      </c>
      <c r="F18" s="6" t="n">
        <v>7155</v>
      </c>
    </row>
    <row r="19" spans="1:6">
      <c r="A19" s="4" t="s">
        <v>471</v>
      </c>
      <c r="E19" s="6" t="n">
        <v>-10007</v>
      </c>
      <c r="F19" s="6" t="n">
        <v>-7570</v>
      </c>
    </row>
    <row r="20" spans="1:6">
      <c r="A20" s="4" t="s">
        <v>473</v>
      </c>
      <c r="E20" s="6" t="n">
        <v>-3987</v>
      </c>
      <c r="F20" s="6" t="n">
        <v>-1754</v>
      </c>
    </row>
    <row r="21" spans="1:6">
      <c r="A21" s="4" t="s">
        <v>112</v>
      </c>
      <c r="E21" s="8" t="n">
        <v>-2712</v>
      </c>
      <c r="F21" s="8" t="n">
        <v>-2169</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75</v>
      </c>
      <c r="B1" s="2" t="s">
        <v>371</v>
      </c>
      <c r="J1" s="2" t="s">
        <v>372</v>
      </c>
      <c r="K1" s="2" t="s">
        <v>373</v>
      </c>
      <c r="L1" s="2" t="s">
        <v>1</v>
      </c>
    </row>
    <row r="2" spans="1:14">
      <c r="B2" s="2" t="s">
        <v>2</v>
      </c>
      <c r="C2" s="2" t="s">
        <v>374</v>
      </c>
      <c r="D2" s="2" t="s">
        <v>4</v>
      </c>
      <c r="E2" s="2" t="s">
        <v>375</v>
      </c>
      <c r="F2" s="2" t="s">
        <v>32</v>
      </c>
      <c r="G2" s="2" t="s">
        <v>376</v>
      </c>
      <c r="H2" s="2" t="s">
        <v>377</v>
      </c>
      <c r="I2" s="2" t="s">
        <v>378</v>
      </c>
      <c r="J2" s="2" t="s">
        <v>379</v>
      </c>
      <c r="K2" s="2" t="s">
        <v>32</v>
      </c>
      <c r="L2" s="2" t="s">
        <v>2</v>
      </c>
      <c r="M2" s="2" t="s">
        <v>32</v>
      </c>
      <c r="N2" s="2" t="s">
        <v>76</v>
      </c>
    </row>
    <row r="3" spans="1:14">
      <c r="A3" s="3" t="s">
        <v>418</v>
      </c>
    </row>
    <row r="4" spans="1:14">
      <c r="A4" s="4" t="s">
        <v>476</v>
      </c>
      <c r="B4" s="8" t="n">
        <v>17543</v>
      </c>
      <c r="C4" s="8" t="n">
        <v>14616</v>
      </c>
      <c r="D4" s="8" t="n">
        <v>11634</v>
      </c>
      <c r="E4" s="8" t="n">
        <v>11259</v>
      </c>
      <c r="F4" s="8" t="n">
        <v>10529</v>
      </c>
      <c r="G4" s="8" t="n">
        <v>9998</v>
      </c>
      <c r="H4" s="8" t="n">
        <v>8393</v>
      </c>
      <c r="I4" s="8" t="n">
        <v>7976</v>
      </c>
      <c r="K4" s="8" t="n">
        <v>27133</v>
      </c>
      <c r="L4" s="8" t="n">
        <v>55052</v>
      </c>
    </row>
    <row r="5" spans="1:14">
      <c r="A5" s="4" t="s">
        <v>477</v>
      </c>
      <c r="L5" s="6" t="n">
        <v>65759</v>
      </c>
    </row>
    <row r="6" spans="1:14">
      <c r="A6" s="4" t="s">
        <v>478</v>
      </c>
      <c r="K6" s="8" t="n">
        <v>1374</v>
      </c>
      <c r="L6" s="6" t="n">
        <v>4527</v>
      </c>
    </row>
    <row r="7" spans="1:14">
      <c r="A7" s="4" t="s">
        <v>479</v>
      </c>
      <c r="L7" s="6" t="n">
        <v>2959</v>
      </c>
    </row>
    <row r="8" spans="1:14">
      <c r="A8" s="4" t="s">
        <v>480</v>
      </c>
      <c r="L8" s="6" t="n">
        <v>8025</v>
      </c>
    </row>
    <row r="9" spans="1:14">
      <c r="A9" s="4" t="s">
        <v>429</v>
      </c>
    </row>
    <row r="10" spans="1:14">
      <c r="A10" s="3" t="s">
        <v>418</v>
      </c>
    </row>
    <row r="11" spans="1:14">
      <c r="A11" s="4" t="s">
        <v>477</v>
      </c>
      <c r="L11" s="6" t="n">
        <v>143</v>
      </c>
    </row>
    <row r="12" spans="1:14">
      <c r="A12" s="4" t="s">
        <v>480</v>
      </c>
      <c r="L12" s="6" t="n">
        <v>-13</v>
      </c>
    </row>
    <row r="13" spans="1:14">
      <c r="A13" s="4" t="s">
        <v>431</v>
      </c>
    </row>
    <row r="14" spans="1:14">
      <c r="A14" s="3" t="s">
        <v>418</v>
      </c>
    </row>
    <row r="15" spans="1:14">
      <c r="A15" s="4" t="s">
        <v>477</v>
      </c>
      <c r="L15" s="6" t="n">
        <v>1666</v>
      </c>
    </row>
    <row r="16" spans="1:14">
      <c r="A16" s="4" t="s">
        <v>480</v>
      </c>
      <c r="L16" s="6" t="n">
        <v>-86</v>
      </c>
    </row>
    <row r="17" spans="1:14">
      <c r="A17" s="4" t="s">
        <v>433</v>
      </c>
    </row>
    <row r="18" spans="1:14">
      <c r="A18" s="3" t="s">
        <v>418</v>
      </c>
    </row>
    <row r="19" spans="1:14">
      <c r="A19" s="4" t="s">
        <v>477</v>
      </c>
      <c r="L19" s="6" t="n">
        <v>1904</v>
      </c>
    </row>
    <row r="20" spans="1:14">
      <c r="A20" s="4" t="s">
        <v>480</v>
      </c>
      <c r="L20" s="6" t="n">
        <v>-59</v>
      </c>
    </row>
    <row r="21" spans="1:14">
      <c r="A21" s="4" t="s">
        <v>434</v>
      </c>
    </row>
    <row r="22" spans="1:14">
      <c r="A22" s="3" t="s">
        <v>418</v>
      </c>
    </row>
    <row r="23" spans="1:14">
      <c r="A23" s="4" t="s">
        <v>477</v>
      </c>
      <c r="L23" s="6" t="n">
        <v>3798</v>
      </c>
    </row>
    <row r="24" spans="1:14">
      <c r="A24" s="4" t="s">
        <v>480</v>
      </c>
      <c r="L24" s="6" t="n">
        <v>-233</v>
      </c>
    </row>
    <row r="25" spans="1:14">
      <c r="A25" s="4" t="s">
        <v>436</v>
      </c>
    </row>
    <row r="26" spans="1:14">
      <c r="A26" s="3" t="s">
        <v>418</v>
      </c>
    </row>
    <row r="27" spans="1:14">
      <c r="A27" s="4" t="s">
        <v>477</v>
      </c>
      <c r="L27" s="6" t="n">
        <v>3196</v>
      </c>
    </row>
    <row r="28" spans="1:14">
      <c r="A28" s="4" t="s">
        <v>480</v>
      </c>
      <c r="L28" s="8" t="n">
        <v>930</v>
      </c>
    </row>
    <row r="29" spans="1:14">
      <c r="A29" s="4" t="s">
        <v>105</v>
      </c>
    </row>
    <row r="30" spans="1:14">
      <c r="A30" s="3" t="s">
        <v>418</v>
      </c>
    </row>
    <row r="31" spans="1:14">
      <c r="A31" s="4" t="s">
        <v>476</v>
      </c>
      <c r="J31" s="8" t="n">
        <v>9763</v>
      </c>
      <c r="M31" s="8" t="n">
        <v>36896</v>
      </c>
      <c r="N31" s="8" t="n">
        <v>20491</v>
      </c>
    </row>
    <row r="32" spans="1:14">
      <c r="A32" s="4" t="s">
        <v>477</v>
      </c>
      <c r="M32" s="6" t="n">
        <v>61126</v>
      </c>
    </row>
    <row r="33" spans="1:14">
      <c r="A33" s="4" t="s">
        <v>478</v>
      </c>
      <c r="J33" s="8" t="n">
        <v>1241</v>
      </c>
      <c r="M33" s="6" t="n">
        <v>2615</v>
      </c>
      <c r="N33" s="8" t="n">
        <v>2771</v>
      </c>
    </row>
    <row r="34" spans="1:14">
      <c r="A34" s="4" t="s">
        <v>479</v>
      </c>
      <c r="M34" s="6" t="n">
        <v>-2959</v>
      </c>
    </row>
    <row r="35" spans="1:14">
      <c r="A35" s="4" t="s">
        <v>480</v>
      </c>
      <c r="M35" s="6" t="n">
        <v>-736</v>
      </c>
    </row>
    <row r="36" spans="1:14">
      <c r="A36" s="4" t="s">
        <v>481</v>
      </c>
    </row>
    <row r="37" spans="1:14">
      <c r="A37" s="3" t="s">
        <v>418</v>
      </c>
    </row>
    <row r="38" spans="1:14">
      <c r="A38" s="4" t="s">
        <v>477</v>
      </c>
      <c r="M38" s="6" t="n">
        <v>1650</v>
      </c>
    </row>
    <row r="39" spans="1:14">
      <c r="A39" s="4" t="s">
        <v>480</v>
      </c>
      <c r="M39" s="6" t="n">
        <v>-67</v>
      </c>
    </row>
    <row r="40" spans="1:14">
      <c r="A40" s="4" t="s">
        <v>482</v>
      </c>
    </row>
    <row r="41" spans="1:14">
      <c r="A41" s="3" t="s">
        <v>418</v>
      </c>
    </row>
    <row r="42" spans="1:14">
      <c r="A42" s="4" t="s">
        <v>477</v>
      </c>
      <c r="M42" s="6" t="n">
        <v>1967</v>
      </c>
    </row>
    <row r="43" spans="1:14">
      <c r="A43" s="4" t="s">
        <v>480</v>
      </c>
      <c r="M43" s="6" t="n">
        <v>397</v>
      </c>
    </row>
    <row r="44" spans="1:14">
      <c r="A44" s="4" t="s">
        <v>483</v>
      </c>
    </row>
    <row r="45" spans="1:14">
      <c r="A45" s="3" t="s">
        <v>418</v>
      </c>
    </row>
    <row r="46" spans="1:14">
      <c r="A46" s="4" t="s">
        <v>477</v>
      </c>
      <c r="M46" s="6" t="n">
        <v>2352</v>
      </c>
    </row>
    <row r="47" spans="1:14">
      <c r="A47" s="4" t="s">
        <v>480</v>
      </c>
      <c r="M47" s="6" t="n">
        <v>-758</v>
      </c>
    </row>
    <row r="48" spans="1:14">
      <c r="A48" s="4" t="s">
        <v>484</v>
      </c>
    </row>
    <row r="49" spans="1:14">
      <c r="A49" s="3" t="s">
        <v>418</v>
      </c>
    </row>
    <row r="50" spans="1:14">
      <c r="A50" s="4" t="s">
        <v>477</v>
      </c>
      <c r="M50" s="6" t="n">
        <v>1530</v>
      </c>
    </row>
    <row r="51" spans="1:14">
      <c r="A51" s="4" t="s">
        <v>480</v>
      </c>
      <c r="M51" s="6" t="n">
        <v>98</v>
      </c>
    </row>
    <row r="52" spans="1:14">
      <c r="A52" s="4" t="s">
        <v>485</v>
      </c>
    </row>
    <row r="53" spans="1:14">
      <c r="A53" s="3" t="s">
        <v>418</v>
      </c>
    </row>
    <row r="54" spans="1:14">
      <c r="A54" s="4" t="s">
        <v>477</v>
      </c>
      <c r="M54" s="6" t="n">
        <v>3178</v>
      </c>
    </row>
    <row r="55" spans="1:14">
      <c r="A55" s="4" t="s">
        <v>480</v>
      </c>
      <c r="M55" s="6" t="n">
        <v>-270</v>
      </c>
    </row>
    <row r="56" spans="1:14">
      <c r="A56" s="4" t="s">
        <v>486</v>
      </c>
    </row>
    <row r="57" spans="1:14">
      <c r="A57" s="3" t="s">
        <v>418</v>
      </c>
    </row>
    <row r="58" spans="1:14">
      <c r="A58" s="4" t="s">
        <v>477</v>
      </c>
      <c r="M58" s="6" t="n">
        <v>3554</v>
      </c>
    </row>
    <row r="59" spans="1:14">
      <c r="A59" s="4" t="s">
        <v>480</v>
      </c>
      <c r="M59" s="6" t="n">
        <v>-102</v>
      </c>
    </row>
    <row r="60" spans="1:14">
      <c r="A60" s="4" t="s">
        <v>487</v>
      </c>
    </row>
    <row r="61" spans="1:14">
      <c r="A61" s="3" t="s">
        <v>418</v>
      </c>
    </row>
    <row r="62" spans="1:14">
      <c r="A62" s="4" t="s">
        <v>477</v>
      </c>
      <c r="M62" s="6" t="n">
        <v>5789</v>
      </c>
    </row>
    <row r="63" spans="1:14">
      <c r="A63" s="4" t="s">
        <v>480</v>
      </c>
      <c r="M63" s="6" t="n">
        <v>-537</v>
      </c>
    </row>
    <row r="64" spans="1:14">
      <c r="A64" s="4" t="s">
        <v>488</v>
      </c>
    </row>
    <row r="65" spans="1:14">
      <c r="A65" s="3" t="s">
        <v>418</v>
      </c>
    </row>
    <row r="66" spans="1:14">
      <c r="A66" s="4" t="s">
        <v>477</v>
      </c>
      <c r="M66" s="6" t="n">
        <v>4210</v>
      </c>
    </row>
    <row r="67" spans="1:14">
      <c r="A67" s="4" t="s">
        <v>480</v>
      </c>
      <c r="M67" s="8" t="n">
        <v>847</v>
      </c>
    </row>
  </sheetData>
  <mergeCells count="3">
    <mergeCell ref="A1:A2"/>
    <mergeCell ref="B1:I1"/>
    <mergeCell ref="L1:N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8" t="n">
        <v>67624</v>
      </c>
      <c r="C3" s="8" t="n">
        <v>46193</v>
      </c>
    </row>
    <row r="4" spans="1:3">
      <c r="A4" s="4" t="s">
        <v>492</v>
      </c>
      <c r="B4" s="6" t="n">
        <v>-2928</v>
      </c>
      <c r="C4" s="6" t="n">
        <v>-746</v>
      </c>
    </row>
    <row r="5" spans="1:3">
      <c r="A5" s="4" t="s">
        <v>493</v>
      </c>
      <c r="B5" s="6" t="n">
        <v>-138</v>
      </c>
      <c r="C5" s="6" t="n">
        <v>-138</v>
      </c>
    </row>
    <row r="6" spans="1:3">
      <c r="A6" s="4" t="s">
        <v>491</v>
      </c>
      <c r="B6" s="6" t="n">
        <v>-3066</v>
      </c>
      <c r="C6" s="6" t="n">
        <v>-884</v>
      </c>
    </row>
    <row r="7" spans="1:3">
      <c r="A7" s="4" t="s">
        <v>494</v>
      </c>
      <c r="B7" s="6" t="n">
        <v>-26634</v>
      </c>
      <c r="C7" s="6" t="n">
        <v>-16802</v>
      </c>
    </row>
    <row r="8" spans="1:3">
      <c r="A8" s="4" t="s">
        <v>495</v>
      </c>
      <c r="B8" s="6" t="n">
        <v>750</v>
      </c>
      <c r="C8" s="6" t="n">
        <v>258</v>
      </c>
    </row>
    <row r="9" spans="1:3">
      <c r="A9" s="4" t="s">
        <v>496</v>
      </c>
      <c r="B9" s="6" t="n">
        <v>24</v>
      </c>
      <c r="C9" s="6" t="n">
        <v>20</v>
      </c>
    </row>
    <row r="10" spans="1:3">
      <c r="A10" s="4" t="s">
        <v>494</v>
      </c>
      <c r="B10" s="6" t="n">
        <v>774</v>
      </c>
      <c r="C10" s="6" t="n">
        <v>278</v>
      </c>
    </row>
    <row r="11" spans="1:3">
      <c r="A11" s="4" t="s">
        <v>112</v>
      </c>
      <c r="B11" s="6" t="n">
        <v>40990</v>
      </c>
      <c r="C11" s="6" t="n">
        <v>29391</v>
      </c>
    </row>
    <row r="12" spans="1:3">
      <c r="A12" s="4" t="s">
        <v>497</v>
      </c>
      <c r="B12" s="6" t="n">
        <v>-2178</v>
      </c>
      <c r="C12" s="6" t="n">
        <v>-488</v>
      </c>
    </row>
    <row r="13" spans="1:3">
      <c r="A13" s="4" t="s">
        <v>498</v>
      </c>
      <c r="B13" s="6" t="n">
        <v>-114</v>
      </c>
      <c r="C13" s="6" t="n">
        <v>-118</v>
      </c>
    </row>
    <row r="14" spans="1:3">
      <c r="A14" s="4" t="s">
        <v>112</v>
      </c>
      <c r="B14" s="6" t="n">
        <v>-2292</v>
      </c>
      <c r="C14" s="6" t="n">
        <v>-606</v>
      </c>
    </row>
    <row r="15" spans="1:3">
      <c r="A15" s="4" t="s">
        <v>499</v>
      </c>
    </row>
    <row r="16" spans="1:3">
      <c r="A16" s="3" t="s">
        <v>490</v>
      </c>
    </row>
    <row r="17" spans="1:3">
      <c r="A17" s="4" t="s">
        <v>491</v>
      </c>
      <c r="B17" s="6" t="n">
        <v>5616</v>
      </c>
      <c r="C17" s="6" t="n">
        <v>4762</v>
      </c>
    </row>
    <row r="18" spans="1:3">
      <c r="A18" s="4" t="s">
        <v>494</v>
      </c>
      <c r="B18" s="6" t="n">
        <v>-2830</v>
      </c>
      <c r="C18" s="6" t="n">
        <v>-1985</v>
      </c>
    </row>
    <row r="19" spans="1:3">
      <c r="A19" s="4" t="s">
        <v>112</v>
      </c>
      <c r="B19" s="6" t="n">
        <v>2786</v>
      </c>
      <c r="C19" s="6" t="n">
        <v>2777</v>
      </c>
    </row>
    <row r="20" spans="1:3">
      <c r="A20" s="4" t="s">
        <v>500</v>
      </c>
    </row>
    <row r="21" spans="1:3">
      <c r="A21" s="3" t="s">
        <v>490</v>
      </c>
    </row>
    <row r="22" spans="1:3">
      <c r="A22" s="4" t="s">
        <v>491</v>
      </c>
      <c r="B22" s="6" t="n">
        <v>44478</v>
      </c>
      <c r="C22" s="6" t="n">
        <v>28505</v>
      </c>
    </row>
    <row r="23" spans="1:3">
      <c r="A23" s="4" t="s">
        <v>494</v>
      </c>
      <c r="B23" s="6" t="n">
        <v>-17641</v>
      </c>
      <c r="C23" s="6" t="n">
        <v>-11159</v>
      </c>
    </row>
    <row r="24" spans="1:3">
      <c r="A24" s="4" t="s">
        <v>112</v>
      </c>
      <c r="B24" s="6" t="n">
        <v>26837</v>
      </c>
      <c r="C24" s="6" t="n">
        <v>17346</v>
      </c>
    </row>
    <row r="25" spans="1:3">
      <c r="A25" s="4" t="s">
        <v>501</v>
      </c>
    </row>
    <row r="26" spans="1:3">
      <c r="A26" s="3" t="s">
        <v>490</v>
      </c>
    </row>
    <row r="27" spans="1:3">
      <c r="A27" s="4" t="s">
        <v>491</v>
      </c>
      <c r="B27" s="6" t="n">
        <v>17530</v>
      </c>
      <c r="C27" s="6" t="n">
        <v>12926</v>
      </c>
    </row>
    <row r="28" spans="1:3">
      <c r="A28" s="4" t="s">
        <v>494</v>
      </c>
      <c r="B28" s="6" t="n">
        <v>-6163</v>
      </c>
      <c r="C28" s="6" t="n">
        <v>-3658</v>
      </c>
    </row>
    <row r="29" spans="1:3">
      <c r="A29" s="4" t="s">
        <v>112</v>
      </c>
      <c r="B29" s="8" t="n">
        <v>11367</v>
      </c>
      <c r="C29" s="8" t="n">
        <v>92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02</v>
      </c>
      <c r="B1" s="2" t="s">
        <v>503</v>
      </c>
    </row>
    <row r="2" spans="1:2">
      <c r="A2" s="3" t="s">
        <v>203</v>
      </c>
    </row>
    <row r="3" spans="1:2">
      <c r="A3" s="6" t="n">
        <v>2016</v>
      </c>
      <c r="B3" s="8" t="n">
        <v>11195</v>
      </c>
    </row>
    <row r="4" spans="1:2">
      <c r="A4" s="6" t="n">
        <v>2017</v>
      </c>
      <c r="B4" s="6" t="n">
        <v>8473</v>
      </c>
    </row>
    <row r="5" spans="1:2">
      <c r="A5" s="6" t="n">
        <v>2018</v>
      </c>
      <c r="B5" s="6" t="n">
        <v>5469</v>
      </c>
    </row>
    <row r="6" spans="1:2">
      <c r="A6" s="6" t="n">
        <v>2019</v>
      </c>
      <c r="B6" s="6" t="n">
        <v>4041</v>
      </c>
    </row>
    <row r="7" spans="1:2">
      <c r="A7" s="6" t="n">
        <v>2020</v>
      </c>
      <c r="B7" s="6" t="n">
        <v>3218</v>
      </c>
    </row>
    <row r="8" spans="1:2">
      <c r="A8" s="4" t="s">
        <v>504</v>
      </c>
      <c r="B8" s="6" t="n">
        <v>6302</v>
      </c>
    </row>
    <row r="9" spans="1:2">
      <c r="A9" s="4" t="s">
        <v>112</v>
      </c>
      <c r="B9" s="8" t="n">
        <v>386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5</v>
      </c>
      <c r="B1" s="2" t="s">
        <v>2</v>
      </c>
      <c r="C1" s="2" t="s">
        <v>2</v>
      </c>
      <c r="D1" s="2" t="s">
        <v>32</v>
      </c>
    </row>
    <row r="2" spans="1:4">
      <c r="A2" s="3" t="s">
        <v>506</v>
      </c>
    </row>
    <row r="3" spans="1:4">
      <c r="A3" s="4" t="s">
        <v>507</v>
      </c>
      <c r="B3" s="8" t="n">
        <v>344671</v>
      </c>
      <c r="C3" s="8" t="n">
        <v>344671</v>
      </c>
      <c r="D3" s="8" t="n">
        <v>189940</v>
      </c>
    </row>
    <row r="4" spans="1:4">
      <c r="A4" s="4" t="s">
        <v>508</v>
      </c>
    </row>
    <row r="5" spans="1:4">
      <c r="A5" s="3" t="s">
        <v>506</v>
      </c>
    </row>
    <row r="6" spans="1:4">
      <c r="A6" s="4" t="s">
        <v>507</v>
      </c>
      <c r="B6" s="6" t="n">
        <v>14000</v>
      </c>
      <c r="C6" s="8" t="n">
        <v>14000</v>
      </c>
    </row>
    <row r="7" spans="1:4">
      <c r="A7" s="4" t="s">
        <v>509</v>
      </c>
      <c r="C7" s="4" t="s">
        <v>510</v>
      </c>
    </row>
    <row r="8" spans="1:4">
      <c r="A8" s="4" t="s">
        <v>341</v>
      </c>
    </row>
    <row r="9" spans="1:4">
      <c r="A9" s="3" t="s">
        <v>506</v>
      </c>
    </row>
    <row r="10" spans="1:4">
      <c r="A10" s="4" t="s">
        <v>507</v>
      </c>
      <c r="B10" s="8" t="n">
        <v>33669</v>
      </c>
      <c r="C10" s="8" t="n">
        <v>33669</v>
      </c>
      <c r="D10" s="6" t="n">
        <v>34322</v>
      </c>
    </row>
    <row r="11" spans="1:4">
      <c r="A11" s="4" t="s">
        <v>511</v>
      </c>
      <c r="B11" s="4" t="s">
        <v>512</v>
      </c>
      <c r="C11" s="4" t="s">
        <v>512</v>
      </c>
    </row>
    <row r="12" spans="1:4">
      <c r="A12" s="4" t="s">
        <v>509</v>
      </c>
      <c r="C12" s="4" t="s">
        <v>513</v>
      </c>
    </row>
    <row r="13" spans="1:4">
      <c r="A13" s="4" t="s">
        <v>514</v>
      </c>
    </row>
    <row r="14" spans="1:4">
      <c r="A14" s="3" t="s">
        <v>506</v>
      </c>
    </row>
    <row r="15" spans="1:4">
      <c r="A15" s="4" t="s">
        <v>507</v>
      </c>
      <c r="B15" s="8" t="n">
        <v>24729</v>
      </c>
      <c r="C15" s="8" t="n">
        <v>24729</v>
      </c>
      <c r="D15" s="6" t="n">
        <v>25158</v>
      </c>
    </row>
    <row r="16" spans="1:4">
      <c r="A16" s="4" t="s">
        <v>511</v>
      </c>
      <c r="B16" s="4" t="s">
        <v>515</v>
      </c>
      <c r="C16" s="4" t="s">
        <v>515</v>
      </c>
    </row>
    <row r="17" spans="1:4">
      <c r="A17" s="4" t="s">
        <v>509</v>
      </c>
      <c r="C17" s="4" t="s">
        <v>516</v>
      </c>
    </row>
    <row r="18" spans="1:4">
      <c r="A18" s="4" t="s">
        <v>517</v>
      </c>
    </row>
    <row r="19" spans="1:4">
      <c r="A19" s="3" t="s">
        <v>506</v>
      </c>
    </row>
    <row r="20" spans="1:4">
      <c r="A20" s="4" t="s">
        <v>507</v>
      </c>
      <c r="B20" s="8" t="n">
        <v>95000</v>
      </c>
      <c r="C20" s="8" t="n">
        <v>95000</v>
      </c>
      <c r="D20" s="6" t="n">
        <v>95000</v>
      </c>
    </row>
    <row r="21" spans="1:4">
      <c r="A21" s="4" t="s">
        <v>511</v>
      </c>
      <c r="B21" s="4" t="s">
        <v>359</v>
      </c>
      <c r="C21" s="4" t="s">
        <v>359</v>
      </c>
    </row>
    <row r="22" spans="1:4">
      <c r="A22" s="4" t="s">
        <v>509</v>
      </c>
      <c r="C22" s="4" t="s">
        <v>518</v>
      </c>
    </row>
    <row r="23" spans="1:4">
      <c r="A23" s="4" t="s">
        <v>425</v>
      </c>
    </row>
    <row r="24" spans="1:4">
      <c r="A24" s="3" t="s">
        <v>506</v>
      </c>
    </row>
    <row r="25" spans="1:4">
      <c r="A25" s="4" t="s">
        <v>507</v>
      </c>
      <c r="B25" s="8" t="n">
        <v>18460</v>
      </c>
      <c r="C25" s="8" t="n">
        <v>18460</v>
      </c>
      <c r="D25" s="6" t="n">
        <v>18460</v>
      </c>
    </row>
    <row r="26" spans="1:4">
      <c r="A26" s="4" t="s">
        <v>511</v>
      </c>
      <c r="B26" s="4" t="s">
        <v>519</v>
      </c>
      <c r="C26" s="4" t="s">
        <v>519</v>
      </c>
    </row>
    <row r="27" spans="1:4">
      <c r="A27" s="4" t="s">
        <v>509</v>
      </c>
      <c r="C27" s="4" t="s">
        <v>520</v>
      </c>
    </row>
    <row r="28" spans="1:4">
      <c r="A28" s="4" t="s">
        <v>427</v>
      </c>
    </row>
    <row r="29" spans="1:4">
      <c r="A29" s="3" t="s">
        <v>506</v>
      </c>
    </row>
    <row r="30" spans="1:4">
      <c r="A30" s="4" t="s">
        <v>507</v>
      </c>
      <c r="B30" s="8" t="n">
        <v>17000</v>
      </c>
      <c r="C30" s="8" t="n">
        <v>17000</v>
      </c>
      <c r="D30" s="8" t="n">
        <v>17000</v>
      </c>
    </row>
    <row r="31" spans="1:4">
      <c r="A31" s="4" t="s">
        <v>511</v>
      </c>
      <c r="B31" s="4" t="s">
        <v>521</v>
      </c>
      <c r="C31" s="4" t="s">
        <v>521</v>
      </c>
    </row>
    <row r="32" spans="1:4">
      <c r="A32" s="4" t="s">
        <v>509</v>
      </c>
      <c r="C32" s="4" t="s">
        <v>522</v>
      </c>
    </row>
    <row r="33" spans="1:4">
      <c r="A33" s="4" t="s">
        <v>423</v>
      </c>
    </row>
    <row r="34" spans="1:4">
      <c r="A34" s="3" t="s">
        <v>506</v>
      </c>
    </row>
    <row r="35" spans="1:4">
      <c r="A35" s="4" t="s">
        <v>507</v>
      </c>
      <c r="B35" s="8" t="n">
        <v>17000</v>
      </c>
      <c r="C35" s="8" t="n">
        <v>17000</v>
      </c>
    </row>
    <row r="36" spans="1:4">
      <c r="A36" s="4" t="s">
        <v>511</v>
      </c>
      <c r="B36" s="4" t="s">
        <v>523</v>
      </c>
      <c r="C36" s="4" t="s">
        <v>523</v>
      </c>
    </row>
    <row r="37" spans="1:4">
      <c r="A37" s="4" t="s">
        <v>509</v>
      </c>
      <c r="C37" s="4" t="s">
        <v>524</v>
      </c>
    </row>
    <row r="38" spans="1:4">
      <c r="A38" s="4" t="s">
        <v>434</v>
      </c>
    </row>
    <row r="39" spans="1:4">
      <c r="A39" s="3" t="s">
        <v>506</v>
      </c>
    </row>
    <row r="40" spans="1:4">
      <c r="A40" s="4" t="s">
        <v>507</v>
      </c>
      <c r="B40" s="8" t="n">
        <v>41250</v>
      </c>
      <c r="C40" s="8" t="n">
        <v>41250</v>
      </c>
    </row>
    <row r="41" spans="1:4">
      <c r="A41" s="4" t="s">
        <v>511</v>
      </c>
      <c r="B41" s="4" t="s">
        <v>525</v>
      </c>
      <c r="C41" s="4" t="s">
        <v>525</v>
      </c>
    </row>
    <row r="42" spans="1:4">
      <c r="A42" s="4" t="s">
        <v>509</v>
      </c>
      <c r="C42" s="4" t="s">
        <v>526</v>
      </c>
    </row>
    <row r="43" spans="1:4">
      <c r="A43" s="4" t="s">
        <v>436</v>
      </c>
    </row>
    <row r="44" spans="1:4">
      <c r="A44" s="3" t="s">
        <v>506</v>
      </c>
    </row>
    <row r="45" spans="1:4">
      <c r="A45" s="4" t="s">
        <v>507</v>
      </c>
      <c r="B45" s="8" t="n">
        <v>33563</v>
      </c>
      <c r="C45" s="8" t="n">
        <v>33563</v>
      </c>
    </row>
    <row r="46" spans="1:4">
      <c r="A46" s="4" t="s">
        <v>511</v>
      </c>
      <c r="B46" s="4" t="s">
        <v>527</v>
      </c>
      <c r="C46" s="4" t="s">
        <v>527</v>
      </c>
    </row>
    <row r="47" spans="1:4">
      <c r="A47" s="4" t="s">
        <v>509</v>
      </c>
      <c r="C47" s="4" t="s">
        <v>526</v>
      </c>
    </row>
    <row r="48" spans="1:4">
      <c r="A48" s="4" t="s">
        <v>528</v>
      </c>
    </row>
    <row r="49" spans="1:4">
      <c r="A49" s="3" t="s">
        <v>506</v>
      </c>
    </row>
    <row r="50" spans="1:4">
      <c r="A50" s="4" t="s">
        <v>529</v>
      </c>
      <c r="B50" s="4" t="s">
        <v>530</v>
      </c>
    </row>
    <row r="51" spans="1:4">
      <c r="A51" s="4" t="s">
        <v>531</v>
      </c>
    </row>
    <row r="52" spans="1:4">
      <c r="A52" s="3" t="s">
        <v>506</v>
      </c>
    </row>
    <row r="53" spans="1:4">
      <c r="A53" s="4" t="s">
        <v>507</v>
      </c>
      <c r="B53" s="8" t="n">
        <v>50000</v>
      </c>
      <c r="C53" s="8" t="n">
        <v>50000</v>
      </c>
    </row>
    <row r="54" spans="1:4">
      <c r="A54" s="4" t="s">
        <v>509</v>
      </c>
      <c r="C54" s="4" t="s">
        <v>532</v>
      </c>
    </row>
    <row r="55" spans="1:4">
      <c r="A55" s="4" t="s">
        <v>533</v>
      </c>
    </row>
    <row r="56" spans="1:4">
      <c r="A56" s="3" t="s">
        <v>506</v>
      </c>
    </row>
    <row r="57" spans="1:4">
      <c r="A57" s="4" t="s">
        <v>529</v>
      </c>
      <c r="B57" s="4" t="s">
        <v>5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536</v>
      </c>
      <c r="D2" s="2" t="s">
        <v>537</v>
      </c>
    </row>
    <row r="3" spans="1:4">
      <c r="A3" s="4" t="s">
        <v>508</v>
      </c>
    </row>
    <row r="4" spans="1:4">
      <c r="A4" s="3" t="s">
        <v>506</v>
      </c>
    </row>
    <row r="5" spans="1:4">
      <c r="A5" s="4" t="s">
        <v>538</v>
      </c>
      <c r="B5" s="8" t="n">
        <v>3000000</v>
      </c>
    </row>
    <row r="6" spans="1:4">
      <c r="A6" s="4" t="s">
        <v>341</v>
      </c>
    </row>
    <row r="7" spans="1:4">
      <c r="A7" s="3" t="s">
        <v>506</v>
      </c>
    </row>
    <row r="8" spans="1:4">
      <c r="A8" s="4" t="s">
        <v>539</v>
      </c>
      <c r="B8" s="4" t="s">
        <v>540</v>
      </c>
    </row>
    <row r="9" spans="1:4">
      <c r="A9" s="4" t="s">
        <v>541</v>
      </c>
      <c r="B9" s="4" t="s">
        <v>512</v>
      </c>
    </row>
    <row r="10" spans="1:4">
      <c r="A10" s="4" t="s">
        <v>514</v>
      </c>
    </row>
    <row r="11" spans="1:4">
      <c r="A11" s="3" t="s">
        <v>506</v>
      </c>
    </row>
    <row r="12" spans="1:4">
      <c r="A12" s="4" t="s">
        <v>538</v>
      </c>
      <c r="B12" s="8" t="n">
        <v>2000000</v>
      </c>
    </row>
    <row r="13" spans="1:4">
      <c r="A13" s="4" t="s">
        <v>542</v>
      </c>
      <c r="B13" s="8" t="n">
        <v>25000000</v>
      </c>
    </row>
    <row r="14" spans="1:4">
      <c r="A14" s="4" t="s">
        <v>541</v>
      </c>
      <c r="B14" s="4" t="s">
        <v>515</v>
      </c>
    </row>
    <row r="15" spans="1:4">
      <c r="A15" s="4" t="s">
        <v>517</v>
      </c>
    </row>
    <row r="16" spans="1:4">
      <c r="A16" s="3" t="s">
        <v>506</v>
      </c>
    </row>
    <row r="17" spans="1:4">
      <c r="A17" s="4" t="s">
        <v>543</v>
      </c>
      <c r="B17" s="4" t="s">
        <v>361</v>
      </c>
    </row>
    <row r="18" spans="1:4">
      <c r="A18" s="4" t="s">
        <v>539</v>
      </c>
      <c r="B18" s="4" t="s">
        <v>540</v>
      </c>
    </row>
    <row r="19" spans="1:4">
      <c r="A19" s="4" t="s">
        <v>541</v>
      </c>
      <c r="B19" s="4" t="s">
        <v>359</v>
      </c>
    </row>
    <row r="20" spans="1:4">
      <c r="A20" s="4" t="s">
        <v>425</v>
      </c>
    </row>
    <row r="21" spans="1:4">
      <c r="A21" s="3" t="s">
        <v>506</v>
      </c>
    </row>
    <row r="22" spans="1:4">
      <c r="A22" s="4" t="s">
        <v>539</v>
      </c>
      <c r="B22" s="4" t="s">
        <v>540</v>
      </c>
    </row>
    <row r="23" spans="1:4">
      <c r="A23" s="4" t="s">
        <v>541</v>
      </c>
      <c r="B23" s="4" t="s">
        <v>519</v>
      </c>
    </row>
    <row r="24" spans="1:4">
      <c r="A24" s="4" t="s">
        <v>427</v>
      </c>
    </row>
    <row r="25" spans="1:4">
      <c r="A25" s="3" t="s">
        <v>506</v>
      </c>
    </row>
    <row r="26" spans="1:4">
      <c r="A26" s="4" t="s">
        <v>538</v>
      </c>
      <c r="B26" s="8" t="n">
        <v>1700000</v>
      </c>
    </row>
    <row r="27" spans="1:4">
      <c r="A27" s="4" t="s">
        <v>539</v>
      </c>
      <c r="B27" s="4" t="s">
        <v>540</v>
      </c>
    </row>
    <row r="28" spans="1:4">
      <c r="A28" s="4" t="s">
        <v>542</v>
      </c>
      <c r="B28" s="8" t="n">
        <v>17000000</v>
      </c>
    </row>
    <row r="29" spans="1:4">
      <c r="A29" s="4" t="s">
        <v>541</v>
      </c>
      <c r="B29" s="4" t="s">
        <v>521</v>
      </c>
    </row>
    <row r="30" spans="1:4">
      <c r="A30" s="4" t="s">
        <v>423</v>
      </c>
    </row>
    <row r="31" spans="1:4">
      <c r="A31" s="3" t="s">
        <v>506</v>
      </c>
    </row>
    <row r="32" spans="1:4">
      <c r="A32" s="4" t="s">
        <v>539</v>
      </c>
      <c r="B32" s="4" t="s">
        <v>540</v>
      </c>
    </row>
    <row r="33" spans="1:4">
      <c r="A33" s="4" t="s">
        <v>541</v>
      </c>
      <c r="B33" s="4" t="s">
        <v>523</v>
      </c>
    </row>
    <row r="34" spans="1:4">
      <c r="A34" s="4" t="s">
        <v>434</v>
      </c>
    </row>
    <row r="35" spans="1:4">
      <c r="A35" s="3" t="s">
        <v>506</v>
      </c>
    </row>
    <row r="36" spans="1:4">
      <c r="A36" s="4" t="s">
        <v>541</v>
      </c>
      <c r="B36" s="4" t="s">
        <v>525</v>
      </c>
    </row>
    <row r="37" spans="1:4">
      <c r="A37" s="4" t="s">
        <v>436</v>
      </c>
    </row>
    <row r="38" spans="1:4">
      <c r="A38" s="3" t="s">
        <v>506</v>
      </c>
    </row>
    <row r="39" spans="1:4">
      <c r="A39" s="4" t="s">
        <v>541</v>
      </c>
      <c r="B39" s="4" t="s">
        <v>527</v>
      </c>
    </row>
    <row r="40" spans="1:4">
      <c r="A40" s="4" t="s">
        <v>544</v>
      </c>
    </row>
    <row r="41" spans="1:4">
      <c r="A41" s="3" t="s">
        <v>506</v>
      </c>
    </row>
    <row r="42" spans="1:4">
      <c r="A42" s="4" t="s">
        <v>545</v>
      </c>
      <c r="B42" s="4" t="s">
        <v>546</v>
      </c>
    </row>
    <row r="43" spans="1:4">
      <c r="A43" s="4" t="s">
        <v>547</v>
      </c>
    </row>
    <row r="44" spans="1:4">
      <c r="A44" s="3" t="s">
        <v>506</v>
      </c>
    </row>
    <row r="45" spans="1:4">
      <c r="A45" s="4" t="s">
        <v>548</v>
      </c>
      <c r="B45" s="4" t="s">
        <v>549</v>
      </c>
    </row>
    <row r="46" spans="1:4">
      <c r="A46" s="4" t="s">
        <v>550</v>
      </c>
    </row>
    <row r="47" spans="1:4">
      <c r="A47" s="3" t="s">
        <v>506</v>
      </c>
    </row>
    <row r="48" spans="1:4">
      <c r="A48" s="4" t="s">
        <v>551</v>
      </c>
      <c r="B48" s="4" t="s">
        <v>552</v>
      </c>
    </row>
    <row r="49" spans="1:4">
      <c r="A49" s="4" t="s">
        <v>553</v>
      </c>
    </row>
    <row r="50" spans="1:4">
      <c r="A50" s="3" t="s">
        <v>506</v>
      </c>
    </row>
    <row r="51" spans="1:4">
      <c r="A51" s="4" t="s">
        <v>551</v>
      </c>
      <c r="B51" s="4" t="s">
        <v>554</v>
      </c>
    </row>
    <row r="52" spans="1:4">
      <c r="A52" s="4" t="s">
        <v>555</v>
      </c>
    </row>
    <row r="53" spans="1:4">
      <c r="A53" s="3" t="s">
        <v>506</v>
      </c>
    </row>
    <row r="54" spans="1:4">
      <c r="A54" s="4" t="s">
        <v>551</v>
      </c>
      <c r="B54" s="4" t="s">
        <v>556</v>
      </c>
    </row>
    <row r="55" spans="1:4">
      <c r="A55" s="4" t="s">
        <v>557</v>
      </c>
    </row>
    <row r="56" spans="1:4">
      <c r="A56" s="3" t="s">
        <v>506</v>
      </c>
    </row>
    <row r="57" spans="1:4">
      <c r="A57" s="4" t="s">
        <v>551</v>
      </c>
      <c r="B57" s="4" t="s">
        <v>554</v>
      </c>
    </row>
    <row r="58" spans="1:4">
      <c r="A58" s="4" t="s">
        <v>558</v>
      </c>
    </row>
    <row r="59" spans="1:4">
      <c r="A59" s="3" t="s">
        <v>506</v>
      </c>
    </row>
    <row r="60" spans="1:4">
      <c r="A60" s="4" t="s">
        <v>551</v>
      </c>
      <c r="B60" s="4" t="s">
        <v>559</v>
      </c>
    </row>
    <row r="61" spans="1:4">
      <c r="A61" s="4" t="s">
        <v>531</v>
      </c>
    </row>
    <row r="62" spans="1:4">
      <c r="A62" s="3" t="s">
        <v>506</v>
      </c>
    </row>
    <row r="63" spans="1:4">
      <c r="A63" s="4" t="s">
        <v>560</v>
      </c>
      <c r="B63" s="8" t="n">
        <v>75000000</v>
      </c>
      <c r="C63" s="8" t="n">
        <v>75000000</v>
      </c>
      <c r="D63" s="8" t="n">
        <v>35000000</v>
      </c>
    </row>
    <row r="64" spans="1:4">
      <c r="A64" s="4" t="s">
        <v>561</v>
      </c>
      <c r="B64" s="8" t="n">
        <v>50000000</v>
      </c>
    </row>
    <row r="65" spans="1:4">
      <c r="A65" s="4" t="s">
        <v>543</v>
      </c>
      <c r="B65" s="4" t="s">
        <v>562</v>
      </c>
    </row>
    <row r="66" spans="1:4">
      <c r="A66" s="4" t="s">
        <v>563</v>
      </c>
      <c r="B66" s="4" t="s">
        <v>564</v>
      </c>
    </row>
    <row r="67" spans="1:4">
      <c r="A67" s="4" t="s">
        <v>565</v>
      </c>
      <c r="B67" s="8" t="n">
        <v>150000000</v>
      </c>
    </row>
    <row r="68" spans="1:4">
      <c r="A68" s="4" t="s">
        <v>533</v>
      </c>
    </row>
    <row r="69" spans="1:4">
      <c r="A69" s="3" t="s">
        <v>506</v>
      </c>
    </row>
    <row r="70" spans="1:4">
      <c r="A70" s="4" t="s">
        <v>545</v>
      </c>
      <c r="B70" s="4" t="s">
        <v>546</v>
      </c>
    </row>
    <row r="71" spans="1:4">
      <c r="A71" s="4" t="s">
        <v>566</v>
      </c>
    </row>
    <row r="72" spans="1:4">
      <c r="A72" s="3" t="s">
        <v>506</v>
      </c>
    </row>
    <row r="73" spans="1:4">
      <c r="A73" s="4" t="s">
        <v>551</v>
      </c>
      <c r="B73" s="4" t="s">
        <v>5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205</v>
      </c>
    </row>
    <row r="3" spans="1:3">
      <c r="A3" s="6" t="n">
        <v>2016</v>
      </c>
      <c r="B3" s="8" t="n">
        <v>16034</v>
      </c>
    </row>
    <row r="4" spans="1:3">
      <c r="A4" s="6" t="n">
        <v>2017</v>
      </c>
      <c r="B4" s="6" t="n">
        <v>3036</v>
      </c>
    </row>
    <row r="5" spans="1:3">
      <c r="A5" s="6" t="n">
        <v>2018</v>
      </c>
      <c r="B5" s="6" t="n">
        <v>85161</v>
      </c>
    </row>
    <row r="6" spans="1:3">
      <c r="A6" s="6" t="n">
        <v>2019</v>
      </c>
      <c r="B6" s="6" t="n">
        <v>26629</v>
      </c>
    </row>
    <row r="7" spans="1:3">
      <c r="A7" s="6" t="n">
        <v>2020</v>
      </c>
      <c r="B7" s="6" t="n">
        <v>3917</v>
      </c>
    </row>
    <row r="8" spans="1:3">
      <c r="A8" s="4" t="s">
        <v>504</v>
      </c>
      <c r="B8" s="6" t="n">
        <v>209894</v>
      </c>
    </row>
    <row r="9" spans="1:3">
      <c r="A9" s="4" t="s">
        <v>568</v>
      </c>
      <c r="B9" s="8" t="n">
        <v>344671</v>
      </c>
      <c r="C9" s="8" t="n">
        <v>1899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31"/>
  </cols>
  <sheetData>
    <row r="1" spans="1:6">
      <c r="A1" s="1" t="s">
        <v>569</v>
      </c>
      <c r="B1" s="2" t="s">
        <v>570</v>
      </c>
      <c r="E1" s="2" t="s">
        <v>373</v>
      </c>
      <c r="F1" s="2" t="s">
        <v>1</v>
      </c>
    </row>
    <row r="2" spans="1:6">
      <c r="B2" s="2" t="s">
        <v>571</v>
      </c>
      <c r="C2" s="2" t="s">
        <v>572</v>
      </c>
      <c r="D2" s="2" t="s">
        <v>573</v>
      </c>
      <c r="E2" s="2" t="s">
        <v>321</v>
      </c>
      <c r="F2" s="2" t="s">
        <v>574</v>
      </c>
    </row>
    <row r="3" spans="1:6">
      <c r="A3" s="3" t="s">
        <v>575</v>
      </c>
    </row>
    <row r="4" spans="1:6">
      <c r="A4" s="4" t="s">
        <v>576</v>
      </c>
      <c r="E4" s="8" t="n">
        <v>0</v>
      </c>
      <c r="F4" s="8" t="n">
        <v>0</v>
      </c>
    </row>
    <row r="5" spans="1:6">
      <c r="A5" s="4" t="s">
        <v>577</v>
      </c>
      <c r="F5" s="4" t="s">
        <v>578</v>
      </c>
    </row>
    <row r="6" spans="1:6">
      <c r="A6" s="4" t="s">
        <v>579</v>
      </c>
      <c r="F6" s="6" t="n">
        <v>3000</v>
      </c>
    </row>
    <row r="7" spans="1:6">
      <c r="A7" s="4" t="s">
        <v>580</v>
      </c>
      <c r="F7" s="4" t="s">
        <v>581</v>
      </c>
    </row>
    <row r="8" spans="1:6">
      <c r="A8" s="4" t="s">
        <v>582</v>
      </c>
      <c r="F8" s="6" t="n">
        <v>14</v>
      </c>
    </row>
    <row r="9" spans="1:6">
      <c r="A9" s="4" t="s">
        <v>583</v>
      </c>
      <c r="F9" s="6" t="n">
        <v>4</v>
      </c>
    </row>
    <row r="10" spans="1:6">
      <c r="A10" s="4" t="s">
        <v>584</v>
      </c>
      <c r="E10" s="6" t="n">
        <v>8000000</v>
      </c>
      <c r="F10" s="8" t="n">
        <v>5678000</v>
      </c>
    </row>
    <row r="11" spans="1:6">
      <c r="A11" s="4" t="s">
        <v>585</v>
      </c>
      <c r="C11" s="8" t="n">
        <v>3200000</v>
      </c>
      <c r="D11" s="8" t="n">
        <v>3200000</v>
      </c>
      <c r="F11" s="6" t="n">
        <v>3163000</v>
      </c>
    </row>
    <row r="12" spans="1:6">
      <c r="A12" s="4" t="s">
        <v>586</v>
      </c>
      <c r="E12" s="6" t="n">
        <v>-1048000</v>
      </c>
      <c r="F12" s="8" t="n">
        <v>841000</v>
      </c>
    </row>
    <row r="13" spans="1:6">
      <c r="A13" s="4" t="s">
        <v>587</v>
      </c>
      <c r="F13" s="4" t="s">
        <v>588</v>
      </c>
    </row>
    <row r="14" spans="1:6">
      <c r="A14" s="4" t="s">
        <v>589</v>
      </c>
      <c r="F14" s="8" t="n">
        <v>100000</v>
      </c>
    </row>
    <row r="15" spans="1:6">
      <c r="A15" s="4" t="s">
        <v>590</v>
      </c>
      <c r="F15" s="6" t="n">
        <v>100000</v>
      </c>
    </row>
    <row r="16" spans="1:6">
      <c r="A16" s="4" t="s">
        <v>591</v>
      </c>
      <c r="E16" s="8" t="n">
        <v>192500000</v>
      </c>
      <c r="F16" s="8" t="n">
        <v>285900000</v>
      </c>
    </row>
    <row r="17" spans="1:6">
      <c r="A17" s="4" t="s">
        <v>592</v>
      </c>
    </row>
    <row r="18" spans="1:6">
      <c r="A18" s="3" t="s">
        <v>575</v>
      </c>
    </row>
    <row r="19" spans="1:6">
      <c r="A19" s="4" t="s">
        <v>580</v>
      </c>
      <c r="B19" s="4" t="s">
        <v>5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10"/>
    <col customWidth="1" max="3" min="3" width="41"/>
    <col customWidth="1" max="4" min="4" width="22"/>
    <col customWidth="1" max="5" min="5" width="62"/>
    <col customWidth="1" max="6" min="6" width="36"/>
    <col customWidth="1" max="7" min="7" width="76"/>
    <col customWidth="1" max="8" min="8" width="29"/>
    <col customWidth="1" max="9" min="9" width="28"/>
    <col customWidth="1" max="10" min="10" width="16"/>
    <col customWidth="1" max="11" min="11" width="56"/>
    <col customWidth="1" max="12" min="12" width="70"/>
    <col customWidth="1" max="13" min="13" width="80"/>
    <col customWidth="1" max="14" min="14" width="49"/>
  </cols>
  <sheetData>
    <row r="1" spans="1:14">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row>
    <row r="2" spans="1:14">
      <c r="A2" s="4" t="s">
        <v>125</v>
      </c>
      <c r="B2" s="8" t="n">
        <v>6009</v>
      </c>
      <c r="I2" s="8" t="n">
        <v>6149</v>
      </c>
      <c r="J2" s="8" t="n">
        <v>6149</v>
      </c>
      <c r="N2" s="8" t="n">
        <v>-140</v>
      </c>
    </row>
    <row r="3" spans="1:14">
      <c r="A3" s="4" t="s">
        <v>126</v>
      </c>
      <c r="B3" s="6" t="n">
        <v>27472</v>
      </c>
      <c r="I3" s="6" t="n">
        <v>26107</v>
      </c>
      <c r="J3" s="6" t="n">
        <v>26107</v>
      </c>
      <c r="N3" s="6" t="n">
        <v>1365</v>
      </c>
    </row>
    <row r="4" spans="1:14">
      <c r="A4" s="4" t="s">
        <v>127</v>
      </c>
      <c r="B4" s="6" t="n">
        <v>-1596</v>
      </c>
      <c r="I4" s="6" t="n">
        <v>-1499</v>
      </c>
      <c r="J4" s="6" t="n">
        <v>-1499</v>
      </c>
      <c r="N4" s="6" t="n">
        <v>-97</v>
      </c>
    </row>
    <row r="5" spans="1:14">
      <c r="A5" s="4" t="s">
        <v>128</v>
      </c>
      <c r="B5" s="6" t="n">
        <v>-4177</v>
      </c>
      <c r="I5" s="6" t="n">
        <v>-4133</v>
      </c>
      <c r="J5" s="6" t="n">
        <v>-4133</v>
      </c>
      <c r="N5" s="6" t="n">
        <v>-44</v>
      </c>
    </row>
    <row r="6" spans="1:14">
      <c r="A6" s="4" t="s">
        <v>129</v>
      </c>
      <c r="B6" s="6" t="n">
        <v>27708</v>
      </c>
      <c r="I6" s="6" t="n">
        <v>26624</v>
      </c>
      <c r="J6" s="6" t="n">
        <v>26624</v>
      </c>
      <c r="N6" s="6" t="n">
        <v>1084</v>
      </c>
    </row>
    <row r="7" spans="1:14">
      <c r="A7" s="4" t="s">
        <v>126</v>
      </c>
      <c r="B7" s="6" t="n">
        <v>3906</v>
      </c>
      <c r="I7" s="6" t="n">
        <v>3844</v>
      </c>
      <c r="J7" s="6" t="n">
        <v>3844</v>
      </c>
      <c r="N7" s="6" t="n">
        <v>62</v>
      </c>
    </row>
    <row r="8" spans="1:14">
      <c r="A8" s="4" t="s">
        <v>127</v>
      </c>
      <c r="B8" s="6" t="n">
        <v>-1500</v>
      </c>
      <c r="I8" s="6" t="n">
        <v>-1347</v>
      </c>
      <c r="J8" s="6" t="n">
        <v>-1347</v>
      </c>
      <c r="N8" s="6" t="n">
        <v>-153</v>
      </c>
    </row>
    <row r="9" spans="1:14">
      <c r="A9" s="4" t="s">
        <v>128</v>
      </c>
      <c r="B9" s="6" t="n">
        <v>1944</v>
      </c>
      <c r="I9" s="6" t="n">
        <v>1973</v>
      </c>
      <c r="J9" s="6" t="n">
        <v>1973</v>
      </c>
      <c r="N9" s="6" t="n">
        <v>-29</v>
      </c>
    </row>
    <row r="10" spans="1:14">
      <c r="A10" s="4" t="s">
        <v>130</v>
      </c>
      <c r="B10" s="6" t="n">
        <v>32058</v>
      </c>
      <c r="I10" s="6" t="n">
        <v>31094</v>
      </c>
      <c r="J10" s="6" t="n">
        <v>31094</v>
      </c>
      <c r="N10" s="6" t="n">
        <v>964</v>
      </c>
    </row>
    <row r="11" spans="1:14">
      <c r="A11" s="4" t="s">
        <v>131</v>
      </c>
      <c r="B11" s="6" t="n">
        <v>27708</v>
      </c>
      <c r="I11" s="6" t="n">
        <v>26624</v>
      </c>
      <c r="J11" s="6" t="n">
        <v>26624</v>
      </c>
      <c r="N11" s="6" t="n">
        <v>1084</v>
      </c>
    </row>
    <row r="12" spans="1:14">
      <c r="A12" s="4" t="s">
        <v>128</v>
      </c>
      <c r="B12" s="6" t="n">
        <v>-4910</v>
      </c>
    </row>
    <row r="13" spans="1:14">
      <c r="A13" s="4" t="s">
        <v>132</v>
      </c>
      <c r="B13" s="8" t="n">
        <v>91235</v>
      </c>
      <c r="D13" s="8" t="n">
        <v>123</v>
      </c>
      <c r="F13" s="8" t="n">
        <v>91308</v>
      </c>
      <c r="H13" s="8" t="n">
        <v>-11320</v>
      </c>
      <c r="J13" s="6" t="n">
        <v>80111</v>
      </c>
      <c r="L13" s="8" t="n">
        <v>11878</v>
      </c>
      <c r="N13" s="6" t="n">
        <v>-754</v>
      </c>
    </row>
    <row r="14" spans="1:14">
      <c r="A14" s="4" t="s">
        <v>133</v>
      </c>
      <c r="B14" s="6" t="n">
        <v>12279110</v>
      </c>
      <c r="D14" s="6" t="n">
        <v>12279000</v>
      </c>
    </row>
    <row r="15" spans="1:14">
      <c r="A15" s="4" t="s">
        <v>134</v>
      </c>
      <c r="B15" s="8" t="n">
        <v>72471</v>
      </c>
      <c r="C15" s="8" t="n">
        <v>43615</v>
      </c>
      <c r="D15" s="8" t="n">
        <v>66</v>
      </c>
      <c r="E15" s="8" t="n">
        <v>41</v>
      </c>
      <c r="F15" s="6" t="n">
        <v>72405</v>
      </c>
      <c r="G15" s="8" t="n">
        <v>45380</v>
      </c>
      <c r="J15" s="6" t="n">
        <v>72471</v>
      </c>
      <c r="K15" s="8" t="n">
        <v>45421</v>
      </c>
      <c r="M15" s="8" t="n">
        <v>-1806</v>
      </c>
    </row>
    <row r="16" spans="1:14">
      <c r="A16" s="4" t="s">
        <v>135</v>
      </c>
      <c r="B16" s="6" t="n">
        <v>32058</v>
      </c>
      <c r="I16" s="6" t="n">
        <v>31094</v>
      </c>
      <c r="J16" s="6" t="n">
        <v>31094</v>
      </c>
      <c r="N16" s="6" t="n">
        <v>964</v>
      </c>
    </row>
    <row r="17" spans="1:14">
      <c r="A17" s="4" t="s">
        <v>136</v>
      </c>
      <c r="D17" s="6" t="n">
        <v>6582000</v>
      </c>
      <c r="E17" s="6" t="n">
        <v>4086000</v>
      </c>
    </row>
    <row r="18" spans="1:14">
      <c r="A18" s="4" t="s">
        <v>137</v>
      </c>
      <c r="B18" s="6" t="n">
        <v>-42620</v>
      </c>
      <c r="D18" s="8" t="n">
        <v>16</v>
      </c>
      <c r="F18" s="6" t="n">
        <v>-27568</v>
      </c>
      <c r="I18" s="8" t="n">
        <v>-31094</v>
      </c>
      <c r="J18" s="6" t="n">
        <v>-58646</v>
      </c>
      <c r="L18" s="6" t="n">
        <v>17684</v>
      </c>
      <c r="N18" s="6" t="n">
        <v>-1658</v>
      </c>
    </row>
    <row r="19" spans="1:14">
      <c r="A19" s="4" t="s">
        <v>138</v>
      </c>
      <c r="D19" s="6" t="n">
        <v>1611000</v>
      </c>
    </row>
    <row r="20" spans="1:14">
      <c r="A20" s="4" t="s">
        <v>139</v>
      </c>
      <c r="B20" s="6" t="n">
        <v>1091</v>
      </c>
      <c r="F20" s="6" t="n">
        <v>1091</v>
      </c>
      <c r="J20" s="6" t="n">
        <v>1091</v>
      </c>
    </row>
    <row r="21" spans="1:14">
      <c r="A21" s="4" t="s">
        <v>140</v>
      </c>
      <c r="B21" s="6" t="n">
        <v>-8355</v>
      </c>
      <c r="H21" s="6" t="n">
        <v>-6310</v>
      </c>
      <c r="J21" s="6" t="n">
        <v>-6310</v>
      </c>
      <c r="L21" s="6" t="n">
        <v>-2045</v>
      </c>
    </row>
    <row r="22" spans="1:14">
      <c r="A22" s="4" t="s">
        <v>141</v>
      </c>
      <c r="B22" s="6" t="n">
        <v>-171</v>
      </c>
      <c r="N22" s="6" t="n">
        <v>-171</v>
      </c>
    </row>
    <row r="23" spans="1:14">
      <c r="A23" s="4" t="s">
        <v>142</v>
      </c>
      <c r="B23" s="6" t="n">
        <v>-6854</v>
      </c>
      <c r="H23" s="6" t="n">
        <v>-5010</v>
      </c>
      <c r="J23" s="6" t="n">
        <v>-5010</v>
      </c>
      <c r="L23" s="6" t="n">
        <v>-1955</v>
      </c>
      <c r="N23" s="6" t="n">
        <v>111</v>
      </c>
    </row>
    <row r="24" spans="1:14">
      <c r="A24" s="4" t="s">
        <v>132</v>
      </c>
      <c r="B24" s="8" t="n">
        <v>91235</v>
      </c>
      <c r="D24" s="8" t="n">
        <v>123</v>
      </c>
      <c r="F24" s="6" t="n">
        <v>91308</v>
      </c>
      <c r="H24" s="6" t="n">
        <v>-11320</v>
      </c>
      <c r="J24" s="6" t="n">
        <v>80111</v>
      </c>
      <c r="L24" s="6" t="n">
        <v>11878</v>
      </c>
      <c r="N24" s="6" t="n">
        <v>-754</v>
      </c>
    </row>
    <row r="25" spans="1:14">
      <c r="A25" s="4" t="s">
        <v>133</v>
      </c>
      <c r="B25" s="6" t="n">
        <v>12279110</v>
      </c>
      <c r="D25" s="6" t="n">
        <v>12279000</v>
      </c>
    </row>
    <row r="26" spans="1:14">
      <c r="A26" s="4" t="s">
        <v>143</v>
      </c>
      <c r="F26" s="6" t="n">
        <v>47</v>
      </c>
      <c r="J26" s="6" t="n">
        <v>47</v>
      </c>
      <c r="L26" s="6" t="n">
        <v>-47</v>
      </c>
    </row>
    <row r="27" spans="1:14">
      <c r="A27" s="4" t="s">
        <v>144</v>
      </c>
      <c r="D27" s="6" t="n">
        <v>12000</v>
      </c>
    </row>
    <row r="28" spans="1:14">
      <c r="A28" s="4" t="s">
        <v>136</v>
      </c>
      <c r="B28" s="6" t="n">
        <v>5800000</v>
      </c>
    </row>
    <row r="29" spans="1:14">
      <c r="A29" s="4" t="s">
        <v>139</v>
      </c>
      <c r="B29" s="8" t="n">
        <v>1907</v>
      </c>
      <c r="D29" s="8" t="n">
        <v>1</v>
      </c>
      <c r="F29" s="6" t="n">
        <v>1906</v>
      </c>
      <c r="J29" s="6" t="n">
        <v>1907</v>
      </c>
    </row>
    <row r="30" spans="1:14">
      <c r="A30" s="4" t="s">
        <v>145</v>
      </c>
      <c r="D30" s="6" t="n">
        <v>137000</v>
      </c>
    </row>
    <row r="31" spans="1:14">
      <c r="A31" s="4" t="s">
        <v>146</v>
      </c>
      <c r="B31" s="6" t="n">
        <v>3163</v>
      </c>
      <c r="D31" s="8" t="n">
        <v>1</v>
      </c>
      <c r="F31" s="6" t="n">
        <v>2057</v>
      </c>
      <c r="J31" s="6" t="n">
        <v>2058</v>
      </c>
      <c r="L31" s="6" t="n">
        <v>1105</v>
      </c>
    </row>
    <row r="32" spans="1:14">
      <c r="A32" s="4" t="s">
        <v>147</v>
      </c>
      <c r="D32" s="6" t="n">
        <v>90000</v>
      </c>
    </row>
    <row r="33" spans="1:14">
      <c r="A33" s="4" t="s">
        <v>140</v>
      </c>
      <c r="B33" s="6" t="n">
        <v>-14497</v>
      </c>
      <c r="H33" s="6" t="n">
        <v>-11687</v>
      </c>
      <c r="J33" s="6" t="n">
        <v>-11687</v>
      </c>
      <c r="L33" s="6" t="n">
        <v>-2810</v>
      </c>
    </row>
    <row r="34" spans="1:14">
      <c r="A34" s="4" t="s">
        <v>141</v>
      </c>
      <c r="B34" s="6" t="n">
        <v>-421</v>
      </c>
      <c r="N34" s="6" t="n">
        <v>-421</v>
      </c>
    </row>
    <row r="35" spans="1:14">
      <c r="A35" s="4" t="s">
        <v>142</v>
      </c>
      <c r="B35" s="6" t="n">
        <v>-7667</v>
      </c>
      <c r="H35" s="6" t="n">
        <v>-6591</v>
      </c>
      <c r="J35" s="6" t="n">
        <v>-6591</v>
      </c>
      <c r="L35" s="6" t="n">
        <v>-1576</v>
      </c>
      <c r="N35" s="6" t="n">
        <v>500</v>
      </c>
    </row>
    <row r="36" spans="1:14">
      <c r="A36" s="4" t="s">
        <v>148</v>
      </c>
      <c r="B36" s="8" t="n">
        <v>73720</v>
      </c>
      <c r="D36" s="8" t="n">
        <v>125</v>
      </c>
      <c r="F36" s="8" t="n">
        <v>95318</v>
      </c>
      <c r="H36" s="8" t="n">
        <v>-29598</v>
      </c>
      <c r="J36" s="8" t="n">
        <v>65845</v>
      </c>
      <c r="L36" s="8" t="n">
        <v>8550</v>
      </c>
      <c r="N36" s="8" t="n">
        <v>-675</v>
      </c>
    </row>
    <row r="37" spans="1:14">
      <c r="A37" s="4" t="s">
        <v>149</v>
      </c>
      <c r="B37" s="6" t="n">
        <v>12517777</v>
      </c>
      <c r="D37" s="6" t="n">
        <v>1251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1"/>
    <col customWidth="1" max="6" min="6" width="21"/>
    <col customWidth="1" max="7" min="7" width="21"/>
    <col customWidth="1" max="8" min="8" width="21"/>
    <col customWidth="1" max="9" min="9" width="48"/>
    <col customWidth="1" max="10" min="10" width="31"/>
  </cols>
  <sheetData>
    <row r="1" spans="1:10">
      <c r="A1" s="1" t="s">
        <v>594</v>
      </c>
      <c r="B1" s="2" t="s">
        <v>595</v>
      </c>
      <c r="C1" s="2" t="s">
        <v>596</v>
      </c>
      <c r="D1" s="2" t="s">
        <v>597</v>
      </c>
      <c r="E1" s="2" t="s">
        <v>598</v>
      </c>
      <c r="F1" s="2" t="s">
        <v>599</v>
      </c>
      <c r="G1" s="2" t="s">
        <v>572</v>
      </c>
      <c r="H1" s="2" t="s">
        <v>573</v>
      </c>
      <c r="I1" s="2" t="s">
        <v>600</v>
      </c>
      <c r="J1" s="2" t="s">
        <v>601</v>
      </c>
    </row>
    <row r="2" spans="1:10">
      <c r="A2" s="3" t="s">
        <v>602</v>
      </c>
    </row>
    <row r="3" spans="1:10">
      <c r="A3" s="4" t="s">
        <v>603</v>
      </c>
      <c r="I3" s="9" t="n">
        <v>0.01</v>
      </c>
      <c r="J3" s="9" t="n">
        <v>0.01</v>
      </c>
    </row>
    <row r="4" spans="1:10">
      <c r="A4" s="4" t="s">
        <v>333</v>
      </c>
      <c r="E4" s="8" t="n">
        <v>63400</v>
      </c>
      <c r="I4" s="8" t="n">
        <v>63400</v>
      </c>
    </row>
    <row r="5" spans="1:10">
      <c r="A5" s="4" t="s">
        <v>585</v>
      </c>
      <c r="G5" s="8" t="n">
        <v>3200</v>
      </c>
      <c r="H5" s="8" t="n">
        <v>3200</v>
      </c>
      <c r="I5" s="8" t="n">
        <v>3163</v>
      </c>
    </row>
    <row r="6" spans="1:10">
      <c r="A6" s="4" t="s">
        <v>345</v>
      </c>
    </row>
    <row r="7" spans="1:10">
      <c r="A7" s="3" t="s">
        <v>602</v>
      </c>
    </row>
    <row r="8" spans="1:10">
      <c r="A8" s="4" t="s">
        <v>604</v>
      </c>
      <c r="D8" s="8" t="n">
        <v>9100</v>
      </c>
    </row>
    <row r="9" spans="1:10">
      <c r="A9" s="4" t="s">
        <v>346</v>
      </c>
      <c r="D9" s="6" t="n">
        <v>782150</v>
      </c>
    </row>
    <row r="10" spans="1:10">
      <c r="A10" s="4" t="s">
        <v>333</v>
      </c>
      <c r="D10" s="8" t="n">
        <v>9100</v>
      </c>
    </row>
    <row r="11" spans="1:10">
      <c r="A11" s="4" t="s">
        <v>605</v>
      </c>
    </row>
    <row r="12" spans="1:10">
      <c r="A12" s="3" t="s">
        <v>602</v>
      </c>
    </row>
    <row r="13" spans="1:10">
      <c r="A13" s="4" t="s">
        <v>368</v>
      </c>
      <c r="D13" s="6" t="n">
        <v>479305</v>
      </c>
    </row>
    <row r="14" spans="1:10">
      <c r="A14" s="4" t="s">
        <v>606</v>
      </c>
    </row>
    <row r="15" spans="1:10">
      <c r="A15" s="3" t="s">
        <v>602</v>
      </c>
    </row>
    <row r="16" spans="1:10">
      <c r="A16" s="4" t="s">
        <v>368</v>
      </c>
      <c r="D16" s="6" t="n">
        <v>248095</v>
      </c>
    </row>
    <row r="17" spans="1:10">
      <c r="A17" s="4" t="s">
        <v>607</v>
      </c>
    </row>
    <row r="18" spans="1:10">
      <c r="A18" s="3" t="s">
        <v>602</v>
      </c>
    </row>
    <row r="19" spans="1:10">
      <c r="A19" s="4" t="s">
        <v>346</v>
      </c>
      <c r="C19" s="6" t="n">
        <v>512664</v>
      </c>
    </row>
    <row r="20" spans="1:10">
      <c r="A20" s="4" t="s">
        <v>603</v>
      </c>
      <c r="C20" s="9" t="n">
        <v>12.5</v>
      </c>
    </row>
    <row r="21" spans="1:10">
      <c r="A21" s="4" t="s">
        <v>333</v>
      </c>
      <c r="C21" s="8" t="n">
        <v>6100</v>
      </c>
    </row>
    <row r="22" spans="1:10">
      <c r="A22" s="4" t="s">
        <v>608</v>
      </c>
    </row>
    <row r="23" spans="1:10">
      <c r="A23" s="3" t="s">
        <v>602</v>
      </c>
    </row>
    <row r="24" spans="1:10">
      <c r="A24" s="4" t="s">
        <v>609</v>
      </c>
      <c r="I24" s="4" t="s">
        <v>610</v>
      </c>
    </row>
    <row r="25" spans="1:10">
      <c r="A25" s="4" t="s">
        <v>611</v>
      </c>
      <c r="I25" s="6" t="n">
        <v>3</v>
      </c>
    </row>
    <row r="26" spans="1:10">
      <c r="A26" s="4" t="s">
        <v>612</v>
      </c>
      <c r="I26" s="8" t="n">
        <v>500</v>
      </c>
      <c r="J26" s="8" t="n">
        <v>400</v>
      </c>
    </row>
    <row r="27" spans="1:10">
      <c r="A27" s="4" t="s">
        <v>613</v>
      </c>
    </row>
    <row r="28" spans="1:10">
      <c r="A28" s="3" t="s">
        <v>602</v>
      </c>
    </row>
    <row r="29" spans="1:10">
      <c r="A29" s="4" t="s">
        <v>614</v>
      </c>
      <c r="I29" s="4" t="s">
        <v>615</v>
      </c>
    </row>
    <row r="30" spans="1:10">
      <c r="A30" s="4" t="s">
        <v>616</v>
      </c>
    </row>
    <row r="31" spans="1:10">
      <c r="A31" s="3" t="s">
        <v>602</v>
      </c>
    </row>
    <row r="32" spans="1:10">
      <c r="A32" s="4" t="s">
        <v>614</v>
      </c>
      <c r="I32" s="4" t="s">
        <v>617</v>
      </c>
    </row>
    <row r="33" spans="1:10">
      <c r="A33" s="4" t="s">
        <v>618</v>
      </c>
    </row>
    <row r="34" spans="1:10">
      <c r="A34" s="3" t="s">
        <v>602</v>
      </c>
    </row>
    <row r="35" spans="1:10">
      <c r="A35" s="4" t="s">
        <v>619</v>
      </c>
      <c r="I35" s="8" t="n">
        <v>3000</v>
      </c>
      <c r="J35" s="8" t="n">
        <v>1500</v>
      </c>
    </row>
    <row r="36" spans="1:10">
      <c r="A36" s="4" t="s">
        <v>620</v>
      </c>
    </row>
    <row r="37" spans="1:10">
      <c r="A37" s="3" t="s">
        <v>602</v>
      </c>
    </row>
    <row r="38" spans="1:10">
      <c r="A38" s="4" t="s">
        <v>621</v>
      </c>
      <c r="I38" s="4" t="s">
        <v>328</v>
      </c>
    </row>
    <row r="39" spans="1:10">
      <c r="A39" s="4" t="s">
        <v>622</v>
      </c>
      <c r="I39" s="8" t="n">
        <v>19400</v>
      </c>
    </row>
    <row r="40" spans="1:10">
      <c r="A40" s="4" t="s">
        <v>623</v>
      </c>
      <c r="I40" s="6" t="n">
        <v>4900</v>
      </c>
    </row>
    <row r="41" spans="1:10">
      <c r="A41" s="4" t="s">
        <v>624</v>
      </c>
      <c r="I41" s="8" t="n">
        <v>1800</v>
      </c>
    </row>
    <row r="42" spans="1:10">
      <c r="A42" s="4" t="s">
        <v>585</v>
      </c>
      <c r="B42" s="8" t="n">
        <v>3200</v>
      </c>
    </row>
    <row r="43" spans="1:10">
      <c r="A43" s="4" t="s">
        <v>625</v>
      </c>
    </row>
    <row r="44" spans="1:10">
      <c r="A44" s="3" t="s">
        <v>602</v>
      </c>
    </row>
    <row r="45" spans="1:10">
      <c r="A45" s="4" t="s">
        <v>604</v>
      </c>
      <c r="D45" s="8" t="n">
        <v>9100</v>
      </c>
    </row>
    <row r="46" spans="1:10">
      <c r="A46" s="4" t="s">
        <v>626</v>
      </c>
    </row>
    <row r="47" spans="1:10">
      <c r="A47" s="3" t="s">
        <v>602</v>
      </c>
    </row>
    <row r="48" spans="1:10">
      <c r="A48" s="4" t="s">
        <v>368</v>
      </c>
      <c r="D48" s="6" t="n">
        <v>479305</v>
      </c>
    </row>
    <row r="49" spans="1:10">
      <c r="A49" s="4" t="s">
        <v>627</v>
      </c>
    </row>
    <row r="50" spans="1:10">
      <c r="A50" s="3" t="s">
        <v>602</v>
      </c>
    </row>
    <row r="51" spans="1:10">
      <c r="A51" s="4" t="s">
        <v>368</v>
      </c>
      <c r="D51" s="6" t="n">
        <v>248095</v>
      </c>
    </row>
    <row r="52" spans="1:10">
      <c r="A52" s="4" t="s">
        <v>628</v>
      </c>
    </row>
    <row r="53" spans="1:10">
      <c r="A53" s="3" t="s">
        <v>602</v>
      </c>
    </row>
    <row r="54" spans="1:10">
      <c r="A54" s="4" t="s">
        <v>604</v>
      </c>
      <c r="C54" s="8" t="n">
        <v>6100</v>
      </c>
    </row>
    <row r="55" spans="1:10">
      <c r="A55" s="4" t="s">
        <v>629</v>
      </c>
    </row>
    <row r="56" spans="1:10">
      <c r="A56" s="3" t="s">
        <v>602</v>
      </c>
    </row>
    <row r="57" spans="1:10">
      <c r="A57" s="4" t="s">
        <v>368</v>
      </c>
      <c r="C57" s="6" t="n">
        <v>336195</v>
      </c>
    </row>
    <row r="58" spans="1:10">
      <c r="A58" s="4" t="s">
        <v>630</v>
      </c>
    </row>
    <row r="59" spans="1:10">
      <c r="A59" s="3" t="s">
        <v>602</v>
      </c>
    </row>
    <row r="60" spans="1:10">
      <c r="A60" s="4" t="s">
        <v>368</v>
      </c>
      <c r="C60" s="6" t="n">
        <v>176469</v>
      </c>
    </row>
    <row r="61" spans="1:10">
      <c r="A61" s="4" t="s">
        <v>631</v>
      </c>
    </row>
    <row r="62" spans="1:10">
      <c r="A62" s="3" t="s">
        <v>602</v>
      </c>
    </row>
    <row r="63" spans="1:10">
      <c r="A63" s="4" t="s">
        <v>585</v>
      </c>
      <c r="F63" s="8" t="n">
        <v>3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2</v>
      </c>
      <c r="B1" s="2" t="s">
        <v>503</v>
      </c>
    </row>
    <row r="2" spans="1:2">
      <c r="A2" s="3" t="s">
        <v>214</v>
      </c>
    </row>
    <row r="3" spans="1:2">
      <c r="A3" s="6" t="n">
        <v>2016</v>
      </c>
      <c r="B3" s="8" t="n">
        <v>52702</v>
      </c>
    </row>
    <row r="4" spans="1:2">
      <c r="A4" s="6" t="n">
        <v>2017</v>
      </c>
      <c r="B4" s="6" t="n">
        <v>51421</v>
      </c>
    </row>
    <row r="5" spans="1:2">
      <c r="A5" s="6" t="n">
        <v>2018</v>
      </c>
      <c r="B5" s="6" t="n">
        <v>44135</v>
      </c>
    </row>
    <row r="6" spans="1:2">
      <c r="A6" s="6" t="n">
        <v>2019</v>
      </c>
      <c r="B6" s="6" t="n">
        <v>38224</v>
      </c>
    </row>
    <row r="7" spans="1:2">
      <c r="A7" s="6" t="n">
        <v>2020</v>
      </c>
      <c r="B7" s="6" t="n">
        <v>34882</v>
      </c>
    </row>
    <row r="8" spans="1:2">
      <c r="A8" s="4" t="s">
        <v>504</v>
      </c>
      <c r="B8" s="6" t="n">
        <v>132466</v>
      </c>
    </row>
    <row r="9" spans="1:2">
      <c r="A9" s="4" t="s">
        <v>633</v>
      </c>
      <c r="B9" s="8" t="n">
        <v>3538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34</v>
      </c>
      <c r="B1" s="2" t="s">
        <v>2</v>
      </c>
    </row>
    <row r="2" spans="1:2">
      <c r="A2" s="4" t="s">
        <v>635</v>
      </c>
    </row>
    <row r="3" spans="1:2">
      <c r="A3" s="3" t="s">
        <v>636</v>
      </c>
    </row>
    <row r="4" spans="1:2">
      <c r="A4" s="4" t="s">
        <v>637</v>
      </c>
      <c r="B4" s="4" t="s">
        <v>6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s>
  <sheetData>
    <row r="1" spans="1:7">
      <c r="A1" s="1" t="s">
        <v>639</v>
      </c>
      <c r="B1" s="2" t="s">
        <v>640</v>
      </c>
      <c r="C1" s="2" t="s">
        <v>641</v>
      </c>
      <c r="D1" s="2" t="s">
        <v>642</v>
      </c>
      <c r="E1" s="2" t="s">
        <v>643</v>
      </c>
      <c r="F1" s="2" t="s">
        <v>32</v>
      </c>
      <c r="G1" s="2" t="s">
        <v>2</v>
      </c>
    </row>
    <row r="2" spans="1:7">
      <c r="A2" s="3" t="s">
        <v>644</v>
      </c>
    </row>
    <row r="3" spans="1:7">
      <c r="A3" s="4" t="s">
        <v>585</v>
      </c>
      <c r="D3" s="8" t="n">
        <v>3200</v>
      </c>
      <c r="E3" s="8" t="n">
        <v>3200</v>
      </c>
      <c r="G3" s="8" t="n">
        <v>3163</v>
      </c>
    </row>
    <row r="4" spans="1:7">
      <c r="A4" s="4" t="s">
        <v>584</v>
      </c>
      <c r="F4" s="8" t="n">
        <v>8000</v>
      </c>
      <c r="G4" s="6" t="n">
        <v>5678</v>
      </c>
    </row>
    <row r="5" spans="1:7">
      <c r="A5" s="4" t="s">
        <v>586</v>
      </c>
      <c r="F5" s="8" t="n">
        <v>-1048</v>
      </c>
      <c r="G5" s="8" t="n">
        <v>841</v>
      </c>
    </row>
    <row r="6" spans="1:7">
      <c r="A6" s="4" t="s">
        <v>645</v>
      </c>
    </row>
    <row r="7" spans="1:7">
      <c r="A7" s="3" t="s">
        <v>644</v>
      </c>
    </row>
    <row r="8" spans="1:7">
      <c r="A8" s="4" t="s">
        <v>646</v>
      </c>
      <c r="G8" s="4" t="s">
        <v>647</v>
      </c>
    </row>
    <row r="9" spans="1:7">
      <c r="A9" s="4" t="s">
        <v>648</v>
      </c>
      <c r="G9" s="4" t="s">
        <v>649</v>
      </c>
    </row>
    <row r="10" spans="1:7">
      <c r="A10" s="4" t="s">
        <v>585</v>
      </c>
      <c r="B10" s="8" t="n">
        <v>3200</v>
      </c>
    </row>
    <row r="11" spans="1:7">
      <c r="A11" s="4" t="s">
        <v>650</v>
      </c>
    </row>
    <row r="12" spans="1:7">
      <c r="A12" s="3" t="s">
        <v>644</v>
      </c>
    </row>
    <row r="13" spans="1:7">
      <c r="A13" s="4" t="s">
        <v>585</v>
      </c>
      <c r="C13" s="8" t="n">
        <v>3800</v>
      </c>
    </row>
    <row r="14" spans="1:7">
      <c r="A14" s="4" t="s">
        <v>651</v>
      </c>
    </row>
    <row r="15" spans="1:7">
      <c r="A15" s="3" t="s">
        <v>644</v>
      </c>
    </row>
    <row r="16" spans="1:7">
      <c r="A16" s="4" t="s">
        <v>652</v>
      </c>
      <c r="G16" s="4" t="s">
        <v>653</v>
      </c>
    </row>
    <row r="17" spans="1:7">
      <c r="A17" s="4" t="s">
        <v>654</v>
      </c>
    </row>
    <row r="18" spans="1:7">
      <c r="A18" s="3" t="s">
        <v>644</v>
      </c>
    </row>
    <row r="19" spans="1:7">
      <c r="A19" s="4" t="s">
        <v>652</v>
      </c>
      <c r="G19" s="4" t="s">
        <v>655</v>
      </c>
    </row>
    <row r="20" spans="1:7">
      <c r="A20" s="4" t="s">
        <v>656</v>
      </c>
    </row>
    <row r="21" spans="1:7">
      <c r="A21" s="3" t="s">
        <v>644</v>
      </c>
    </row>
    <row r="22" spans="1:7">
      <c r="A22" s="4" t="s">
        <v>652</v>
      </c>
      <c r="G22" s="4" t="s">
        <v>343</v>
      </c>
    </row>
    <row r="23" spans="1:7">
      <c r="A23" s="4" t="s">
        <v>657</v>
      </c>
    </row>
    <row r="24" spans="1:7">
      <c r="A24" s="3" t="s">
        <v>644</v>
      </c>
    </row>
    <row r="25" spans="1:7">
      <c r="A25" s="4" t="s">
        <v>658</v>
      </c>
      <c r="G25" s="4" t="s">
        <v>6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37"/>
    <col customWidth="1" max="6" min="6" width="27"/>
    <col customWidth="1" max="7" min="7" width="37"/>
    <col customWidth="1" max="8" min="8" width="80"/>
    <col customWidth="1" max="9" min="9" width="37"/>
  </cols>
  <sheetData>
    <row r="1" spans="1:9">
      <c r="A1" s="1" t="s">
        <v>660</v>
      </c>
      <c r="B1" s="2" t="s">
        <v>661</v>
      </c>
      <c r="C1" s="2" t="s">
        <v>662</v>
      </c>
      <c r="D1" s="2" t="s">
        <v>596</v>
      </c>
      <c r="E1" s="2" t="s">
        <v>663</v>
      </c>
      <c r="F1" s="2" t="s">
        <v>597</v>
      </c>
      <c r="G1" s="2" t="s">
        <v>664</v>
      </c>
      <c r="H1" s="2" t="s">
        <v>665</v>
      </c>
      <c r="I1" s="2" t="s">
        <v>666</v>
      </c>
    </row>
    <row r="2" spans="1:9">
      <c r="A2" s="3" t="s">
        <v>667</v>
      </c>
    </row>
    <row r="3" spans="1:9">
      <c r="A3" s="4" t="s">
        <v>329</v>
      </c>
      <c r="G3" s="6" t="n">
        <v>5800000</v>
      </c>
      <c r="H3" s="6" t="n">
        <v>5800000</v>
      </c>
    </row>
    <row r="4" spans="1:9">
      <c r="A4" s="4" t="s">
        <v>668</v>
      </c>
      <c r="G4" s="7" t="n">
        <v>63.4</v>
      </c>
      <c r="H4" s="7" t="n">
        <v>63.4</v>
      </c>
    </row>
    <row r="5" spans="1:9">
      <c r="A5" s="4" t="s">
        <v>669</v>
      </c>
      <c r="B5" s="6" t="n">
        <v>12517777</v>
      </c>
      <c r="C5" s="6" t="n">
        <v>12279110</v>
      </c>
      <c r="H5" s="6" t="n">
        <v>12517777</v>
      </c>
      <c r="I5" s="6" t="n">
        <v>12279110</v>
      </c>
    </row>
    <row r="6" spans="1:9">
      <c r="A6" s="4" t="s">
        <v>603</v>
      </c>
      <c r="B6" s="9" t="n">
        <v>0.01</v>
      </c>
      <c r="C6" s="9" t="n">
        <v>0.01</v>
      </c>
      <c r="H6" s="9" t="n">
        <v>0.01</v>
      </c>
      <c r="I6" s="9" t="n">
        <v>0.01</v>
      </c>
    </row>
    <row r="7" spans="1:9">
      <c r="A7" s="4" t="s">
        <v>332</v>
      </c>
      <c r="G7" s="11" t="n">
        <v>72.5</v>
      </c>
    </row>
    <row r="8" spans="1:9">
      <c r="A8" s="4" t="s">
        <v>334</v>
      </c>
      <c r="G8" s="11" t="n">
        <v>5.1</v>
      </c>
    </row>
    <row r="9" spans="1:9">
      <c r="A9" s="4" t="s">
        <v>670</v>
      </c>
      <c r="G9" s="8" t="n">
        <v>4</v>
      </c>
    </row>
    <row r="10" spans="1:9">
      <c r="A10" s="4" t="s">
        <v>671</v>
      </c>
      <c r="B10" s="6" t="n">
        <v>3070405</v>
      </c>
      <c r="C10" s="6" t="n">
        <v>2915709</v>
      </c>
    </row>
    <row r="11" spans="1:9">
      <c r="A11" s="4" t="s">
        <v>672</v>
      </c>
      <c r="B11" s="4" t="s">
        <v>638</v>
      </c>
      <c r="C11" s="4" t="s">
        <v>673</v>
      </c>
      <c r="H11" s="4" t="s">
        <v>638</v>
      </c>
      <c r="I11" s="4" t="s">
        <v>673</v>
      </c>
    </row>
    <row r="12" spans="1:9">
      <c r="A12" s="4" t="s">
        <v>674</v>
      </c>
      <c r="H12" s="4" t="s">
        <v>675</v>
      </c>
    </row>
    <row r="13" spans="1:9">
      <c r="A13" s="4" t="s">
        <v>676</v>
      </c>
      <c r="H13" s="7" t="n">
        <v>14.5</v>
      </c>
    </row>
    <row r="14" spans="1:9">
      <c r="A14" s="4" t="s">
        <v>677</v>
      </c>
      <c r="H14" s="7" t="n">
        <v>10.8</v>
      </c>
      <c r="I14" s="7" t="n">
        <v>3.7</v>
      </c>
    </row>
    <row r="15" spans="1:9">
      <c r="A15" s="4" t="s">
        <v>678</v>
      </c>
      <c r="H15" s="6" t="n">
        <v>1263580</v>
      </c>
    </row>
    <row r="16" spans="1:9">
      <c r="A16" s="4" t="s">
        <v>679</v>
      </c>
    </row>
    <row r="17" spans="1:9">
      <c r="A17" s="3" t="s">
        <v>667</v>
      </c>
    </row>
    <row r="18" spans="1:9">
      <c r="A18" s="4" t="s">
        <v>680</v>
      </c>
      <c r="G18" s="6" t="n">
        <v>352272</v>
      </c>
    </row>
    <row r="19" spans="1:9">
      <c r="A19" s="4" t="s">
        <v>681</v>
      </c>
      <c r="G19" s="9" t="n">
        <v>12.5</v>
      </c>
    </row>
    <row r="20" spans="1:9">
      <c r="A20" s="4" t="s">
        <v>682</v>
      </c>
      <c r="G20" s="7" t="n">
        <v>4.4</v>
      </c>
    </row>
    <row r="21" spans="1:9">
      <c r="A21" s="4" t="s">
        <v>683</v>
      </c>
      <c r="H21" s="7" t="n">
        <v>1.9</v>
      </c>
      <c r="I21" s="7" t="n">
        <v>1.1</v>
      </c>
    </row>
    <row r="22" spans="1:9">
      <c r="A22" s="4" t="s">
        <v>684</v>
      </c>
      <c r="H22" s="6" t="n">
        <v>3</v>
      </c>
    </row>
    <row r="23" spans="1:9">
      <c r="A23" s="4" t="s">
        <v>685</v>
      </c>
    </row>
    <row r="24" spans="1:9">
      <c r="A24" s="3" t="s">
        <v>667</v>
      </c>
    </row>
    <row r="25" spans="1:9">
      <c r="A25" s="4" t="s">
        <v>680</v>
      </c>
      <c r="H25" s="6" t="n">
        <v>43667</v>
      </c>
      <c r="I25" s="6" t="n">
        <v>30100</v>
      </c>
    </row>
    <row r="26" spans="1:9">
      <c r="A26" s="4" t="s">
        <v>686</v>
      </c>
      <c r="H26" s="7" t="n">
        <v>0.6</v>
      </c>
      <c r="I26" s="7" t="n">
        <v>0.4</v>
      </c>
    </row>
    <row r="27" spans="1:9">
      <c r="A27" s="4" t="s">
        <v>345</v>
      </c>
    </row>
    <row r="28" spans="1:9">
      <c r="A28" s="3" t="s">
        <v>667</v>
      </c>
    </row>
    <row r="29" spans="1:9">
      <c r="A29" s="4" t="s">
        <v>668</v>
      </c>
      <c r="F29" s="7" t="n">
        <v>9.1</v>
      </c>
    </row>
    <row r="30" spans="1:9">
      <c r="A30" s="4" t="s">
        <v>346</v>
      </c>
      <c r="F30" s="6" t="n">
        <v>782150</v>
      </c>
    </row>
    <row r="31" spans="1:9">
      <c r="A31" s="4" t="s">
        <v>332</v>
      </c>
      <c r="F31" s="7" t="n">
        <v>9.800000000000001</v>
      </c>
    </row>
    <row r="32" spans="1:9">
      <c r="A32" s="4" t="s">
        <v>334</v>
      </c>
      <c r="F32" s="7" t="n">
        <v>0.7</v>
      </c>
    </row>
    <row r="33" spans="1:9">
      <c r="A33" s="4" t="s">
        <v>605</v>
      </c>
    </row>
    <row r="34" spans="1:9">
      <c r="A34" s="3" t="s">
        <v>667</v>
      </c>
    </row>
    <row r="35" spans="1:9">
      <c r="A35" s="4" t="s">
        <v>368</v>
      </c>
      <c r="F35" s="6" t="n">
        <v>479305</v>
      </c>
    </row>
    <row r="36" spans="1:9">
      <c r="A36" s="4" t="s">
        <v>606</v>
      </c>
    </row>
    <row r="37" spans="1:9">
      <c r="A37" s="3" t="s">
        <v>667</v>
      </c>
    </row>
    <row r="38" spans="1:9">
      <c r="A38" s="4" t="s">
        <v>368</v>
      </c>
      <c r="F38" s="6" t="n">
        <v>248095</v>
      </c>
    </row>
    <row r="39" spans="1:9">
      <c r="A39" s="4" t="s">
        <v>113</v>
      </c>
    </row>
    <row r="40" spans="1:9">
      <c r="A40" s="3" t="s">
        <v>667</v>
      </c>
    </row>
    <row r="41" spans="1:9">
      <c r="A41" s="4" t="s">
        <v>668</v>
      </c>
      <c r="E41" s="7" t="n">
        <v>43.6</v>
      </c>
    </row>
    <row r="42" spans="1:9">
      <c r="A42" s="4" t="s">
        <v>346</v>
      </c>
      <c r="D42" s="6" t="n">
        <v>512664</v>
      </c>
    </row>
    <row r="43" spans="1:9">
      <c r="A43" s="4" t="s">
        <v>669</v>
      </c>
      <c r="E43" s="6" t="n">
        <v>3750000</v>
      </c>
    </row>
    <row r="44" spans="1:9">
      <c r="A44" s="4" t="s">
        <v>603</v>
      </c>
      <c r="E44" s="9" t="n">
        <v>12.5</v>
      </c>
    </row>
    <row r="45" spans="1:9">
      <c r="A45" s="4" t="s">
        <v>332</v>
      </c>
      <c r="E45" s="7" t="n">
        <v>46.9</v>
      </c>
    </row>
    <row r="46" spans="1:9">
      <c r="A46" s="4" t="s">
        <v>334</v>
      </c>
      <c r="E46" s="11" t="n">
        <v>2.6</v>
      </c>
    </row>
    <row r="47" spans="1:9">
      <c r="A47" s="4" t="s">
        <v>670</v>
      </c>
      <c r="E47" s="7" t="n">
        <v>0.7</v>
      </c>
    </row>
    <row r="48" spans="1:9">
      <c r="A48" s="4" t="s">
        <v>687</v>
      </c>
    </row>
    <row r="49" spans="1:9">
      <c r="A49" s="3" t="s">
        <v>667</v>
      </c>
    </row>
    <row r="50" spans="1:9">
      <c r="A50" s="4" t="s">
        <v>368</v>
      </c>
      <c r="D50" s="6" t="n">
        <v>336195</v>
      </c>
    </row>
    <row r="51" spans="1:9">
      <c r="A51" s="4" t="s">
        <v>688</v>
      </c>
    </row>
    <row r="52" spans="1:9">
      <c r="A52" s="3" t="s">
        <v>667</v>
      </c>
    </row>
    <row r="53" spans="1:9">
      <c r="A53" s="4" t="s">
        <v>368</v>
      </c>
      <c r="D53" s="6" t="n">
        <v>176469</v>
      </c>
    </row>
    <row r="54" spans="1:9">
      <c r="A54" s="4" t="s">
        <v>607</v>
      </c>
    </row>
    <row r="55" spans="1:9">
      <c r="A55" s="3" t="s">
        <v>667</v>
      </c>
    </row>
    <row r="56" spans="1:9">
      <c r="A56" s="4" t="s">
        <v>668</v>
      </c>
      <c r="D56" s="7" t="n">
        <v>6.1</v>
      </c>
    </row>
    <row r="57" spans="1:9">
      <c r="A57" s="4" t="s">
        <v>346</v>
      </c>
      <c r="D57" s="6" t="n">
        <v>512664</v>
      </c>
    </row>
    <row r="58" spans="1:9">
      <c r="A58" s="4" t="s">
        <v>603</v>
      </c>
      <c r="D58" s="9" t="n">
        <v>12.5</v>
      </c>
    </row>
    <row r="59" spans="1:9">
      <c r="A59" s="4" t="s">
        <v>332</v>
      </c>
      <c r="D59" s="7" t="n">
        <v>6.4</v>
      </c>
    </row>
    <row r="60" spans="1:9">
      <c r="A60" s="4" t="s">
        <v>334</v>
      </c>
      <c r="D60" s="7" t="n">
        <v>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8" t="n">
        <v>-675</v>
      </c>
      <c r="C3" s="8" t="n">
        <v>-754</v>
      </c>
    </row>
    <row r="4" spans="1:3">
      <c r="A4" s="4" t="s">
        <v>692</v>
      </c>
    </row>
    <row r="5" spans="1:3">
      <c r="A5" s="3" t="s">
        <v>690</v>
      </c>
    </row>
    <row r="6" spans="1:3">
      <c r="A6" s="4" t="s">
        <v>691</v>
      </c>
      <c r="B6" s="6" t="n">
        <v>-5</v>
      </c>
      <c r="C6" s="6" t="n">
        <v>32</v>
      </c>
    </row>
    <row r="7" spans="1:3">
      <c r="A7" s="4" t="s">
        <v>645</v>
      </c>
    </row>
    <row r="8" spans="1:3">
      <c r="A8" s="3" t="s">
        <v>690</v>
      </c>
    </row>
    <row r="9" spans="1:3">
      <c r="A9" s="4" t="s">
        <v>691</v>
      </c>
      <c r="B9" s="6" t="n">
        <v>484</v>
      </c>
      <c r="C9" s="6" t="n">
        <v>422</v>
      </c>
    </row>
    <row r="10" spans="1:3">
      <c r="A10" s="4" t="s">
        <v>693</v>
      </c>
    </row>
    <row r="11" spans="1:3">
      <c r="A11" s="3" t="s">
        <v>690</v>
      </c>
    </row>
    <row r="12" spans="1:3">
      <c r="A12" s="4" t="s">
        <v>691</v>
      </c>
      <c r="B12" s="8" t="n">
        <v>-1154</v>
      </c>
      <c r="C12" s="8" t="n">
        <v>-12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4"/>
  </cols>
  <sheetData>
    <row r="1" spans="1:2">
      <c r="A1" s="1" t="s">
        <v>694</v>
      </c>
      <c r="B1" s="2" t="s">
        <v>1</v>
      </c>
    </row>
    <row r="2" spans="1:2">
      <c r="B2" s="2" t="s">
        <v>695</v>
      </c>
    </row>
    <row r="3" spans="1:2">
      <c r="A3" s="3" t="s">
        <v>696</v>
      </c>
    </row>
    <row r="4" spans="1:2">
      <c r="A4" s="4" t="s">
        <v>697</v>
      </c>
      <c r="B4" s="10" t="n">
        <v>0.9399999999999999</v>
      </c>
    </row>
    <row r="5" spans="1:2">
      <c r="A5" s="4" t="s">
        <v>698</v>
      </c>
    </row>
    <row r="6" spans="1:2">
      <c r="A6" s="3" t="s">
        <v>696</v>
      </c>
    </row>
    <row r="7" spans="1:2">
      <c r="A7" s="4" t="s">
        <v>697</v>
      </c>
      <c r="B7" s="10" t="n">
        <v>0.235</v>
      </c>
    </row>
    <row r="8" spans="1:2">
      <c r="A8" s="4" t="s">
        <v>699</v>
      </c>
      <c r="B8" s="4" t="s">
        <v>700</v>
      </c>
    </row>
    <row r="9" spans="1:2">
      <c r="A9" s="4" t="s">
        <v>701</v>
      </c>
      <c r="B9" s="4" t="s">
        <v>702</v>
      </c>
    </row>
    <row r="10" spans="1:2">
      <c r="A10" s="4" t="s">
        <v>703</v>
      </c>
      <c r="B10" s="4" t="s">
        <v>704</v>
      </c>
    </row>
    <row r="11" spans="1:2">
      <c r="A11" s="4" t="s">
        <v>705</v>
      </c>
    </row>
    <row r="12" spans="1:2">
      <c r="A12" s="3" t="s">
        <v>696</v>
      </c>
    </row>
    <row r="13" spans="1:2">
      <c r="A13" s="4" t="s">
        <v>697</v>
      </c>
      <c r="B13" s="10" t="n">
        <v>0.235</v>
      </c>
    </row>
    <row r="14" spans="1:2">
      <c r="A14" s="4" t="s">
        <v>699</v>
      </c>
      <c r="B14" s="4" t="s">
        <v>706</v>
      </c>
    </row>
    <row r="15" spans="1:2">
      <c r="A15" s="4" t="s">
        <v>701</v>
      </c>
      <c r="B15" s="4" t="s">
        <v>707</v>
      </c>
    </row>
    <row r="16" spans="1:2">
      <c r="A16" s="4" t="s">
        <v>703</v>
      </c>
      <c r="B16" s="4" t="s">
        <v>708</v>
      </c>
    </row>
    <row r="17" spans="1:2">
      <c r="A17" s="4" t="s">
        <v>709</v>
      </c>
    </row>
    <row r="18" spans="1:2">
      <c r="A18" s="3" t="s">
        <v>696</v>
      </c>
    </row>
    <row r="19" spans="1:2">
      <c r="A19" s="4" t="s">
        <v>697</v>
      </c>
      <c r="B19" s="10" t="n">
        <v>0.235</v>
      </c>
    </row>
    <row r="20" spans="1:2">
      <c r="A20" s="4" t="s">
        <v>699</v>
      </c>
      <c r="B20" s="4" t="s">
        <v>710</v>
      </c>
    </row>
    <row r="21" spans="1:2">
      <c r="A21" s="4" t="s">
        <v>701</v>
      </c>
      <c r="B21" s="4" t="s">
        <v>711</v>
      </c>
    </row>
    <row r="22" spans="1:2">
      <c r="A22" s="4" t="s">
        <v>703</v>
      </c>
      <c r="B22" s="4" t="s">
        <v>712</v>
      </c>
    </row>
    <row r="23" spans="1:2">
      <c r="A23" s="4" t="s">
        <v>713</v>
      </c>
    </row>
    <row r="24" spans="1:2">
      <c r="A24" s="3" t="s">
        <v>696</v>
      </c>
    </row>
    <row r="25" spans="1:2">
      <c r="A25" s="4" t="s">
        <v>697</v>
      </c>
      <c r="B25" s="10" t="n">
        <v>0.235</v>
      </c>
    </row>
    <row r="26" spans="1:2">
      <c r="A26" s="4" t="s">
        <v>699</v>
      </c>
      <c r="B26" s="4" t="s">
        <v>714</v>
      </c>
    </row>
    <row r="27" spans="1:2">
      <c r="A27" s="4" t="s">
        <v>701</v>
      </c>
      <c r="B27" s="4" t="s">
        <v>715</v>
      </c>
    </row>
    <row r="28" spans="1:2">
      <c r="A28" s="4" t="s">
        <v>703</v>
      </c>
      <c r="B28" s="4" t="s">
        <v>7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717</v>
      </c>
      <c r="B1" s="2" t="s">
        <v>371</v>
      </c>
      <c r="J1" s="2" t="s">
        <v>373</v>
      </c>
      <c r="K1" s="2" t="s">
        <v>1</v>
      </c>
    </row>
    <row r="2" spans="1:11">
      <c r="B2" s="2" t="s">
        <v>2</v>
      </c>
      <c r="C2" s="2" t="s">
        <v>374</v>
      </c>
      <c r="D2" s="2" t="s">
        <v>4</v>
      </c>
      <c r="E2" s="2" t="s">
        <v>375</v>
      </c>
      <c r="F2" s="2" t="s">
        <v>32</v>
      </c>
      <c r="G2" s="2" t="s">
        <v>376</v>
      </c>
      <c r="H2" s="2" t="s">
        <v>377</v>
      </c>
      <c r="I2" s="2" t="s">
        <v>378</v>
      </c>
      <c r="J2" s="2" t="s">
        <v>32</v>
      </c>
      <c r="K2" s="2" t="s">
        <v>2</v>
      </c>
    </row>
    <row r="3" spans="1:11">
      <c r="A3" s="3" t="s">
        <v>223</v>
      </c>
    </row>
    <row r="4" spans="1:11">
      <c r="A4" s="4" t="s">
        <v>718</v>
      </c>
      <c r="B4" s="8" t="n">
        <v>17543</v>
      </c>
      <c r="C4" s="8" t="n">
        <v>14616</v>
      </c>
      <c r="D4" s="8" t="n">
        <v>11634</v>
      </c>
      <c r="E4" s="8" t="n">
        <v>11259</v>
      </c>
      <c r="F4" s="8" t="n">
        <v>10529</v>
      </c>
      <c r="G4" s="8" t="n">
        <v>9998</v>
      </c>
      <c r="H4" s="8" t="n">
        <v>8393</v>
      </c>
      <c r="I4" s="8" t="n">
        <v>7976</v>
      </c>
      <c r="J4" s="8" t="n">
        <v>27133</v>
      </c>
      <c r="K4" s="8" t="n">
        <v>55052</v>
      </c>
    </row>
    <row r="5" spans="1:11">
      <c r="A5" s="4" t="s">
        <v>719</v>
      </c>
      <c r="B5" s="6" t="n">
        <v>-1798</v>
      </c>
      <c r="C5" s="6" t="n">
        <v>-2984</v>
      </c>
      <c r="D5" s="6" t="n">
        <v>-2086</v>
      </c>
      <c r="E5" s="6" t="n">
        <v>-799</v>
      </c>
      <c r="F5" s="6" t="n">
        <v>-1673</v>
      </c>
      <c r="G5" s="6" t="n">
        <v>-2374</v>
      </c>
      <c r="H5" s="6" t="n">
        <v>-3067</v>
      </c>
      <c r="I5" s="8" t="n">
        <v>2204</v>
      </c>
      <c r="J5" s="6" t="n">
        <v>-6854</v>
      </c>
      <c r="K5" s="8" t="n">
        <v>-7667</v>
      </c>
    </row>
    <row r="6" spans="1:11">
      <c r="A6" s="4" t="s">
        <v>100</v>
      </c>
      <c r="B6" s="8" t="n">
        <v>-1551</v>
      </c>
      <c r="C6" s="8" t="n">
        <v>-2499</v>
      </c>
      <c r="D6" s="8" t="n">
        <v>-1798</v>
      </c>
      <c r="E6" s="8" t="n">
        <v>-743</v>
      </c>
      <c r="F6" s="8" t="n">
        <v>-1299</v>
      </c>
      <c r="G6" s="8" t="n">
        <v>-1767</v>
      </c>
      <c r="H6" s="8" t="n">
        <v>-1944</v>
      </c>
      <c r="J6" s="8" t="n">
        <v>-5010</v>
      </c>
    </row>
    <row r="7" spans="1:11">
      <c r="A7" s="4" t="s">
        <v>720</v>
      </c>
      <c r="B7" s="9" t="n">
        <v>-0.12</v>
      </c>
      <c r="C7" s="9" t="n">
        <v>-0.2</v>
      </c>
      <c r="D7" s="9" t="n">
        <v>-0.15</v>
      </c>
      <c r="E7" s="9" t="n">
        <v>-0.06</v>
      </c>
      <c r="F7" s="9" t="n">
        <v>-0.14</v>
      </c>
      <c r="G7" s="9" t="n">
        <v>-0.22</v>
      </c>
      <c r="H7" s="9" t="n">
        <v>-0.24</v>
      </c>
      <c r="K7" s="9" t="n">
        <v>-0.53</v>
      </c>
    </row>
  </sheetData>
  <mergeCells count="2">
    <mergeCell ref="A1:A2"/>
    <mergeCell ref="B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1</v>
      </c>
      <c r="B1" s="2" t="s">
        <v>722</v>
      </c>
      <c r="C1" s="2" t="s">
        <v>398</v>
      </c>
      <c r="D1" s="2" t="s">
        <v>2</v>
      </c>
      <c r="E1" s="2" t="s">
        <v>3</v>
      </c>
    </row>
    <row r="2" spans="1:5">
      <c r="A2" s="3" t="s">
        <v>723</v>
      </c>
    </row>
    <row r="3" spans="1:5">
      <c r="A3" s="4" t="s">
        <v>724</v>
      </c>
      <c r="C3" s="8" t="n">
        <v>19400</v>
      </c>
    </row>
    <row r="4" spans="1:5">
      <c r="A4" s="4" t="s">
        <v>725</v>
      </c>
    </row>
    <row r="5" spans="1:5">
      <c r="A5" s="3" t="s">
        <v>723</v>
      </c>
    </row>
    <row r="6" spans="1:5">
      <c r="A6" s="4" t="s">
        <v>726</v>
      </c>
      <c r="B6" s="8" t="n">
        <v>3250</v>
      </c>
    </row>
    <row r="7" spans="1:5">
      <c r="A7" s="4" t="s">
        <v>727</v>
      </c>
      <c r="B7" s="4" t="s">
        <v>728</v>
      </c>
    </row>
    <row r="8" spans="1:5">
      <c r="A8" s="4" t="s">
        <v>729</v>
      </c>
    </row>
    <row r="9" spans="1:5">
      <c r="A9" s="3" t="s">
        <v>723</v>
      </c>
    </row>
    <row r="10" spans="1:5">
      <c r="A10" s="4" t="s">
        <v>726</v>
      </c>
      <c r="B10" s="8" t="n">
        <v>1500</v>
      </c>
    </row>
    <row r="11" spans="1:5">
      <c r="A11" s="4" t="s">
        <v>730</v>
      </c>
    </row>
    <row r="12" spans="1:5">
      <c r="A12" s="3" t="s">
        <v>723</v>
      </c>
    </row>
    <row r="13" spans="1:5">
      <c r="A13" s="4" t="s">
        <v>726</v>
      </c>
      <c r="B13" s="6" t="n">
        <v>1125</v>
      </c>
    </row>
    <row r="14" spans="1:5">
      <c r="A14" s="4" t="s">
        <v>731</v>
      </c>
    </row>
    <row r="15" spans="1:5">
      <c r="A15" s="3" t="s">
        <v>723</v>
      </c>
    </row>
    <row r="16" spans="1:5">
      <c r="A16" s="4" t="s">
        <v>726</v>
      </c>
      <c r="B16" s="8" t="n">
        <v>625</v>
      </c>
    </row>
    <row r="17" spans="1:5">
      <c r="A17" s="4" t="s">
        <v>732</v>
      </c>
    </row>
    <row r="18" spans="1:5">
      <c r="A18" s="3" t="s">
        <v>723</v>
      </c>
    </row>
    <row r="19" spans="1:5">
      <c r="A19" s="4" t="s">
        <v>733</v>
      </c>
      <c r="D19" s="4" t="s">
        <v>734</v>
      </c>
    </row>
    <row r="20" spans="1:5">
      <c r="A20" s="4" t="s">
        <v>735</v>
      </c>
    </row>
    <row r="21" spans="1:5">
      <c r="A21" s="3" t="s">
        <v>723</v>
      </c>
    </row>
    <row r="22" spans="1:5">
      <c r="A22" s="4" t="s">
        <v>736</v>
      </c>
      <c r="B22" s="4" t="s">
        <v>737</v>
      </c>
    </row>
    <row r="23" spans="1:5">
      <c r="A23" s="4" t="s">
        <v>738</v>
      </c>
      <c r="B23" s="6" t="n">
        <v>297321</v>
      </c>
    </row>
    <row r="24" spans="1:5">
      <c r="A24" s="4" t="s">
        <v>724</v>
      </c>
      <c r="B24" s="8" t="n">
        <v>3500</v>
      </c>
    </row>
    <row r="25" spans="1:5">
      <c r="A25" s="4" t="s">
        <v>739</v>
      </c>
      <c r="E25" s="8" t="n">
        <v>200800</v>
      </c>
    </row>
    <row r="26" spans="1:5">
      <c r="A26" s="4" t="s">
        <v>740</v>
      </c>
    </row>
    <row r="27" spans="1:5">
      <c r="A27" s="3" t="s">
        <v>723</v>
      </c>
    </row>
    <row r="28" spans="1:5">
      <c r="A28" s="4" t="s">
        <v>724</v>
      </c>
      <c r="B28" s="6" t="n">
        <v>1000</v>
      </c>
    </row>
    <row r="29" spans="1:5">
      <c r="A29" s="4" t="s">
        <v>739</v>
      </c>
      <c r="B29" s="6" t="n">
        <v>200000</v>
      </c>
    </row>
    <row r="30" spans="1:5">
      <c r="A30" s="4" t="s">
        <v>741</v>
      </c>
    </row>
    <row r="31" spans="1:5">
      <c r="A31" s="3" t="s">
        <v>723</v>
      </c>
    </row>
    <row r="32" spans="1:5">
      <c r="A32" s="4" t="s">
        <v>724</v>
      </c>
      <c r="B32" s="6" t="n">
        <v>1000</v>
      </c>
    </row>
    <row r="33" spans="1:5">
      <c r="A33" s="4" t="s">
        <v>739</v>
      </c>
      <c r="B33" s="6" t="n">
        <v>225000</v>
      </c>
    </row>
    <row r="34" spans="1:5">
      <c r="A34" s="4" t="s">
        <v>742</v>
      </c>
    </row>
    <row r="35" spans="1:5">
      <c r="A35" s="3" t="s">
        <v>723</v>
      </c>
    </row>
    <row r="36" spans="1:5">
      <c r="A36" s="4" t="s">
        <v>724</v>
      </c>
      <c r="B36" s="6" t="n">
        <v>1500</v>
      </c>
    </row>
    <row r="37" spans="1:5">
      <c r="A37" s="4" t="s">
        <v>739</v>
      </c>
      <c r="B37" s="8" t="n">
        <v>2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6</v>
      </c>
    </row>
    <row r="3" spans="1:4">
      <c r="A3" s="3" t="s">
        <v>744</v>
      </c>
    </row>
    <row r="4" spans="1:4">
      <c r="A4" s="4" t="s">
        <v>745</v>
      </c>
      <c r="B4" s="8" t="n">
        <v>281753</v>
      </c>
    </row>
    <row r="5" spans="1:4">
      <c r="A5" s="4" t="s">
        <v>746</v>
      </c>
      <c r="B5" s="6" t="n">
        <v>90205</v>
      </c>
    </row>
    <row r="6" spans="1:4">
      <c r="A6" s="4" t="s">
        <v>747</v>
      </c>
      <c r="B6" s="6" t="n">
        <v>271582</v>
      </c>
    </row>
    <row r="7" spans="1:4">
      <c r="A7" s="4" t="s">
        <v>748</v>
      </c>
      <c r="B7" s="6" t="n">
        <v>20002</v>
      </c>
    </row>
    <row r="8" spans="1:4">
      <c r="A8" s="4" t="s">
        <v>749</v>
      </c>
      <c r="B8" s="6" t="n">
        <v>90205</v>
      </c>
    </row>
    <row r="9" spans="1:4">
      <c r="A9" s="4" t="s">
        <v>750</v>
      </c>
      <c r="B9" s="6" t="n">
        <v>291584</v>
      </c>
    </row>
    <row r="10" spans="1:4">
      <c r="A10" s="4" t="s">
        <v>751</v>
      </c>
      <c r="B10" s="6" t="n">
        <v>381789</v>
      </c>
      <c r="C10" s="8" t="n">
        <v>227139</v>
      </c>
      <c r="D10" s="8" t="n">
        <v>107862</v>
      </c>
    </row>
    <row r="11" spans="1:4">
      <c r="A11" s="4" t="s">
        <v>752</v>
      </c>
      <c r="B11" s="6" t="n">
        <v>26909</v>
      </c>
      <c r="C11" s="8" t="n">
        <v>15311</v>
      </c>
      <c r="D11" s="8" t="n">
        <v>7735</v>
      </c>
    </row>
    <row r="12" spans="1:4">
      <c r="A12" s="4" t="s">
        <v>693</v>
      </c>
    </row>
    <row r="13" spans="1:4">
      <c r="A13" s="3" t="s">
        <v>744</v>
      </c>
    </row>
    <row r="14" spans="1:4">
      <c r="A14" s="4" t="s">
        <v>745</v>
      </c>
      <c r="B14" s="6" t="n">
        <v>25158</v>
      </c>
    </row>
    <row r="15" spans="1:4">
      <c r="A15" s="4" t="s">
        <v>746</v>
      </c>
      <c r="B15" s="6" t="n">
        <v>8790</v>
      </c>
    </row>
    <row r="16" spans="1:4">
      <c r="A16" s="4" t="s">
        <v>747</v>
      </c>
      <c r="B16" s="6" t="n">
        <v>5705</v>
      </c>
    </row>
    <row r="17" spans="1:4">
      <c r="A17" s="4" t="s">
        <v>748</v>
      </c>
      <c r="B17" s="6" t="n">
        <v>3463</v>
      </c>
    </row>
    <row r="18" spans="1:4">
      <c r="A18" s="4" t="s">
        <v>749</v>
      </c>
      <c r="B18" s="6" t="n">
        <v>8790</v>
      </c>
    </row>
    <row r="19" spans="1:4">
      <c r="A19" s="4" t="s">
        <v>750</v>
      </c>
      <c r="B19" s="6" t="n">
        <v>9168</v>
      </c>
    </row>
    <row r="20" spans="1:4">
      <c r="A20" s="4" t="s">
        <v>751</v>
      </c>
      <c r="B20" s="6" t="n">
        <v>17958</v>
      </c>
    </row>
    <row r="21" spans="1:4">
      <c r="A21" s="4" t="s">
        <v>752</v>
      </c>
      <c r="B21" s="8" t="n">
        <v>4410</v>
      </c>
    </row>
    <row r="22" spans="1:4">
      <c r="A22" s="4" t="s">
        <v>753</v>
      </c>
      <c r="B22" s="4" t="s">
        <v>754</v>
      </c>
    </row>
    <row r="23" spans="1:4">
      <c r="A23" s="4" t="s">
        <v>755</v>
      </c>
      <c r="B23" s="4" t="s">
        <v>393</v>
      </c>
    </row>
    <row r="24" spans="1:4">
      <c r="A24" s="4" t="s">
        <v>756</v>
      </c>
    </row>
    <row r="25" spans="1:4">
      <c r="A25" s="3" t="s">
        <v>744</v>
      </c>
    </row>
    <row r="26" spans="1:4">
      <c r="A26" s="4" t="s">
        <v>757</v>
      </c>
      <c r="B26" s="6" t="n">
        <v>1984</v>
      </c>
    </row>
    <row r="27" spans="1:4">
      <c r="A27" s="4" t="s">
        <v>758</v>
      </c>
    </row>
    <row r="28" spans="1:4">
      <c r="A28" s="3" t="s">
        <v>744</v>
      </c>
    </row>
    <row r="29" spans="1:4">
      <c r="A29" s="4" t="s">
        <v>757</v>
      </c>
      <c r="B29" s="6" t="n">
        <v>1998</v>
      </c>
    </row>
    <row r="30" spans="1:4">
      <c r="A30" s="4" t="s">
        <v>759</v>
      </c>
    </row>
    <row r="31" spans="1:4">
      <c r="A31" s="3" t="s">
        <v>744</v>
      </c>
    </row>
    <row r="32" spans="1:4">
      <c r="A32" s="4" t="s">
        <v>745</v>
      </c>
      <c r="B32" s="8" t="n">
        <v>24500</v>
      </c>
    </row>
    <row r="33" spans="1:4">
      <c r="A33" s="4" t="s">
        <v>746</v>
      </c>
      <c r="B33" s="6" t="n">
        <v>3123</v>
      </c>
    </row>
    <row r="34" spans="1:4">
      <c r="A34" s="4" t="s">
        <v>747</v>
      </c>
      <c r="B34" s="6" t="n">
        <v>10656</v>
      </c>
    </row>
    <row r="35" spans="1:4">
      <c r="A35" s="4" t="s">
        <v>748</v>
      </c>
      <c r="B35" s="6" t="n">
        <v>8547</v>
      </c>
    </row>
    <row r="36" spans="1:4">
      <c r="A36" s="4" t="s">
        <v>749</v>
      </c>
      <c r="B36" s="6" t="n">
        <v>3123</v>
      </c>
    </row>
    <row r="37" spans="1:4">
      <c r="A37" s="4" t="s">
        <v>750</v>
      </c>
      <c r="B37" s="6" t="n">
        <v>19203</v>
      </c>
    </row>
    <row r="38" spans="1:4">
      <c r="A38" s="4" t="s">
        <v>751</v>
      </c>
      <c r="B38" s="6" t="n">
        <v>22326</v>
      </c>
    </row>
    <row r="39" spans="1:4">
      <c r="A39" s="4" t="s">
        <v>752</v>
      </c>
      <c r="B39" s="8" t="n">
        <v>4685</v>
      </c>
    </row>
    <row r="40" spans="1:4">
      <c r="A40" s="4" t="s">
        <v>757</v>
      </c>
      <c r="B40" s="6" t="n">
        <v>1984</v>
      </c>
    </row>
    <row r="41" spans="1:4">
      <c r="A41" s="4" t="s">
        <v>753</v>
      </c>
      <c r="B41" s="4" t="s">
        <v>760</v>
      </c>
    </row>
    <row r="42" spans="1:4">
      <c r="A42" s="4" t="s">
        <v>755</v>
      </c>
      <c r="B42" s="4" t="s">
        <v>761</v>
      </c>
    </row>
    <row r="43" spans="1:4">
      <c r="A43" s="4" t="s">
        <v>645</v>
      </c>
    </row>
    <row r="44" spans="1:4">
      <c r="A44" s="3" t="s">
        <v>744</v>
      </c>
    </row>
    <row r="45" spans="1:4">
      <c r="A45" s="4" t="s">
        <v>746</v>
      </c>
      <c r="B45" s="8" t="n">
        <v>1747</v>
      </c>
    </row>
    <row r="46" spans="1:4">
      <c r="A46" s="4" t="s">
        <v>747</v>
      </c>
      <c r="B46" s="6" t="n">
        <v>9751</v>
      </c>
    </row>
    <row r="47" spans="1:4">
      <c r="A47" s="4" t="s">
        <v>748</v>
      </c>
      <c r="B47" s="6" t="n">
        <v>3625</v>
      </c>
    </row>
    <row r="48" spans="1:4">
      <c r="A48" s="4" t="s">
        <v>749</v>
      </c>
      <c r="B48" s="6" t="n">
        <v>1747</v>
      </c>
    </row>
    <row r="49" spans="1:4">
      <c r="A49" s="4" t="s">
        <v>750</v>
      </c>
      <c r="B49" s="6" t="n">
        <v>13376</v>
      </c>
    </row>
    <row r="50" spans="1:4">
      <c r="A50" s="4" t="s">
        <v>751</v>
      </c>
      <c r="B50" s="6" t="n">
        <v>15123</v>
      </c>
    </row>
    <row r="51" spans="1:4">
      <c r="A51" s="4" t="s">
        <v>752</v>
      </c>
      <c r="B51" s="8" t="n">
        <v>1816</v>
      </c>
    </row>
    <row r="52" spans="1:4">
      <c r="A52" s="4" t="s">
        <v>757</v>
      </c>
      <c r="B52" s="6" t="n">
        <v>1982</v>
      </c>
    </row>
    <row r="53" spans="1:4">
      <c r="A53" s="4" t="s">
        <v>753</v>
      </c>
      <c r="B53" s="4" t="s">
        <v>762</v>
      </c>
    </row>
    <row r="54" spans="1:4">
      <c r="A54" s="4" t="s">
        <v>755</v>
      </c>
      <c r="B54" s="4" t="s">
        <v>761</v>
      </c>
    </row>
    <row r="55" spans="1:4">
      <c r="A55" s="4" t="s">
        <v>344</v>
      </c>
    </row>
    <row r="56" spans="1:4">
      <c r="A56" s="3" t="s">
        <v>744</v>
      </c>
    </row>
    <row r="57" spans="1:4">
      <c r="A57" s="4" t="s">
        <v>745</v>
      </c>
      <c r="B57" s="8" t="n">
        <v>20500</v>
      </c>
    </row>
    <row r="58" spans="1:4">
      <c r="A58" s="4" t="s">
        <v>746</v>
      </c>
      <c r="B58" s="6" t="n">
        <v>3757</v>
      </c>
    </row>
    <row r="59" spans="1:4">
      <c r="A59" s="4" t="s">
        <v>747</v>
      </c>
      <c r="B59" s="6" t="n">
        <v>20489</v>
      </c>
    </row>
    <row r="60" spans="1:4">
      <c r="A60" s="4" t="s">
        <v>748</v>
      </c>
      <c r="B60" s="6" t="n">
        <v>112</v>
      </c>
    </row>
    <row r="61" spans="1:4">
      <c r="A61" s="4" t="s">
        <v>749</v>
      </c>
      <c r="B61" s="6" t="n">
        <v>3757</v>
      </c>
    </row>
    <row r="62" spans="1:4">
      <c r="A62" s="4" t="s">
        <v>750</v>
      </c>
      <c r="B62" s="6" t="n">
        <v>20601</v>
      </c>
    </row>
    <row r="63" spans="1:4">
      <c r="A63" s="4" t="s">
        <v>751</v>
      </c>
      <c r="B63" s="6" t="n">
        <v>24358</v>
      </c>
    </row>
    <row r="64" spans="1:4">
      <c r="A64" s="4" t="s">
        <v>752</v>
      </c>
      <c r="B64" s="8" t="n">
        <v>3175</v>
      </c>
    </row>
    <row r="65" spans="1:4">
      <c r="A65" s="4" t="s">
        <v>757</v>
      </c>
      <c r="B65" s="6" t="n">
        <v>2006</v>
      </c>
    </row>
    <row r="66" spans="1:4">
      <c r="A66" s="4" t="s">
        <v>753</v>
      </c>
      <c r="B66" s="4" t="s">
        <v>421</v>
      </c>
    </row>
    <row r="67" spans="1:4">
      <c r="A67" s="4" t="s">
        <v>755</v>
      </c>
      <c r="B67" s="4" t="s">
        <v>763</v>
      </c>
    </row>
    <row r="68" spans="1:4">
      <c r="A68" s="4" t="s">
        <v>341</v>
      </c>
    </row>
    <row r="69" spans="1:4">
      <c r="A69" s="3" t="s">
        <v>744</v>
      </c>
    </row>
    <row r="70" spans="1:4">
      <c r="A70" s="4" t="s">
        <v>745</v>
      </c>
      <c r="B70" s="8" t="n">
        <v>34322</v>
      </c>
    </row>
    <row r="71" spans="1:4">
      <c r="A71" s="4" t="s">
        <v>746</v>
      </c>
      <c r="B71" s="6" t="n">
        <v>12748</v>
      </c>
    </row>
    <row r="72" spans="1:4">
      <c r="A72" s="4" t="s">
        <v>747</v>
      </c>
      <c r="B72" s="6" t="n">
        <v>20716</v>
      </c>
    </row>
    <row r="73" spans="1:4">
      <c r="A73" s="4" t="s">
        <v>748</v>
      </c>
      <c r="B73" s="6" t="n">
        <v>2947</v>
      </c>
    </row>
    <row r="74" spans="1:4">
      <c r="A74" s="4" t="s">
        <v>749</v>
      </c>
      <c r="B74" s="6" t="n">
        <v>12748</v>
      </c>
    </row>
    <row r="75" spans="1:4">
      <c r="A75" s="4" t="s">
        <v>750</v>
      </c>
      <c r="B75" s="6" t="n">
        <v>23663</v>
      </c>
    </row>
    <row r="76" spans="1:4">
      <c r="A76" s="4" t="s">
        <v>751</v>
      </c>
      <c r="B76" s="6" t="n">
        <v>36411</v>
      </c>
    </row>
    <row r="77" spans="1:4">
      <c r="A77" s="4" t="s">
        <v>752</v>
      </c>
      <c r="B77" s="8" t="n">
        <v>3966</v>
      </c>
    </row>
    <row r="78" spans="1:4">
      <c r="A78" s="4" t="s">
        <v>753</v>
      </c>
      <c r="B78" s="4" t="s">
        <v>422</v>
      </c>
    </row>
    <row r="79" spans="1:4">
      <c r="A79" s="4" t="s">
        <v>755</v>
      </c>
      <c r="B79" s="4" t="s">
        <v>389</v>
      </c>
    </row>
    <row r="80" spans="1:4">
      <c r="A80" s="4" t="s">
        <v>764</v>
      </c>
    </row>
    <row r="81" spans="1:4">
      <c r="A81" s="3" t="s">
        <v>744</v>
      </c>
    </row>
    <row r="82" spans="1:4">
      <c r="A82" s="4" t="s">
        <v>757</v>
      </c>
      <c r="B82" s="6" t="n">
        <v>1970</v>
      </c>
    </row>
    <row r="83" spans="1:4">
      <c r="A83" s="4" t="s">
        <v>765</v>
      </c>
    </row>
    <row r="84" spans="1:4">
      <c r="A84" s="3" t="s">
        <v>744</v>
      </c>
    </row>
    <row r="85" spans="1:4">
      <c r="A85" s="4" t="s">
        <v>757</v>
      </c>
      <c r="B85" s="6" t="n">
        <v>1982</v>
      </c>
    </row>
    <row r="86" spans="1:4">
      <c r="A86" s="4" t="s">
        <v>289</v>
      </c>
    </row>
    <row r="87" spans="1:4">
      <c r="A87" s="3" t="s">
        <v>744</v>
      </c>
    </row>
    <row r="88" spans="1:4">
      <c r="A88" s="4" t="s">
        <v>745</v>
      </c>
      <c r="B88" s="8" t="n">
        <v>50000</v>
      </c>
    </row>
    <row r="89" spans="1:4">
      <c r="A89" s="4" t="s">
        <v>746</v>
      </c>
      <c r="B89" s="6" t="n">
        <v>25745</v>
      </c>
    </row>
    <row r="90" spans="1:4">
      <c r="A90" s="4" t="s">
        <v>747</v>
      </c>
      <c r="B90" s="6" t="n">
        <v>20144</v>
      </c>
    </row>
    <row r="91" spans="1:4">
      <c r="A91" s="4" t="s">
        <v>748</v>
      </c>
      <c r="B91" s="6" t="n">
        <v>239</v>
      </c>
    </row>
    <row r="92" spans="1:4">
      <c r="A92" s="4" t="s">
        <v>749</v>
      </c>
      <c r="B92" s="6" t="n">
        <v>25745</v>
      </c>
    </row>
    <row r="93" spans="1:4">
      <c r="A93" s="4" t="s">
        <v>750</v>
      </c>
      <c r="B93" s="6" t="n">
        <v>20383</v>
      </c>
    </row>
    <row r="94" spans="1:4">
      <c r="A94" s="4" t="s">
        <v>751</v>
      </c>
      <c r="B94" s="6" t="n">
        <v>46128</v>
      </c>
    </row>
    <row r="95" spans="1:4">
      <c r="A95" s="4" t="s">
        <v>752</v>
      </c>
      <c r="B95" s="8" t="n">
        <v>2580</v>
      </c>
    </row>
    <row r="96" spans="1:4">
      <c r="A96" s="4" t="s">
        <v>753</v>
      </c>
      <c r="B96" s="4" t="s">
        <v>437</v>
      </c>
    </row>
    <row r="97" spans="1:4">
      <c r="A97" s="4" t="s">
        <v>755</v>
      </c>
      <c r="B97" s="4" t="s">
        <v>766</v>
      </c>
    </row>
    <row r="98" spans="1:4">
      <c r="A98" s="4" t="s">
        <v>767</v>
      </c>
    </row>
    <row r="99" spans="1:4">
      <c r="A99" s="3" t="s">
        <v>744</v>
      </c>
    </row>
    <row r="100" spans="1:4">
      <c r="A100" s="4" t="s">
        <v>757</v>
      </c>
      <c r="B100" s="6" t="n">
        <v>1962</v>
      </c>
    </row>
    <row r="101" spans="1:4">
      <c r="A101" s="4" t="s">
        <v>768</v>
      </c>
    </row>
    <row r="102" spans="1:4">
      <c r="A102" s="3" t="s">
        <v>744</v>
      </c>
    </row>
    <row r="103" spans="1:4">
      <c r="A103" s="4" t="s">
        <v>757</v>
      </c>
      <c r="B103" s="6" t="n">
        <v>1980</v>
      </c>
    </row>
    <row r="104" spans="1:4">
      <c r="A104" s="4" t="s">
        <v>423</v>
      </c>
    </row>
    <row r="105" spans="1:4">
      <c r="A105" s="3" t="s">
        <v>744</v>
      </c>
    </row>
    <row r="106" spans="1:4">
      <c r="A106" s="4" t="s">
        <v>745</v>
      </c>
      <c r="B106" s="8" t="n">
        <v>17000</v>
      </c>
    </row>
    <row r="107" spans="1:4">
      <c r="A107" s="4" t="s">
        <v>746</v>
      </c>
      <c r="B107" s="6" t="n">
        <v>1764</v>
      </c>
    </row>
    <row r="108" spans="1:4">
      <c r="A108" s="4" t="s">
        <v>747</v>
      </c>
      <c r="B108" s="6" t="n">
        <v>20563</v>
      </c>
    </row>
    <row r="109" spans="1:4">
      <c r="A109" s="4" t="s">
        <v>748</v>
      </c>
      <c r="B109" s="6" t="n">
        <v>441</v>
      </c>
    </row>
    <row r="110" spans="1:4">
      <c r="A110" s="4" t="s">
        <v>749</v>
      </c>
      <c r="B110" s="6" t="n">
        <v>1764</v>
      </c>
    </row>
    <row r="111" spans="1:4">
      <c r="A111" s="4" t="s">
        <v>750</v>
      </c>
      <c r="B111" s="6" t="n">
        <v>21004</v>
      </c>
    </row>
    <row r="112" spans="1:4">
      <c r="A112" s="4" t="s">
        <v>751</v>
      </c>
      <c r="B112" s="6" t="n">
        <v>22768</v>
      </c>
    </row>
    <row r="113" spans="1:4">
      <c r="A113" s="4" t="s">
        <v>752</v>
      </c>
      <c r="B113" s="8" t="n">
        <v>1960</v>
      </c>
    </row>
    <row r="114" spans="1:4">
      <c r="A114" s="4" t="s">
        <v>757</v>
      </c>
      <c r="B114" s="6" t="n">
        <v>1981</v>
      </c>
    </row>
    <row r="115" spans="1:4">
      <c r="A115" s="4" t="s">
        <v>753</v>
      </c>
      <c r="B115" s="4" t="s">
        <v>424</v>
      </c>
    </row>
    <row r="116" spans="1:4">
      <c r="A116" s="4" t="s">
        <v>755</v>
      </c>
      <c r="B116" s="4" t="s">
        <v>769</v>
      </c>
    </row>
    <row r="117" spans="1:4">
      <c r="A117" s="4" t="s">
        <v>425</v>
      </c>
    </row>
    <row r="118" spans="1:4">
      <c r="A118" s="3" t="s">
        <v>744</v>
      </c>
    </row>
    <row r="119" spans="1:4">
      <c r="A119" s="4" t="s">
        <v>745</v>
      </c>
      <c r="B119" s="8" t="n">
        <v>18460</v>
      </c>
    </row>
    <row r="120" spans="1:4">
      <c r="A120" s="4" t="s">
        <v>746</v>
      </c>
      <c r="B120" s="6" t="n">
        <v>4115</v>
      </c>
    </row>
    <row r="121" spans="1:4">
      <c r="A121" s="4" t="s">
        <v>747</v>
      </c>
      <c r="B121" s="6" t="n">
        <v>20600</v>
      </c>
    </row>
    <row r="122" spans="1:4">
      <c r="A122" s="4" t="s">
        <v>749</v>
      </c>
      <c r="B122" s="6" t="n">
        <v>4115</v>
      </c>
    </row>
    <row r="123" spans="1:4">
      <c r="A123" s="4" t="s">
        <v>750</v>
      </c>
      <c r="B123" s="6" t="n">
        <v>20600</v>
      </c>
    </row>
    <row r="124" spans="1:4">
      <c r="A124" s="4" t="s">
        <v>751</v>
      </c>
      <c r="B124" s="6" t="n">
        <v>24715</v>
      </c>
    </row>
    <row r="125" spans="1:4">
      <c r="A125" s="4" t="s">
        <v>752</v>
      </c>
      <c r="B125" s="8" t="n">
        <v>1377</v>
      </c>
    </row>
    <row r="126" spans="1:4">
      <c r="A126" s="4" t="s">
        <v>757</v>
      </c>
      <c r="B126" s="6" t="n">
        <v>2007</v>
      </c>
    </row>
    <row r="127" spans="1:4">
      <c r="A127" s="4" t="s">
        <v>753</v>
      </c>
      <c r="B127" s="4" t="s">
        <v>426</v>
      </c>
    </row>
    <row r="128" spans="1:4">
      <c r="A128" s="4" t="s">
        <v>755</v>
      </c>
      <c r="B128" s="4" t="s">
        <v>770</v>
      </c>
    </row>
    <row r="129" spans="1:4">
      <c r="A129" s="4" t="s">
        <v>427</v>
      </c>
    </row>
    <row r="130" spans="1:4">
      <c r="A130" s="3" t="s">
        <v>744</v>
      </c>
    </row>
    <row r="131" spans="1:4">
      <c r="A131" s="4" t="s">
        <v>745</v>
      </c>
      <c r="B131" s="8" t="n">
        <v>17000</v>
      </c>
    </row>
    <row r="132" spans="1:4">
      <c r="A132" s="4" t="s">
        <v>746</v>
      </c>
      <c r="B132" s="6" t="n">
        <v>4415</v>
      </c>
    </row>
    <row r="133" spans="1:4">
      <c r="A133" s="4" t="s">
        <v>747</v>
      </c>
      <c r="B133" s="6" t="n">
        <v>17775</v>
      </c>
    </row>
    <row r="134" spans="1:4">
      <c r="A134" s="4" t="s">
        <v>749</v>
      </c>
      <c r="B134" s="6" t="n">
        <v>4415</v>
      </c>
    </row>
    <row r="135" spans="1:4">
      <c r="A135" s="4" t="s">
        <v>750</v>
      </c>
      <c r="B135" s="6" t="n">
        <v>17775</v>
      </c>
    </row>
    <row r="136" spans="1:4">
      <c r="A136" s="4" t="s">
        <v>751</v>
      </c>
      <c r="B136" s="6" t="n">
        <v>22190</v>
      </c>
    </row>
    <row r="137" spans="1:4">
      <c r="A137" s="4" t="s">
        <v>752</v>
      </c>
      <c r="B137" s="8" t="n">
        <v>789</v>
      </c>
    </row>
    <row r="138" spans="1:4">
      <c r="A138" s="4" t="s">
        <v>757</v>
      </c>
      <c r="B138" s="6" t="n">
        <v>1999</v>
      </c>
    </row>
    <row r="139" spans="1:4">
      <c r="A139" s="4" t="s">
        <v>753</v>
      </c>
      <c r="B139" s="4" t="s">
        <v>428</v>
      </c>
    </row>
    <row r="140" spans="1:4">
      <c r="A140" s="4" t="s">
        <v>755</v>
      </c>
      <c r="B140" s="4" t="s">
        <v>761</v>
      </c>
    </row>
    <row r="141" spans="1:4">
      <c r="A141" s="4" t="s">
        <v>429</v>
      </c>
    </row>
    <row r="142" spans="1:4">
      <c r="A142" s="3" t="s">
        <v>744</v>
      </c>
    </row>
    <row r="143" spans="1:4">
      <c r="A143" s="4" t="s">
        <v>746</v>
      </c>
      <c r="B143" s="8" t="n">
        <v>1305</v>
      </c>
    </row>
    <row r="144" spans="1:4">
      <c r="A144" s="4" t="s">
        <v>747</v>
      </c>
      <c r="B144" s="6" t="n">
        <v>8197</v>
      </c>
    </row>
    <row r="145" spans="1:4">
      <c r="A145" s="4" t="s">
        <v>748</v>
      </c>
      <c r="B145" s="6" t="n">
        <v>103</v>
      </c>
    </row>
    <row r="146" spans="1:4">
      <c r="A146" s="4" t="s">
        <v>749</v>
      </c>
      <c r="B146" s="6" t="n">
        <v>1305</v>
      </c>
    </row>
    <row r="147" spans="1:4">
      <c r="A147" s="4" t="s">
        <v>750</v>
      </c>
      <c r="B147" s="6" t="n">
        <v>8300</v>
      </c>
    </row>
    <row r="148" spans="1:4">
      <c r="A148" s="4" t="s">
        <v>751</v>
      </c>
      <c r="B148" s="6" t="n">
        <v>9605</v>
      </c>
    </row>
    <row r="149" spans="1:4">
      <c r="A149" s="4" t="s">
        <v>752</v>
      </c>
      <c r="B149" s="8" t="n">
        <v>337</v>
      </c>
    </row>
    <row r="150" spans="1:4">
      <c r="A150" s="4" t="s">
        <v>757</v>
      </c>
      <c r="B150" s="6" t="n">
        <v>1983</v>
      </c>
    </row>
    <row r="151" spans="1:4">
      <c r="A151" s="4" t="s">
        <v>753</v>
      </c>
      <c r="B151" s="4" t="s">
        <v>430</v>
      </c>
    </row>
    <row r="152" spans="1:4">
      <c r="A152" s="4" t="s">
        <v>755</v>
      </c>
      <c r="B152" s="4" t="s">
        <v>771</v>
      </c>
    </row>
    <row r="153" spans="1:4">
      <c r="A153" s="4" t="s">
        <v>431</v>
      </c>
    </row>
    <row r="154" spans="1:4">
      <c r="A154" s="3" t="s">
        <v>744</v>
      </c>
    </row>
    <row r="155" spans="1:4">
      <c r="A155" s="4" t="s">
        <v>746</v>
      </c>
      <c r="B155" s="8" t="n">
        <v>3153</v>
      </c>
    </row>
    <row r="156" spans="1:4">
      <c r="A156" s="4" t="s">
        <v>747</v>
      </c>
      <c r="B156" s="6" t="n">
        <v>19834</v>
      </c>
    </row>
    <row r="157" spans="1:4">
      <c r="A157" s="4" t="s">
        <v>748</v>
      </c>
      <c r="B157" s="6" t="n">
        <v>388</v>
      </c>
    </row>
    <row r="158" spans="1:4">
      <c r="A158" s="4" t="s">
        <v>749</v>
      </c>
      <c r="B158" s="6" t="n">
        <v>3153</v>
      </c>
    </row>
    <row r="159" spans="1:4">
      <c r="A159" s="4" t="s">
        <v>750</v>
      </c>
      <c r="B159" s="6" t="n">
        <v>20222</v>
      </c>
    </row>
    <row r="160" spans="1:4">
      <c r="A160" s="4" t="s">
        <v>751</v>
      </c>
      <c r="B160" s="6" t="n">
        <v>23375</v>
      </c>
    </row>
    <row r="161" spans="1:4">
      <c r="A161" s="4" t="s">
        <v>752</v>
      </c>
      <c r="B161" s="8" t="n">
        <v>460</v>
      </c>
    </row>
    <row r="162" spans="1:4">
      <c r="A162" s="4" t="s">
        <v>757</v>
      </c>
      <c r="B162" s="6" t="n">
        <v>2000</v>
      </c>
    </row>
    <row r="163" spans="1:4">
      <c r="A163" s="4" t="s">
        <v>753</v>
      </c>
      <c r="B163" s="4" t="s">
        <v>432</v>
      </c>
    </row>
    <row r="164" spans="1:4">
      <c r="A164" s="4" t="s">
        <v>755</v>
      </c>
      <c r="B164" s="4" t="s">
        <v>761</v>
      </c>
    </row>
    <row r="165" spans="1:4">
      <c r="A165" s="4" t="s">
        <v>433</v>
      </c>
    </row>
    <row r="166" spans="1:4">
      <c r="A166" s="3" t="s">
        <v>744</v>
      </c>
    </row>
    <row r="167" spans="1:4">
      <c r="A167" s="4" t="s">
        <v>746</v>
      </c>
      <c r="B167" s="8" t="n">
        <v>7137</v>
      </c>
    </row>
    <row r="168" spans="1:4">
      <c r="A168" s="4" t="s">
        <v>747</v>
      </c>
      <c r="B168" s="6" t="n">
        <v>23184</v>
      </c>
    </row>
    <row r="169" spans="1:4">
      <c r="A169" s="4" t="s">
        <v>748</v>
      </c>
      <c r="B169" s="6" t="n">
        <v>117</v>
      </c>
    </row>
    <row r="170" spans="1:4">
      <c r="A170" s="4" t="s">
        <v>749</v>
      </c>
      <c r="B170" s="6" t="n">
        <v>7137</v>
      </c>
    </row>
    <row r="171" spans="1:4">
      <c r="A171" s="4" t="s">
        <v>750</v>
      </c>
      <c r="B171" s="6" t="n">
        <v>23301</v>
      </c>
    </row>
    <row r="172" spans="1:4">
      <c r="A172" s="4" t="s">
        <v>751</v>
      </c>
      <c r="B172" s="6" t="n">
        <v>30438</v>
      </c>
    </row>
    <row r="173" spans="1:4">
      <c r="A173" s="4" t="s">
        <v>752</v>
      </c>
      <c r="B173" s="8" t="n">
        <v>437</v>
      </c>
    </row>
    <row r="174" spans="1:4">
      <c r="A174" s="4" t="s">
        <v>757</v>
      </c>
      <c r="B174" s="6" t="n">
        <v>1999</v>
      </c>
    </row>
    <row r="175" spans="1:4">
      <c r="A175" s="4" t="s">
        <v>753</v>
      </c>
      <c r="B175" s="4" t="s">
        <v>432</v>
      </c>
    </row>
    <row r="176" spans="1:4">
      <c r="A176" s="4" t="s">
        <v>755</v>
      </c>
      <c r="B176" s="4" t="s">
        <v>771</v>
      </c>
    </row>
    <row r="177" spans="1:4">
      <c r="A177" s="4" t="s">
        <v>434</v>
      </c>
    </row>
    <row r="178" spans="1:4">
      <c r="A178" s="3" t="s">
        <v>744</v>
      </c>
    </row>
    <row r="179" spans="1:4">
      <c r="A179" s="4" t="s">
        <v>745</v>
      </c>
      <c r="B179" s="8" t="n">
        <v>41250</v>
      </c>
    </row>
    <row r="180" spans="1:4">
      <c r="A180" s="4" t="s">
        <v>746</v>
      </c>
      <c r="B180" s="6" t="n">
        <v>7162</v>
      </c>
    </row>
    <row r="181" spans="1:4">
      <c r="A181" s="4" t="s">
        <v>747</v>
      </c>
      <c r="B181" s="6" t="n">
        <v>39690</v>
      </c>
    </row>
    <row r="182" spans="1:4">
      <c r="A182" s="4" t="s">
        <v>748</v>
      </c>
      <c r="B182" s="6" t="n">
        <v>20</v>
      </c>
    </row>
    <row r="183" spans="1:4">
      <c r="A183" s="4" t="s">
        <v>749</v>
      </c>
      <c r="B183" s="6" t="n">
        <v>7162</v>
      </c>
    </row>
    <row r="184" spans="1:4">
      <c r="A184" s="4" t="s">
        <v>750</v>
      </c>
      <c r="B184" s="6" t="n">
        <v>39710</v>
      </c>
    </row>
    <row r="185" spans="1:4">
      <c r="A185" s="4" t="s">
        <v>751</v>
      </c>
      <c r="B185" s="6" t="n">
        <v>46872</v>
      </c>
    </row>
    <row r="186" spans="1:4">
      <c r="A186" s="4" t="s">
        <v>752</v>
      </c>
      <c r="B186" s="8" t="n">
        <v>550</v>
      </c>
    </row>
    <row r="187" spans="1:4">
      <c r="A187" s="4" t="s">
        <v>753</v>
      </c>
      <c r="B187" s="4" t="s">
        <v>435</v>
      </c>
    </row>
    <row r="188" spans="1:4">
      <c r="A188" s="4" t="s">
        <v>755</v>
      </c>
      <c r="B188" s="4" t="s">
        <v>770</v>
      </c>
    </row>
    <row r="189" spans="1:4">
      <c r="A189" s="4" t="s">
        <v>772</v>
      </c>
    </row>
    <row r="190" spans="1:4">
      <c r="A190" s="3" t="s">
        <v>744</v>
      </c>
    </row>
    <row r="191" spans="1:4">
      <c r="A191" s="4" t="s">
        <v>757</v>
      </c>
      <c r="B191" s="6" t="n">
        <v>2001</v>
      </c>
    </row>
    <row r="192" spans="1:4">
      <c r="A192" s="4" t="s">
        <v>773</v>
      </c>
    </row>
    <row r="193" spans="1:4">
      <c r="A193" s="3" t="s">
        <v>744</v>
      </c>
    </row>
    <row r="194" spans="1:4">
      <c r="A194" s="4" t="s">
        <v>757</v>
      </c>
      <c r="B194" s="6" t="n">
        <v>2008</v>
      </c>
    </row>
    <row r="195" spans="1:4">
      <c r="A195" s="4" t="s">
        <v>436</v>
      </c>
    </row>
    <row r="196" spans="1:4">
      <c r="A196" s="3" t="s">
        <v>744</v>
      </c>
    </row>
    <row r="197" spans="1:4">
      <c r="A197" s="4" t="s">
        <v>745</v>
      </c>
      <c r="B197" s="8" t="n">
        <v>33563</v>
      </c>
    </row>
    <row r="198" spans="1:4">
      <c r="A198" s="4" t="s">
        <v>746</v>
      </c>
      <c r="B198" s="6" t="n">
        <v>5244</v>
      </c>
    </row>
    <row r="199" spans="1:4">
      <c r="A199" s="4" t="s">
        <v>747</v>
      </c>
      <c r="B199" s="6" t="n">
        <v>34278</v>
      </c>
    </row>
    <row r="200" spans="1:4">
      <c r="A200" s="4" t="s">
        <v>749</v>
      </c>
      <c r="B200" s="6" t="n">
        <v>5244</v>
      </c>
    </row>
    <row r="201" spans="1:4">
      <c r="A201" s="4" t="s">
        <v>750</v>
      </c>
      <c r="B201" s="6" t="n">
        <v>34278</v>
      </c>
    </row>
    <row r="202" spans="1:4">
      <c r="A202" s="4" t="s">
        <v>751</v>
      </c>
      <c r="B202" s="6" t="n">
        <v>39522</v>
      </c>
    </row>
    <row r="203" spans="1:4">
      <c r="A203" s="4" t="s">
        <v>752</v>
      </c>
      <c r="B203" s="8" t="n">
        <v>367</v>
      </c>
    </row>
    <row r="204" spans="1:4">
      <c r="A204" s="4" t="s">
        <v>757</v>
      </c>
      <c r="B204" s="6" t="n">
        <v>2008</v>
      </c>
    </row>
    <row r="205" spans="1:4">
      <c r="A205" s="4" t="s">
        <v>753</v>
      </c>
      <c r="B205" s="4" t="s">
        <v>435</v>
      </c>
    </row>
    <row r="206" spans="1:4">
      <c r="A206" s="4" t="s">
        <v>755</v>
      </c>
      <c r="B206" s="4" t="s">
        <v>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6</v>
      </c>
    </row>
    <row r="3" spans="1:4">
      <c r="A3" s="3" t="s">
        <v>151</v>
      </c>
    </row>
    <row r="4" spans="1:4">
      <c r="A4" s="4" t="s">
        <v>152</v>
      </c>
      <c r="B4" s="8" t="n">
        <v>-7667</v>
      </c>
    </row>
    <row r="5" spans="1:4">
      <c r="A5" s="3" t="s">
        <v>153</v>
      </c>
    </row>
    <row r="6" spans="1:4">
      <c r="A6" s="4" t="s">
        <v>89</v>
      </c>
      <c r="B6" s="6" t="n">
        <v>21624</v>
      </c>
    </row>
    <row r="7" spans="1:4">
      <c r="A7" s="4" t="s">
        <v>94</v>
      </c>
      <c r="B7" s="6" t="n">
        <v>746</v>
      </c>
    </row>
    <row r="8" spans="1:4">
      <c r="A8" s="4" t="s">
        <v>154</v>
      </c>
      <c r="B8" s="6" t="n">
        <v>349</v>
      </c>
    </row>
    <row r="9" spans="1:4">
      <c r="A9" s="4" t="s">
        <v>155</v>
      </c>
      <c r="B9" s="6" t="n">
        <v>-1895</v>
      </c>
    </row>
    <row r="10" spans="1:4">
      <c r="A10" s="4" t="s">
        <v>156</v>
      </c>
      <c r="B10" s="6" t="n">
        <v>1907</v>
      </c>
    </row>
    <row r="11" spans="1:4">
      <c r="A11" s="4" t="s">
        <v>96</v>
      </c>
      <c r="B11" s="6" t="n">
        <v>841</v>
      </c>
    </row>
    <row r="12" spans="1:4">
      <c r="A12" s="3" t="s">
        <v>157</v>
      </c>
    </row>
    <row r="13" spans="1:4">
      <c r="A13" s="4" t="s">
        <v>43</v>
      </c>
      <c r="B13" s="6" t="n">
        <v>-4506</v>
      </c>
    </row>
    <row r="14" spans="1:4">
      <c r="A14" s="4" t="s">
        <v>47</v>
      </c>
      <c r="B14" s="6" t="n">
        <v>-648</v>
      </c>
    </row>
    <row r="15" spans="1:4">
      <c r="A15" s="4" t="s">
        <v>51</v>
      </c>
      <c r="B15" s="6" t="n">
        <v>2988</v>
      </c>
    </row>
    <row r="16" spans="1:4">
      <c r="A16" s="4" t="s">
        <v>52</v>
      </c>
      <c r="B16" s="6" t="n">
        <v>440</v>
      </c>
    </row>
    <row r="17" spans="1:4">
      <c r="A17" s="4" t="s">
        <v>53</v>
      </c>
      <c r="B17" s="6" t="n">
        <v>-16</v>
      </c>
    </row>
    <row r="18" spans="1:4">
      <c r="A18" s="4" t="s">
        <v>158</v>
      </c>
      <c r="B18" s="6" t="n">
        <v>14163</v>
      </c>
    </row>
    <row r="19" spans="1:4">
      <c r="A19" s="3" t="s">
        <v>159</v>
      </c>
    </row>
    <row r="20" spans="1:4">
      <c r="A20" s="4" t="s">
        <v>160</v>
      </c>
      <c r="B20" s="6" t="n">
        <v>-5466</v>
      </c>
    </row>
    <row r="21" spans="1:4">
      <c r="A21" s="4" t="s">
        <v>161</v>
      </c>
      <c r="B21" s="6" t="n">
        <v>-166788</v>
      </c>
    </row>
    <row r="22" spans="1:4">
      <c r="A22" s="4" t="s">
        <v>162</v>
      </c>
      <c r="B22" s="6" t="n">
        <v>-3217</v>
      </c>
    </row>
    <row r="23" spans="1:4">
      <c r="A23" s="4" t="s">
        <v>163</v>
      </c>
      <c r="B23" s="6" t="n">
        <v>-175471</v>
      </c>
    </row>
    <row r="24" spans="1:4">
      <c r="A24" s="3" t="s">
        <v>164</v>
      </c>
    </row>
    <row r="25" spans="1:4">
      <c r="A25" s="4" t="s">
        <v>165</v>
      </c>
      <c r="B25" s="6" t="n">
        <v>-1239</v>
      </c>
    </row>
    <row r="26" spans="1:4">
      <c r="A26" s="4" t="s">
        <v>166</v>
      </c>
      <c r="B26" s="6" t="n">
        <v>105813</v>
      </c>
    </row>
    <row r="27" spans="1:4">
      <c r="A27" s="4" t="s">
        <v>167</v>
      </c>
      <c r="B27" s="6" t="n">
        <v>50000</v>
      </c>
    </row>
    <row r="28" spans="1:4">
      <c r="A28" s="4" t="s">
        <v>168</v>
      </c>
      <c r="B28" s="6" t="n">
        <v>-1082</v>
      </c>
    </row>
    <row r="29" spans="1:4">
      <c r="A29" s="4" t="s">
        <v>169</v>
      </c>
      <c r="B29" s="6" t="n">
        <v>-421</v>
      </c>
    </row>
    <row r="30" spans="1:4">
      <c r="A30" s="4" t="s">
        <v>170</v>
      </c>
      <c r="B30" s="6" t="n">
        <v>-14404</v>
      </c>
    </row>
    <row r="31" spans="1:4">
      <c r="A31" s="4" t="s">
        <v>171</v>
      </c>
      <c r="B31" s="6" t="n">
        <v>-4083</v>
      </c>
    </row>
    <row r="32" spans="1:4">
      <c r="A32" s="4" t="s">
        <v>172</v>
      </c>
      <c r="B32" s="6" t="n">
        <v>134584</v>
      </c>
    </row>
    <row r="33" spans="1:4">
      <c r="A33" s="4" t="s">
        <v>173</v>
      </c>
      <c r="B33" s="6" t="n">
        <v>-26724</v>
      </c>
    </row>
    <row r="34" spans="1:4">
      <c r="A34" s="4" t="s">
        <v>174</v>
      </c>
      <c r="B34" s="6" t="n">
        <v>34862</v>
      </c>
    </row>
    <row r="35" spans="1:4">
      <c r="A35" s="4" t="s">
        <v>175</v>
      </c>
      <c r="B35" s="6" t="n">
        <v>8138</v>
      </c>
      <c r="C35" s="8" t="n">
        <v>34862</v>
      </c>
    </row>
    <row r="36" spans="1:4">
      <c r="A36" s="3" t="s">
        <v>176</v>
      </c>
    </row>
    <row r="37" spans="1:4">
      <c r="A37" s="4" t="s">
        <v>177</v>
      </c>
      <c r="B37" s="6" t="n">
        <v>10030</v>
      </c>
    </row>
    <row r="38" spans="1:4">
      <c r="A38" s="4" t="s">
        <v>178</v>
      </c>
      <c r="B38" s="6" t="n">
        <v>3163</v>
      </c>
    </row>
    <row r="39" spans="1:4">
      <c r="A39" s="4" t="s">
        <v>105</v>
      </c>
    </row>
    <row r="40" spans="1:4">
      <c r="A40" s="3" t="s">
        <v>151</v>
      </c>
    </row>
    <row r="41" spans="1:4">
      <c r="A41" s="4" t="s">
        <v>152</v>
      </c>
      <c r="C41" s="6" t="n">
        <v>-4910</v>
      </c>
      <c r="D41" s="8" t="n">
        <v>-4177</v>
      </c>
    </row>
    <row r="42" spans="1:4">
      <c r="A42" s="3" t="s">
        <v>153</v>
      </c>
    </row>
    <row r="43" spans="1:4">
      <c r="A43" s="4" t="s">
        <v>89</v>
      </c>
      <c r="C43" s="6" t="n">
        <v>14729</v>
      </c>
      <c r="D43" s="6" t="n">
        <v>7775</v>
      </c>
    </row>
    <row r="44" spans="1:4">
      <c r="A44" s="4" t="s">
        <v>94</v>
      </c>
      <c r="C44" s="6" t="n">
        <v>1443</v>
      </c>
      <c r="D44" s="6" t="n">
        <v>318</v>
      </c>
    </row>
    <row r="45" spans="1:4">
      <c r="A45" s="4" t="s">
        <v>154</v>
      </c>
      <c r="C45" s="6" t="n">
        <v>541</v>
      </c>
      <c r="D45" s="6" t="n">
        <v>521</v>
      </c>
    </row>
    <row r="46" spans="1:4">
      <c r="A46" s="4" t="s">
        <v>155</v>
      </c>
      <c r="C46" s="6" t="n">
        <v>-1315</v>
      </c>
      <c r="D46" s="6" t="n">
        <v>-2330</v>
      </c>
    </row>
    <row r="47" spans="1:4">
      <c r="A47" s="4" t="s">
        <v>156</v>
      </c>
      <c r="C47" s="6" t="n">
        <v>1091</v>
      </c>
    </row>
    <row r="48" spans="1:4">
      <c r="A48" s="4" t="s">
        <v>96</v>
      </c>
      <c r="C48" s="6" t="n">
        <v>1048</v>
      </c>
    </row>
    <row r="49" spans="1:4">
      <c r="A49" s="4" t="s">
        <v>179</v>
      </c>
      <c r="C49" s="6" t="n">
        <v>885</v>
      </c>
    </row>
    <row r="50" spans="1:4">
      <c r="A50" s="4" t="s">
        <v>107</v>
      </c>
      <c r="C50" s="6" t="n">
        <v>-4475</v>
      </c>
    </row>
    <row r="51" spans="1:4">
      <c r="A51" s="4" t="s">
        <v>109</v>
      </c>
      <c r="D51" s="6" t="n">
        <v>-403</v>
      </c>
    </row>
    <row r="52" spans="1:4">
      <c r="A52" s="4" t="s">
        <v>180</v>
      </c>
      <c r="D52" s="6" t="n">
        <v>160</v>
      </c>
    </row>
    <row r="53" spans="1:4">
      <c r="A53" s="4" t="s">
        <v>108</v>
      </c>
      <c r="D53" s="6" t="n">
        <v>1983</v>
      </c>
    </row>
    <row r="54" spans="1:4">
      <c r="A54" s="3" t="s">
        <v>157</v>
      </c>
    </row>
    <row r="55" spans="1:4">
      <c r="A55" s="4" t="s">
        <v>43</v>
      </c>
      <c r="C55" s="6" t="n">
        <v>-1986</v>
      </c>
      <c r="D55" s="6" t="n">
        <v>-75</v>
      </c>
    </row>
    <row r="56" spans="1:4">
      <c r="A56" s="4" t="s">
        <v>47</v>
      </c>
      <c r="C56" s="6" t="n">
        <v>-399</v>
      </c>
      <c r="D56" s="6" t="n">
        <v>425</v>
      </c>
    </row>
    <row r="57" spans="1:4">
      <c r="A57" s="4" t="s">
        <v>51</v>
      </c>
      <c r="C57" s="6" t="n">
        <v>-88</v>
      </c>
      <c r="D57" s="6" t="n">
        <v>1170</v>
      </c>
    </row>
    <row r="58" spans="1:4">
      <c r="A58" s="4" t="s">
        <v>52</v>
      </c>
      <c r="C58" s="6" t="n">
        <v>723</v>
      </c>
      <c r="D58" s="6" t="n">
        <v>1235</v>
      </c>
    </row>
    <row r="59" spans="1:4">
      <c r="A59" s="4" t="s">
        <v>53</v>
      </c>
      <c r="C59" s="6" t="n">
        <v>500</v>
      </c>
      <c r="D59" s="6" t="n">
        <v>628</v>
      </c>
    </row>
    <row r="60" spans="1:4">
      <c r="A60" s="4" t="s">
        <v>158</v>
      </c>
      <c r="C60" s="6" t="n">
        <v>7787</v>
      </c>
      <c r="D60" s="6" t="n">
        <v>7230</v>
      </c>
    </row>
    <row r="61" spans="1:4">
      <c r="A61" s="3" t="s">
        <v>159</v>
      </c>
    </row>
    <row r="62" spans="1:4">
      <c r="A62" s="4" t="s">
        <v>160</v>
      </c>
      <c r="C62" s="6" t="n">
        <v>-4156</v>
      </c>
      <c r="D62" s="6" t="n">
        <v>-3895</v>
      </c>
    </row>
    <row r="63" spans="1:4">
      <c r="A63" s="4" t="s">
        <v>161</v>
      </c>
      <c r="C63" s="6" t="n">
        <v>-89565</v>
      </c>
      <c r="D63" s="6" t="n">
        <v>-71314</v>
      </c>
    </row>
    <row r="64" spans="1:4">
      <c r="A64" s="4" t="s">
        <v>181</v>
      </c>
      <c r="D64" s="6" t="n">
        <v>948</v>
      </c>
    </row>
    <row r="65" spans="1:4">
      <c r="A65" s="4" t="s">
        <v>162</v>
      </c>
      <c r="C65" s="6" t="n">
        <v>-859</v>
      </c>
      <c r="D65" s="6" t="n">
        <v>-845</v>
      </c>
    </row>
    <row r="66" spans="1:4">
      <c r="A66" s="4" t="s">
        <v>163</v>
      </c>
      <c r="C66" s="6" t="n">
        <v>-94580</v>
      </c>
      <c r="D66" s="6" t="n">
        <v>-75106</v>
      </c>
    </row>
    <row r="67" spans="1:4">
      <c r="A67" s="3" t="s">
        <v>164</v>
      </c>
    </row>
    <row r="68" spans="1:4">
      <c r="A68" s="4" t="s">
        <v>182</v>
      </c>
      <c r="C68" s="6" t="n">
        <v>72471</v>
      </c>
    </row>
    <row r="69" spans="1:4">
      <c r="A69" s="4" t="s">
        <v>183</v>
      </c>
      <c r="C69" s="6" t="n">
        <v>-35245</v>
      </c>
    </row>
    <row r="70" spans="1:4">
      <c r="A70" s="4" t="s">
        <v>184</v>
      </c>
      <c r="C70" s="6" t="n">
        <v>49671</v>
      </c>
    </row>
    <row r="71" spans="1:4">
      <c r="A71" s="4" t="s">
        <v>185</v>
      </c>
      <c r="C71" s="6" t="n">
        <v>-6056</v>
      </c>
    </row>
    <row r="72" spans="1:4">
      <c r="A72" s="4" t="s">
        <v>165</v>
      </c>
      <c r="C72" s="6" t="n">
        <v>-4063</v>
      </c>
      <c r="D72" s="6" t="n">
        <v>-769</v>
      </c>
    </row>
    <row r="73" spans="1:4">
      <c r="A73" s="4" t="s">
        <v>166</v>
      </c>
      <c r="C73" s="6" t="n">
        <v>205860</v>
      </c>
      <c r="D73" s="6" t="n">
        <v>57777</v>
      </c>
    </row>
    <row r="74" spans="1:4">
      <c r="A74" s="4" t="s">
        <v>167</v>
      </c>
      <c r="C74" s="6" t="n">
        <v>15500</v>
      </c>
    </row>
    <row r="75" spans="1:4">
      <c r="A75" s="4" t="s">
        <v>168</v>
      </c>
      <c r="C75" s="6" t="n">
        <v>-161837</v>
      </c>
      <c r="D75" s="6" t="n">
        <v>-1118</v>
      </c>
    </row>
    <row r="76" spans="1:4">
      <c r="A76" s="4" t="s">
        <v>186</v>
      </c>
      <c r="C76" s="6" t="n">
        <v>-15500</v>
      </c>
    </row>
    <row r="77" spans="1:4">
      <c r="A77" s="4" t="s">
        <v>187</v>
      </c>
      <c r="C77" s="6" t="n">
        <v>3844</v>
      </c>
      <c r="D77" s="6" t="n">
        <v>22008</v>
      </c>
    </row>
    <row r="78" spans="1:4">
      <c r="A78" s="4" t="s">
        <v>188</v>
      </c>
      <c r="C78" s="6" t="n">
        <v>62</v>
      </c>
      <c r="D78" s="6" t="n">
        <v>1365</v>
      </c>
    </row>
    <row r="79" spans="1:4">
      <c r="A79" s="4" t="s">
        <v>189</v>
      </c>
      <c r="C79" s="6" t="n">
        <v>-1347</v>
      </c>
      <c r="D79" s="6" t="n">
        <v>-1499</v>
      </c>
    </row>
    <row r="80" spans="1:4">
      <c r="A80" s="4" t="s">
        <v>169</v>
      </c>
      <c r="C80" s="6" t="n">
        <v>-324</v>
      </c>
      <c r="D80" s="6" t="n">
        <v>-97</v>
      </c>
    </row>
    <row r="81" spans="1:4">
      <c r="A81" s="4" t="s">
        <v>170</v>
      </c>
      <c r="C81" s="6" t="n">
        <v>-4784</v>
      </c>
    </row>
    <row r="82" spans="1:4">
      <c r="A82" s="4" t="s">
        <v>171</v>
      </c>
      <c r="C82" s="6" t="n">
        <v>-3725</v>
      </c>
      <c r="D82" s="6" t="n">
        <v>-5770</v>
      </c>
    </row>
    <row r="83" spans="1:4">
      <c r="A83" s="4" t="s">
        <v>172</v>
      </c>
      <c r="C83" s="6" t="n">
        <v>114527</v>
      </c>
      <c r="D83" s="6" t="n">
        <v>71897</v>
      </c>
    </row>
    <row r="84" spans="1:4">
      <c r="A84" s="4" t="s">
        <v>173</v>
      </c>
      <c r="C84" s="6" t="n">
        <v>27734</v>
      </c>
      <c r="D84" s="6" t="n">
        <v>4021</v>
      </c>
    </row>
    <row r="85" spans="1:4">
      <c r="A85" s="4" t="s">
        <v>174</v>
      </c>
      <c r="B85" s="8" t="n">
        <v>34862</v>
      </c>
      <c r="C85" s="6" t="n">
        <v>7128</v>
      </c>
      <c r="D85" s="6" t="n">
        <v>3107</v>
      </c>
    </row>
    <row r="86" spans="1:4">
      <c r="A86" s="4" t="s">
        <v>175</v>
      </c>
      <c r="C86" s="6" t="n">
        <v>34862</v>
      </c>
      <c r="D86" s="6" t="n">
        <v>7128</v>
      </c>
    </row>
    <row r="87" spans="1:4">
      <c r="A87" s="3" t="s">
        <v>176</v>
      </c>
    </row>
    <row r="88" spans="1:4">
      <c r="A88" s="4" t="s">
        <v>177</v>
      </c>
      <c r="C88" s="8" t="n">
        <v>7826</v>
      </c>
      <c r="D88" s="8" t="n">
        <v>48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74</v>
      </c>
      <c r="B1" s="2" t="s">
        <v>503</v>
      </c>
    </row>
    <row r="2" spans="1:2">
      <c r="A2" s="3" t="s">
        <v>229</v>
      </c>
    </row>
    <row r="3" spans="1:2">
      <c r="A3" s="4" t="s">
        <v>775</v>
      </c>
      <c r="B3" s="8" t="n">
        <v>445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6</v>
      </c>
      <c r="B1" s="2" t="s">
        <v>1</v>
      </c>
    </row>
    <row r="2" spans="1:3">
      <c r="B2" s="2" t="s">
        <v>2</v>
      </c>
      <c r="C2" s="2" t="s">
        <v>32</v>
      </c>
    </row>
    <row r="3" spans="1:3">
      <c r="A3" s="3" t="s">
        <v>246</v>
      </c>
    </row>
    <row r="4" spans="1:3">
      <c r="A4" s="4" t="s">
        <v>777</v>
      </c>
      <c r="B4" s="8" t="n">
        <v>227139</v>
      </c>
      <c r="C4" s="8" t="n">
        <v>107862</v>
      </c>
    </row>
    <row r="5" spans="1:3">
      <c r="A5" s="4" t="s">
        <v>778</v>
      </c>
      <c r="B5" s="6" t="n">
        <v>149184</v>
      </c>
      <c r="C5" s="6" t="n">
        <v>115121</v>
      </c>
    </row>
    <row r="6" spans="1:3">
      <c r="A6" s="4" t="s">
        <v>779</v>
      </c>
      <c r="B6" s="6" t="n">
        <v>5466</v>
      </c>
      <c r="C6" s="6" t="n">
        <v>4156</v>
      </c>
    </row>
    <row r="7" spans="1:3">
      <c r="A7" s="4" t="s">
        <v>780</v>
      </c>
      <c r="B7" s="6" t="n">
        <v>381789</v>
      </c>
      <c r="C7" s="6" t="n">
        <v>227139</v>
      </c>
    </row>
    <row r="8" spans="1:3">
      <c r="A8" s="3" t="s">
        <v>39</v>
      </c>
    </row>
    <row r="9" spans="1:3">
      <c r="A9" s="4" t="s">
        <v>777</v>
      </c>
      <c r="B9" s="6" t="n">
        <v>15311</v>
      </c>
      <c r="C9" s="6" t="n">
        <v>7735</v>
      </c>
    </row>
    <row r="10" spans="1:3">
      <c r="A10" s="4" t="s">
        <v>781</v>
      </c>
      <c r="B10" s="6" t="n">
        <v>11598</v>
      </c>
      <c r="C10" s="6" t="n">
        <v>7576</v>
      </c>
    </row>
    <row r="11" spans="1:3">
      <c r="A11" s="4" t="s">
        <v>780</v>
      </c>
      <c r="B11" s="8" t="n">
        <v>26909</v>
      </c>
      <c r="C11" s="8" t="n">
        <v>15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and Combined State</vt:lpstr>
      <vt:lpstr>Consolidated and Combined Stat5</vt:lpstr>
      <vt:lpstr>Consolidated and Combined Stat6</vt:lpstr>
      <vt:lpstr>Organization and Description of</vt:lpstr>
      <vt:lpstr>Summary of Significant Accounti</vt:lpstr>
      <vt:lpstr>Rents Receivable, Net</vt:lpstr>
      <vt:lpstr>Real Estate Investments</vt:lpstr>
      <vt:lpstr>Lease Intangibles</vt:lpstr>
      <vt:lpstr>Debt</vt:lpstr>
      <vt:lpstr>Fair Value of Financial Instrum</vt:lpstr>
      <vt:lpstr>Related Party Transactions</vt:lpstr>
      <vt:lpstr>Future Minimum Rent Schedule</vt:lpstr>
      <vt:lpstr>Commitments and Contingencies</vt:lpstr>
      <vt:lpstr>Stockholder's Equity</vt:lpstr>
      <vt:lpstr>Quarterly Financial Information</vt:lpstr>
      <vt:lpstr>Subsequent Events</vt:lpstr>
      <vt:lpstr>Schedule III - Real Estate Prop</vt:lpstr>
      <vt:lpstr>Summary of Significant Accoun21</vt:lpstr>
      <vt:lpstr>Organization and Description 22</vt:lpstr>
      <vt:lpstr>Summary of Significant Accoun23</vt:lpstr>
      <vt:lpstr>Rents Receivable, Net (Tables)</vt:lpstr>
      <vt:lpstr>Real Estate Investments (Tables</vt:lpstr>
      <vt:lpstr>Lease Intangibles (Tables)</vt:lpstr>
      <vt:lpstr>Debt (Tables)</vt:lpstr>
      <vt:lpstr>Future Minimum Rent Schedule (T</vt:lpstr>
      <vt:lpstr>Stockholder's Equity (Tables)</vt:lpstr>
      <vt:lpstr>Quarterly Financial Informati30</vt:lpstr>
      <vt:lpstr>Organization and Description 31</vt:lpstr>
      <vt:lpstr>Organization and Description 32</vt:lpstr>
      <vt:lpstr>Summary of Significant Accoun33</vt:lpstr>
      <vt:lpstr>Summary of Significant Accoun34</vt:lpstr>
      <vt:lpstr>Rents Receivable, Net - Compone</vt:lpstr>
      <vt:lpstr>Real Estate Investments - Sched</vt:lpstr>
      <vt:lpstr>Real Estate Investments - Sch37</vt:lpstr>
      <vt:lpstr>Real Estate Investments - Sch38</vt:lpstr>
      <vt:lpstr>Real Estate Investments - Addit</vt:lpstr>
      <vt:lpstr>Real Estate Investments - Sch40</vt:lpstr>
      <vt:lpstr>Real Estate Investments - Sch41</vt:lpstr>
      <vt:lpstr>Real Estate Investments - Sch42</vt:lpstr>
      <vt:lpstr>Real Estate Investments - Sch43</vt:lpstr>
      <vt:lpstr>Lease Intangibles - Schedule of</vt:lpstr>
      <vt:lpstr>Lease Intangibles - Estimated A</vt:lpstr>
      <vt:lpstr>Debt - Summary of Secured Indeb</vt:lpstr>
      <vt:lpstr>Debt - Summary of Secured Ind47</vt:lpstr>
      <vt:lpstr>Debt - Schedule of Principal Re</vt:lpstr>
      <vt:lpstr>Fair Value of Financial Instr49</vt:lpstr>
      <vt:lpstr>Related Party Transactions - Ad</vt:lpstr>
      <vt:lpstr>Future Minimum Rent Schedule - </vt:lpstr>
      <vt:lpstr>Future Minimum Rent Schedule 52</vt:lpstr>
      <vt:lpstr>Commitments and Contingencies -</vt:lpstr>
      <vt:lpstr>Stockholder's Equity - Addition</vt:lpstr>
      <vt:lpstr>Stockholder's Equity - Summary </vt:lpstr>
      <vt:lpstr>Stockholder's Equity - Schedule</vt:lpstr>
      <vt:lpstr>Quarterly Financial Informati57</vt:lpstr>
      <vt:lpstr>Subsequent Events - Additional </vt:lpstr>
      <vt:lpstr>Schedule III - Real Estate Pr59</vt:lpstr>
      <vt:lpstr>Schedule III - Real Estate Pr60</vt:lpstr>
      <vt:lpstr>Schedule III - Summary of Re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21:38:00Z</dcterms:created>
  <dcterms:modified xmlns:dcterms="http://purl.org/dc/terms/" xmlns:xsi="http://www.w3.org/2001/XMLSchema-instance" xsi:type="dcterms:W3CDTF">2016-03-03T21:38:00Z</dcterms:modified>
  <dc:title xmlns:dc="http://purl.org/dc/elements/1.1/">Untitled</dc:title>
  <dc:description xmlns:dc="http://purl.org/dc/elements/1.1/"/>
  <dc:subject xmlns:dc="http://purl.org/dc/elements/1.1/"/>
  <cp:keywords/>
  <cp:category/>
</cp:coreProperties>
</file>